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nv" sheetId="5" r:id="rId5"/>
    <s:sheet name="Consolidated Statements of Cash" sheetId="6" r:id="rId6"/>
    <s:sheet name="Organization" sheetId="7" r:id="rId7"/>
    <s:sheet name="Summary of Significant Accounti" sheetId="8" r:id="rId8"/>
    <s:sheet name="Merger Agreement" sheetId="9" r:id="rId9"/>
    <s:sheet name="Net Loss Per Share Available to" sheetId="10" r:id="rId10"/>
    <s:sheet name="License and Collaboration Agree" sheetId="11" r:id="rId11"/>
    <s:sheet name="Fixed Assets, Net" sheetId="12" r:id="rId12"/>
    <s:sheet name="Intangible Assets, Net" sheetId="13" r:id="rId13"/>
    <s:sheet name="Accrued Expenses" sheetId="14" r:id="rId14"/>
    <s:sheet name="Notes Payable and Derivative Li" sheetId="15" r:id="rId15"/>
    <s:sheet name="Common Stock" sheetId="16" r:id="rId16"/>
    <s:sheet name="Preferred Stock" sheetId="17" r:id="rId17"/>
    <s:sheet name="Fair Value Measurements" sheetId="18" r:id="rId18"/>
    <s:sheet name="Stock-Based Compensation" sheetId="19" r:id="rId19"/>
    <s:sheet name="Long-Term Debt" sheetId="20" r:id="rId20"/>
    <s:sheet name="Income Taxes" sheetId="21" r:id="rId21"/>
    <s:sheet name="Commitments and Contingencies" sheetId="22" r:id="rId22"/>
    <s:sheet name="401(k) Savings Plan" sheetId="23" r:id="rId23"/>
    <s:sheet name="Subsequent Events" sheetId="24" r:id="rId24"/>
    <s:sheet name="Quarterly Results (Unaudited)" sheetId="25" r:id="rId25"/>
    <s:sheet name="Summary of Significant Accoun26" sheetId="26" r:id="rId26"/>
    <s:sheet name="Merger Agreement (Tables)" sheetId="27" r:id="rId27"/>
    <s:sheet name="Net Loss Per Share Available 28" sheetId="28" r:id="rId28"/>
    <s:sheet name="Fixed Assets, Net (Tables)" sheetId="29" r:id="rId29"/>
    <s:sheet name="Intangible Assets, Net (Tables)" sheetId="30" r:id="rId30"/>
    <s:sheet name="Accrued Expenses (Tables)" sheetId="31" r:id="rId31"/>
    <s:sheet name="Common Stock (Tables)" sheetId="32" r:id="rId32"/>
    <s:sheet name="Fair Value Measurements (Tables" sheetId="33" r:id="rId33"/>
    <s:sheet name="Stock-Based Compensation (Table" sheetId="34" r:id="rId34"/>
    <s:sheet name="Long-Term Debt (Tables)" sheetId="35" r:id="rId35"/>
    <s:sheet name="Income Taxes (Tables)" sheetId="36" r:id="rId36"/>
    <s:sheet name="Commitments and Contingencies (" sheetId="37" r:id="rId37"/>
    <s:sheet name="Quarterly Results (Unaudited) (" sheetId="38" r:id="rId38"/>
    <s:sheet name="License and Collaboration Agr39" sheetId="39" r:id="rId39"/>
    <s:sheet name="Organization - Additional Infor" sheetId="40" r:id="rId40"/>
    <s:sheet name="Summary of Significant Accoun41" sheetId="41" r:id="rId41"/>
    <s:sheet name="Merger Agreement - Additional I" sheetId="42" r:id="rId42"/>
    <s:sheet name="Merger Agreement - Summary of P" sheetId="43" r:id="rId43"/>
    <s:sheet name="Merger Agreement - Summary of44" sheetId="44" r:id="rId44"/>
    <s:sheet name="Merger Agreement - Summary of C" sheetId="45" r:id="rId45"/>
    <s:sheet name="Net Loss Per Share Available 46" sheetId="46" r:id="rId46"/>
    <s:sheet name="Net Loss Per Share Available 47" sheetId="47" r:id="rId47"/>
    <s:sheet name="Fixed Assets, Net - Schedule of" sheetId="48" r:id="rId48"/>
    <s:sheet name="Fixed Assets, Net - Additional " sheetId="49" r:id="rId49"/>
    <s:sheet name="Intangible Assets, Net - Additi" sheetId="50" r:id="rId50"/>
    <s:sheet name="Intangible Assets, Net - Schedu" sheetId="51" r:id="rId51"/>
    <s:sheet name="Intangible Assets, Net - Sche52" sheetId="52" r:id="rId52"/>
    <s:sheet name="Accrued Expenses - Schedule of " sheetId="53" r:id="rId53"/>
    <s:sheet name="Notes Payable and Derivative 54" sheetId="54" r:id="rId54"/>
    <s:sheet name="Common Stock - Additional Infor" sheetId="55" r:id="rId55"/>
    <s:sheet name="Common Stock - Warrants Fair Va" sheetId="56" r:id="rId56"/>
    <s:sheet name="Preferred Stock - Additional In" sheetId="57" r:id="rId57"/>
    <s:sheet name="Fair Value Measurements - Sched" sheetId="58" r:id="rId58"/>
    <s:sheet name="Fair Value Measurements - Addit" sheetId="59" r:id="rId59"/>
    <s:sheet name="Fair Value Measurements - Roll " sheetId="60" r:id="rId60"/>
    <s:sheet name="Fair Value Measurements - Rollf" sheetId="61" r:id="rId61"/>
    <s:sheet name="Stock-Based Compensation - Addi" sheetId="62" r:id="rId62"/>
    <s:sheet name="Stock-Based Compensation - 2006" sheetId="63" r:id="rId63"/>
    <s:sheet name="Stock-Based Compensation - 2014" sheetId="64" r:id="rId64"/>
    <s:sheet name="Stock-Based Compensation - 2015" sheetId="65" r:id="rId65"/>
    <s:sheet name="Stock-Based Compensation - Sche" sheetId="66" r:id="rId66"/>
    <s:sheet name="Stock-Based Compensation - Sc67" sheetId="67" r:id="rId67"/>
    <s:sheet name="Stock-Based Compensation - Rest" sheetId="68" r:id="rId68"/>
    <s:sheet name="Stock-Based Compensation - Sc69" sheetId="69" r:id="rId69"/>
    <s:sheet name="Stock-Based Compensation - Summ" sheetId="70" r:id="rId70"/>
    <s:sheet name="Stock-Based Compensation - Empl" sheetId="71" r:id="rId71"/>
    <s:sheet name="Stock-Based Compensation - Sc72" sheetId="72" r:id="rId72"/>
    <s:sheet name="Long-Term Debt - Additional Inf" sheetId="73" r:id="rId73"/>
    <s:sheet name="Long-Term Debt - Schedule of Fu" sheetId="74" r:id="rId74"/>
    <s:sheet name="Income Taxes - Additional Infor" sheetId="75" r:id="rId75"/>
    <s:sheet name="Income Taxes - Schedule of Effe" sheetId="76" r:id="rId76"/>
    <s:sheet name="Income Taxes - Schedule of Defe" sheetId="77" r:id="rId77"/>
    <s:sheet name="Commitments and Contingencies -" sheetId="78" r:id="rId78"/>
    <s:sheet name="Commitments and Contingencies79" sheetId="79" r:id="rId79"/>
    <s:sheet name="401(k) Savings Plan - Additiona" sheetId="80" r:id="rId80"/>
    <s:sheet name="Subsequent Events - Additional " sheetId="81" r:id="rId81"/>
    <s:sheet name="Quarterly Results (Unaudited) -" sheetId="82" r:id="rId82"/>
  </s:sheets>
  <s:definedNames/>
  <s:calcPr calcId="124519" calcMode="auto" fullCalcOnLoad="1"/>
</s:workbook>
</file>

<file path=xl/sharedStrings.xml><?xml version="1.0" encoding="utf-8"?>
<sst xmlns="http://schemas.openxmlformats.org/spreadsheetml/2006/main" uniqueCount="931">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RTK</t>
  </si>
  <si>
    <t>Entity Registrant Name</t>
  </si>
  <si>
    <t>PARATEK PHARMACEUTICAL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Restricted cash</t>
  </si>
  <si>
    <t>Accounts receivable</t>
  </si>
  <si>
    <t>Prepaid and other current assets</t>
  </si>
  <si>
    <t>Total current assets</t>
  </si>
  <si>
    <t>Fixed assets, net</t>
  </si>
  <si>
    <t>Intangible assets, net</t>
  </si>
  <si>
    <t>Goodwill</t>
  </si>
  <si>
    <t>Other long-term assets</t>
  </si>
  <si>
    <t>Total assets</t>
  </si>
  <si>
    <t>Current liabilities</t>
  </si>
  <si>
    <t>Accounts payable and other accrued expenses</t>
  </si>
  <si>
    <t>Accrued contract research</t>
  </si>
  <si>
    <t>Current portion of Intermezzo reserve</t>
  </si>
  <si>
    <t>Total current liabilities</t>
  </si>
  <si>
    <t>Long-term debt</t>
  </si>
  <si>
    <t>Intermezzo reserve, net of current portion</t>
  </si>
  <si>
    <t>Contingent obligations</t>
  </si>
  <si>
    <t>Other liabilities</t>
  </si>
  <si>
    <t>Total liabilities</t>
  </si>
  <si>
    <t>Commitments and contingencies (Note 16)</t>
  </si>
  <si>
    <t xml:space="preserve"> </t>
  </si>
  <si>
    <t>Stockholders’ equity</t>
  </si>
  <si>
    <t>Common stock, $0.001 par value, 100,000,000 shares authorized, 17,608,615 and 14,417,936 issued and outstanding at December 31, 2015 and 2014, respectively</t>
  </si>
  <si>
    <t>Additional paid-in capital</t>
  </si>
  <si>
    <t>Accumulated deficit</t>
  </si>
  <si>
    <t>Total stockholders’ equity</t>
  </si>
  <si>
    <t>Total liabilities, convertible preferred stock and stockholders’ equity</t>
  </si>
  <si>
    <t>Undesignated Preferred Stock [Member]</t>
  </si>
  <si>
    <t>Preferred stock, value</t>
  </si>
  <si>
    <t>Consolidated Balance Sheets (Parenthetical) - $ / shares</t>
  </si>
  <si>
    <t>Preferred stock, par value</t>
  </si>
  <si>
    <t>Preferred stock, shares outstanding</t>
  </si>
  <si>
    <t>Common stock, par value</t>
  </si>
  <si>
    <t>Common stock, shares authorized</t>
  </si>
  <si>
    <t>Common stock, shares issued</t>
  </si>
  <si>
    <t>Common stock, shares outstanding</t>
  </si>
  <si>
    <t>Preferred stock, shares authorized</t>
  </si>
  <si>
    <t>Preferred stock, shares issued</t>
  </si>
  <si>
    <t>Consolidated Statements of Operations - USD ($)</t>
  </si>
  <si>
    <t>Dec. 31, 2013</t>
  </si>
  <si>
    <t>Revenue</t>
  </si>
  <si>
    <t>Research and development collaborations</t>
  </si>
  <si>
    <t>Operating expenses:</t>
  </si>
  <si>
    <t>Research and development</t>
  </si>
  <si>
    <t>General and administrative</t>
  </si>
  <si>
    <t>Impairment of intangible assets</t>
  </si>
  <si>
    <t>Merger-related costs</t>
  </si>
  <si>
    <t>Changes in fair value of contingent consideration</t>
  </si>
  <si>
    <t>Total operating expenses</t>
  </si>
  <si>
    <t>Loss from operations</t>
  </si>
  <si>
    <t>Other income and expenses:</t>
  </si>
  <si>
    <t>Interest expense, net</t>
  </si>
  <si>
    <t>Loss on exchange of non-convertible notes for common stock</t>
  </si>
  <si>
    <t>(Loss) gain on mark-to-market of notes and warrants</t>
  </si>
  <si>
    <t>Loss on issuance of convertible notes</t>
  </si>
  <si>
    <t>Loss on issuance of equity associated with convertible notes</t>
  </si>
  <si>
    <t>Other (losses) and gains, net</t>
  </si>
  <si>
    <t>Net loss</t>
  </si>
  <si>
    <t>Unaccreted dividends on convertible preferred stock</t>
  </si>
  <si>
    <t>Net loss attributable to common stockholders</t>
  </si>
  <si>
    <t>Net loss per share attributable to common stockholders:</t>
  </si>
  <si>
    <t>Basic and diluted net loss per common share</t>
  </si>
  <si>
    <t>Weighted average common shares outstanding Basic and diluted</t>
  </si>
  <si>
    <t>Consolidated Statements of Convertible Preferred Stock and Stockholders' Equity (Deficit) - USD ($) $ in Thousands</t>
  </si>
  <si>
    <t>Total</t>
  </si>
  <si>
    <t>October 2013 Notes [Member]</t>
  </si>
  <si>
    <t>Convertible Preferred Stock [Member]</t>
  </si>
  <si>
    <t>Common Stock [Member]</t>
  </si>
  <si>
    <t>Common Stock [Member]October 2013 Notes [Member]</t>
  </si>
  <si>
    <t>Additional Paid-in Capital [Member]</t>
  </si>
  <si>
    <t>Additional Paid-in Capital [Member]October 2013 Notes [Member]</t>
  </si>
  <si>
    <t>Accumulated Deficit [Member]</t>
  </si>
  <si>
    <t>Beginning balance at Dec. 31, 2012</t>
  </si>
  <si>
    <t>Beginning balance, shares at Dec. 31, 2012</t>
  </si>
  <si>
    <t>Issuance of common stock under stock option plan</t>
  </si>
  <si>
    <t>Issuance of common stock under stock option plan, shares</t>
  </si>
  <si>
    <t>Exercise of stock options, shares</t>
  </si>
  <si>
    <t>Issuance of common stock</t>
  </si>
  <si>
    <t>Issuance of common stock, shares</t>
  </si>
  <si>
    <t>Stock-based compensation expense</t>
  </si>
  <si>
    <t>Ending balance at Dec. 31, 2013</t>
  </si>
  <si>
    <t>Ending balance, shares at Dec. 31, 2013</t>
  </si>
  <si>
    <t>Convertible preferred stock exchanged for common stock</t>
  </si>
  <si>
    <t>Convertible preferred stock exchanged for common stock, shares</t>
  </si>
  <si>
    <t>Non-convertible note exchanged for common stock</t>
  </si>
  <si>
    <t>Non-convertible note exchanged for common stock, shares</t>
  </si>
  <si>
    <t>Warrants for preferred stock exchanged for warrants for common stock</t>
  </si>
  <si>
    <t>Issuance of common stock in the Merger</t>
  </si>
  <si>
    <t>Issuance of common stock in the Merger, shares</t>
  </si>
  <si>
    <t>Ending balance at Dec. 31, 2014</t>
  </si>
  <si>
    <t>Ending balance, shares at Dec. 31, 2014</t>
  </si>
  <si>
    <t>Exercise of stock options</t>
  </si>
  <si>
    <t>Issuance of warrants for common stock</t>
  </si>
  <si>
    <t>Ending balance at Dec. 31, 2015</t>
  </si>
  <si>
    <t>Ending balance, shares at Dec. 31, 2015</t>
  </si>
  <si>
    <t>Consolidated Statements of Cash Flows - USD ($)</t>
  </si>
  <si>
    <t>Adjustments to reconcile net loss to net cash used in operating activities:</t>
  </si>
  <si>
    <t>Depreciation and amortization</t>
  </si>
  <si>
    <t>Noncash interest expense</t>
  </si>
  <si>
    <t>Loss on convertible note</t>
  </si>
  <si>
    <t>Loss on equity issuance associated with convertible notes</t>
  </si>
  <si>
    <t>Loss (gain) on mark-to-market on convertible notes and preferred stock warrants</t>
  </si>
  <si>
    <t>Other gains, net</t>
  </si>
  <si>
    <t>Changes in operating assets and liabilities, net of effects of merger</t>
  </si>
  <si>
    <t>Accounts receivable, prepaid, and other current assets</t>
  </si>
  <si>
    <t>Accounts payable and accrued expenses</t>
  </si>
  <si>
    <t>Other liabilities and other assets</t>
  </si>
  <si>
    <t>Deferred revenue</t>
  </si>
  <si>
    <t>Net cash used in operating activities</t>
  </si>
  <si>
    <t>Investing activities</t>
  </si>
  <si>
    <t>Cash acquired in connection with the Merger</t>
  </si>
  <si>
    <t>Purchase of fixed assets</t>
  </si>
  <si>
    <t>Decrease in restricted cash</t>
  </si>
  <si>
    <t>Other investing activities</t>
  </si>
  <si>
    <t>Net cash (used in) provided by investing activities</t>
  </si>
  <si>
    <t>Financing activities</t>
  </si>
  <si>
    <t>Proceeds from exercise of stock options</t>
  </si>
  <si>
    <t>Proceeds from issuance of long-term debt, net of costs and debt discount</t>
  </si>
  <si>
    <t>Proceeds from issuance of common stock, net</t>
  </si>
  <si>
    <t>Proceeds from bridge loan—related party</t>
  </si>
  <si>
    <t>Proceeds from issuance of non-convertible note</t>
  </si>
  <si>
    <t>Proceeds from the issuance of convertible note</t>
  </si>
  <si>
    <t>(Refund of) prefunding for financing</t>
  </si>
  <si>
    <t>Net cash provided by financing activities</t>
  </si>
  <si>
    <t>Net increase in cash</t>
  </si>
  <si>
    <t>Cash at beginning of year</t>
  </si>
  <si>
    <t>Cash at end of year</t>
  </si>
  <si>
    <t>Supplemental disclosure of noncash financing activities</t>
  </si>
  <si>
    <t>Fair value of warrants issued</t>
  </si>
  <si>
    <t>Settlement of bridge loan</t>
  </si>
  <si>
    <t>Conversion of prefunding to non-convertible note</t>
  </si>
  <si>
    <t>Supplemental disclosure of cash flow information</t>
  </si>
  <si>
    <t>Cash paid for interest</t>
  </si>
  <si>
    <t>Exchanged for common stock</t>
  </si>
  <si>
    <t>Series A Convertible Preferred Stock [Member]</t>
  </si>
  <si>
    <t>Issuance of new Series A convertible preferred stock in exchange for previously issued preferred stock and convertible notes</t>
  </si>
  <si>
    <t>Non-Convertible Notes [Member]</t>
  </si>
  <si>
    <t>Organization</t>
  </si>
  <si>
    <t>Text Block [Abstract]</t>
  </si>
  <si>
    <t xml:space="preserve">1.
Organization Paratek Pharmaceuticals, Inc. (the “Company” or “Paratek”) is a Delaware corporation with its corporate office in Boston, Massachusetts and an office in King of Prussia, Pennsylvania. The Company is a clinical stage biopharmaceutical company focused on the development and commercialization of innovative therapeutics based upon tetracycline chemistry. Prior to October 30, 2014, the name of the Company was Transcept Pharmaceuticals, Inc. (“Transcept”). On October 30, 2014, Transcept completed its business combination with Paratek Pharmaceuticals, Inc. (“Old Paratek”) in accordance with the terms of the Agreement and Plan of Merger and Reorganization, dated as of June 30, 2014, by and among Transcept, Tigris Merger Sub, Inc. (“Merger Sub”), Tigris Acquisition Sub, LLC (“Merger LLC”) and Paratek (the “Merger Agreement”), pursuant to which Merger Sub merged with and into Paratek, with Paratek surviving as a wholly-owned subsidiary of Transcept (the “Merger”), followed by the merger of Paratek with and into Merger LLC, with Merger LLC surviving as a wholly-owned subsidiary of Transcept. Also on October 30, 2014, in connection with, and prior to the completion of, the Merger, Transcept effected a 1-for-12 reverse stock split of its common stock (the “Reverse Stock Split”), and immediately following the Merger, Transcept changed its name to “Paratek Pharmaceuticals, Inc.”, and Merger LLC changed its name to “Paratek Pharma, LLC.” Following the completion of the Merger, the business conducted by Paratek Pharmaceuticals Inc. became primarily the business conducted by Paratek, which is a biopharmaceutical company focused on the development and commercialization of innovative antibacterial therapeutics based upon tetracycline chemistry. The Merger, reverse stock split and the name change of Transcept were approved by the stockholders of Transcept at a special meeting of Transcept stockholders held on October 28, 2014. These consolidated financial statements reflect the historical results of Paratek prior to the Merger, and do not include the historical results of Transcept prior to the completion of the Merger. All share and per share disclosures have been retroactively adjusted to reflect the exchange of shares in the Merger, and the 1-for-12 reverse stock split of the common stock on October 30, 2014. Immediately prior to the Merger, Old Paratek sold 8,068,766 shares of its common stock for an aggregate purchase price of $93.0 million to certain existing Paratek stockholders and certain new investors in Paratek (the “Financing”). Immediately prior to the closing of the Financing, the $6.0 million in aggregate principal amount outstanding under, and all accrued interest on, the 2014 Notes (as defined in Note 9 below) converted into 1,335,632 shares of Old Paratek’s common stock based on a conversion price of $0.778 per share, resulting in a $9.0 million loss on exchange of non-convertible note for common stock recorded to other non-operating expenses in the year ended December 31, 2014. Further, and also immediately prior to the closing of the Financing, each share of Old Paratek’s preferred stock outstanding at that time was converted into shares of Old Paratek’s common stock at a ratio determined in accordance with Paratek’s certificate of incorporation then in effect. The parties to the Financing and to the conversion of the 2014 Notes include officers, employees and directors of Paratek, making these transactions related party in nature. Under the terms of the Merger Agreement, Transcept issued shares of its common stock to Old Paratek’s stockholders, at an exchange rate of 0.0675 shares of common stock, after taking into account the Reverse Stock Split, in exchange for each share of Old Paratek common stock outstanding immediately prior to the Merger. Transcept also assumed all of the stock options outstanding under the Old Paratek 2014 Equity Incentive Plan, as amended (the “Paratek Plan”), and stock warrants of Old Paratek outstanding immediately prior to the Merger, with such stock options and warrants henceforth representing the right to purchase a number of shares of Transcept common stock equal to 0.0675 multiplied by the number of shares of Old Paratek common stock previously represented by such options and warrants. Transcept also assumed the Paratek Plan. After consummation of the Merger, the Old Paratek stockholders, warrant holders and option holders owned approximately 89.6% of the fully-diluted common stock of Paratek, with Transcept’s stockholders and optionholders immediately prior to the Merger, whose shares of Paratek common stock (including shares received upon the cancellation of existing options) remain outstanding after the Merger, owning approximately 10.4% of the fully-diluted common stock of Paratek. Under generally accepted accounting principles in the United States, the Merger is treated as a “reverse merger” under the purchase method of accounting. For accounting purposes, Old Paratek is considered to have acquired Transcept. In 2014, Transcept made bridge loans to Old Paratek in the aggregate principal amount of $5.1 million. On closing of the Merger, the outstanding principal together with accrued interest was credited in determining the proportionate amount of equity in Transcept to be held by the pre-Merger Transcept equity holders and the Old Paratek equity holders. The Company has devoted a substantial amount of its resources to its research and development efforts and it has yet to generate significant revenue from product sales. Cash used in operations for the years ended December 31, 2015, 2014 and 2013 was $54.7 million, $18.5 million and $6.4 million, respectively, and as of December 31, 2015, the Company’s accumulated deficit was $268.7 million. As of December 31, 2015 the Company’s cash balance was $131.3 million. Based upon the Company’s current operating plan, it is anticipated that cash and cash equivalents will enable the Company to fund its operating expenses and capital expenditure requirements through the un-blinding of top line results in the Phase 3 CABP clinical trial, assuming that this occurs in the second half of 2017, consistent with our expectations. </t>
  </si>
  <si>
    <t>Summary of Significant Accounting Policies</t>
  </si>
  <si>
    <t>Accounting Policies [Abstract]</t>
  </si>
  <si>
    <t>2.
Summary of Significant Accounting Policies Basis of Presentation The consolidated financial statements have been prepared in accordance with accounting principles generally accepted in the United States of America (“U.S. GAAP”). Certain reclassifications were made to conform to the current presentation. Principles of Consolidation The accompanying consolidated financial statements include the results of operations of Paratek Pharmaceuticals, Inc. and its wholly-owned subsidiaries, Paratek Pharma, LLC and Transcept Pharma, Inc. All significant intercompany accounts and transactions have been eliminated in consolidation. Use of Estimates The preparation of consolidated financial statements in conformity with U.S. GAAP requires management of the Company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management’s best knowledge of current events and actions the Company may undertake in the future. Estimates are used in accounting for, among other items, intangible assets, goodwill, contingent liabilities, derivative liabilities, convertible preferred stock warrants, stock-based compensation arrangements, clinical accruals, useful lives for depreciation and amortization of long-lived assets and valuation allowances on deferred tax assets. Actual results could differ from those estimates. Restricted Cash In accordance with the Merger Agreement, an initial amount of $3.0 million, or the Intermezzo Reserve, has been kept in a separate segregated bank account established at the closing date of the Merger. This account is utilized solely at the direction and in the discretion of the special committee of the Board of Directors, or the Special Committee or its authorized delegates in connection with the Special Committee’s management of the Intermezzo assets and the potential Intermezzo asset disposition. The balance of the Intermezzo Reserve was $2.4 million and $2.9 million as of December 31, 2015 and 2014, respectively. 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 For the year ended December 31, 2014 and 2013, Allergan represented 92% and 32% of research and development revenue, respectively. At December 31, 2014, account receivable from Allergan represented 90% of accounts receivable. Fixed Assets Fixed assets are stated at cost and are depreciated on a straight-line basis over the estimated useful lives of the related assets, which range from three to six years. Leasehold improvements are depreciated over the shorter of their estimated useful lives or the term of the respective lease on a straight-line basis. Upon sale or retirement, the asset cost and related accumulated depreciation are removed from the respective accounts, and any related gain or loss is reflected in results of operations. Repair and maintenance costs are expensed as incurred. Intangible Assets Amortization of intangible assets with finite lives is recognized over estimated useful lives ranging from three to five years, which the Company believes reasonably represents the time period in which the economic benefits of the intangible assets are consumed or otherwise realized. The Company evaluates its finite-lived intangible assets periodically and, when there are indications that these assets are more likely than not to have become impaired, will test for impairment. An impairment charge is recorded for the difference between the carrying amount and the fair value of the finite-lived intangible asset. Determining the fair value of a finite-lived intangible is inherently subjective in nature and often involves the use of significant estimates and assumptions based on known facts and circumstances at the time the Company performs the fair value estimation. The use of different assumptions, inputs and judgments or changes in circumstances could materially affect the results of the fair value estimation and could have a significant impact on whether or not an impairment charge is recognized and the magnitude of any such charge. Goodwill The Company tests for goodwill impairment annually, on October 1, unless there are indications during an interim period that these assets are more likely than not to have become impaired. The first step of the goodwill impairment test is to compare the fair value of a reporting unit to its carrying amount to determine if there is potential impairment. If the fair value of the reporting unit is less than its carrying value, the second step of the goodwill impairment test is performed to measure the amount of impairment loss. The second step of the goodwill impairment test compares the implied fair value of a reporting unit’s goodwill with the carrying amount of that goodwill. If the carrying amount of a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was the purchase price paid to acquire the reporting unit. Determining the fair value of a reporting unit under the first step of the goodwill impairment test and determining the fair value of individual assets and liabilities of a reporting unit (including unrecognized intangible assets) under the second step of the goodwill impairment test is inherently subjective in nature and often involves the use of significant estimates and assumptions based on known facts and circumstances at the time the Company performs the valuation. The use of different assumptions, inputs and judgments or changes in circumstances could materially affect the results of the valuation and could have a significant impact on whether or not an impairment charge is recognized and the magnitude of any such charge. Accrued Expenses The Company’s process of determining accrued expense for a financial period-end involves reviewing open contracts and purchase orders, communicating with personnel to identify services that have been performed for the Company and estimating the level of service performed and the associated cost incurred for the service when the Company has not yet been invoiced or otherwise notified of the actual cost. The majority of the Company’s service providers invoice periodically in arrears for services performed or when contractual milestones are met. The Company estimates accrued expenses at a financial period-end based on facts and circumstances known at that time and may periodically confirm the accuracy of estimates with its service providers and make adjustments if necessary. Contingent Consideration Contingent consideration arising from a business combination is included as part of the purchase price and is recognized at fair value as of the acquisition date. Subsequent to the acquisition date, the Company measures contingent consideration arrangements at fair value for each period until the contingency is resolved. These changes in fair value are recognized in the consolidated statements of operations. Changes in fair values reflect new information about the likelihood of the payment of the contingent consideration and the passage of time. Convertible Preferred Stock Convertible preferred stock is initially recorded at the proceeds received, net of issuance costs and value allocated to warrants, where applicable. Convertible Preferred Stock Warrants The Company accounts for free standing warrants as liabilities at their fair value. The Company’s existing warrants prior to the merger were exercisable into convertible preferred stock that was classified as mezzanine equity on the balance sheet and, as such, the fair value of the warrants was recorded as a liability. The Company measured the fair value at the end of each reporting period and recorded the change to other income (expense). The Company continued to record adjustments to the fair value of the warrants until the closing of the merger transaction on October 30, 2014, when they became warrants to purchase shares of common stock, at which point the warrants were no longer subject to ASC Topic 480, Distinguishing Liabilities From Equity Leases The Company leases our facilities under non-cancelable operating leases that expire at various dates through October 2021. The leases contain rent escalation and rent holiday, which are being accounted for as rent expense under the straight-line method. Deferred rent is included in accounts payable and other accrued expenses in the consolidated balance sheet. Revenue Recognition The Company enters into product development agreements with collaborators for the research and development of therapeutic products. The terms of these agreements may include nonrefundable signing and licensing fees, funding for research, development and manufacturing, milestone payments and royalties on any product sales derived from collaborations. The Company assesses these multiple elements in accordance with the Financial Accounting Standards Board (“FASB”) Accounting Standards Codification (“ASC”) 605, Revenue Recognition In January 2011, the Company adopted new authoritative guidance on revenue recognition for multiple element arrangements. This guidance, which applies to multiple element arrangements entered into or materially modified on or after January 1, 2011, amends the criteria for separating and allocating consideration in a multiple element arrangement by modifying the fair value requirements for revenue recognition and eliminating the use of the residual method. The fair value of deliverables under the arrangement may be derived using a best estimate of selling price if vendor-specific objective evidence and third-party evidence are not available. Deliverables under the arrangement will be separate units of accounting provided that a delivered item has value to the customer on a stand-alone basis, the arrangement does not include a general right of return relative to the delivered item, and delivery or performance of the undelivered item is considered probable and substantially in the control of the vendor. The Company recognizes upfront license payments as revenue upon delivery of the license only if the license has stand-alone value. If the license does not have stand-alone value, the revenue under the arrangement is recognized as revenue over the estimated period of performance. Whenever the Company determines that an arrangement should be accounted for as a single unit of accounting, the Company determines the period over which the performance obligations will be performed and revenue will be recognized. If the Company cannot reasonably estimate the timing and the level of effort to complete its performance obligations under the arrangement, then revenue under the arrangement is recognized on a straight-line basis over the period that the Company expects to complete its performance obligations, which is reassessed at each subsequent reporting period. The Company’s collaboration agreements may include additional payments upon the achievement of performance-based milestones. As milestones are achieved, a portion of the milestone payment, equal to the percentage of the total time that the Company has performed the performance obligations to date over the total estimated time to complete the performance obligations, multiplied by the amount of the milestone payment, is recognized as revenue upon achievement of such milestone. The remaining portion of the milestone will be recognized over the remaining performance period. If the Company has no future obligations under the collaboration agreement, the milestone payments are recognized as revenue in the period the milestone is received. Milestones that are tied to regulatory approval are not considered probable of being achieved until such approval is received. Milestones tied to counterparty performance are not included in the Company’s revenue model until the performance conditions are met. To date, the Company has not received any royalty payments or recognized any royalty revenue. The Company will recognize royalty revenue upon the sale of the relevant products, provided there are no remaining performance obligations under the arrangement. The Company also adopted guidance that permits the recognition of revenue contingent upon the achievement of a milestone in its entirety, in the period in which the milestone is achieved, only if the milestone meets certain criteria and is considered to be substantive. As such, the Company plans to recognize revenue in the period in which the milestone is achieved, only if the milestone is considered to be substantive based on the following criteria:
a.
The milestone is commensurate with either of the following:
·
The vendor’s performance to achieve the milestone.
·
The enhancement of the value of the delivered item or items as a result of a specific outcome resulting from the vendor’s performance to achieve the milestone.
b.
The milestone relates solely to past performance.
c.
The milestone is reasonable relative to all of the deliverables and payment terms (including other potential milestone consideration) within the arrangement. The Company did not enter into any significant multiple element arrangements or materially modify any of its existing multiple element arrangements during the years ended December 31, 2015, 2014 and 2013, except for the termination of an existing collaborative research, license and commercialization agreement with a leading global animal health provider and the termination of the SNBL Agreement. For further information, see Note 5. The Company records deferred revenue when payments are received in advance of the culmination of the earnings process. This revenue is recognized in future periods when the applicable revenue recognition criteria have been met. Government research grants that provide for payments to the Company for work performed are recognized as revenue when the related expense is incurred. The Company’s government grant payments are nonrefundable and contain no repayment obligations. Research and Development Expenses Research and development expenses are charged to expense as incurred. Research and development expenses consist of th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received rather than when the payment is made.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 Stock-Based Compensation The Company accounts for its stock-based awards in accordance with ASC Topic 718, Compensation—Stock Compensation The Company estimates the fair value of its stock-based awards to employees and non-employees using the Black-Scholes option pricing model, which requires the input of highly subjective assumptions, including (1) the expected volatility of our stock, (2) the expected term of the award, (3) the risk-free interest rate and (4) expected dividends. Due to the lack of a public market for the Company’s common stock prior to the completion of reverse merger on October 30, 2014, and resulting lack of company-specific historical and implied volatility data, the Company has based its estimate of expected volatility on the historical volatility of a group of similar companies that are publicly traded. For these analyses, the Company has selected companies with characteristics that are comparable,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as the calculated expected term of its stock-based awards. During 2015 the Company began to blend its stock price history, for the length of time it has market data for its stock and the historical volatility of similar public companies for the expected term of each grant. The Company has estimated the expected life of its employee stock options as the average of the midpoints between vesting exercise date for each vesting-trance and the contractual term of the options as the last available exercise date of the option. The risk-free interest rates for periods within the expected life of the option are based on the U.S. Treasury yield curve in effect during the period the options were granted. The Company also estimates forfeitures at the time of grant, and revises those estimates in subsequent periods if actual forfeitures differ from estimates. The Company uses historical data to estimate pre-vesting option forfeitures to the extent that actual forfeitures differ from its estimates, the difference is recorded as a cumulative adjustment in the period the estimates were revised. Stock-based compensation expense recognized in the consolidated financial statements is based on awards that are ultimately expected to vest. For the years ended December 31, 2015 and 2014, respectively, the Company applied an estimated forfeiture rate of approximately 9%. Other Income (Expense) The Company records gains and losses on the change in fair value of convertible preferred stock warrants, the change in fair value of derivative liabilities and other one-time income or expense-related items in other income (expense) on the Company’s consolidated statements of operations.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 Recent Accounting Pronouncements From time to time, new accounting pronouncements are issued by the FASB or other standard-setting bodies, which are adopted by the Company as of the specified effective date. Unless otherwise discussed, the Company believes that recently issued standards that are not yet effective will not have a material impact on its financial position or results of operations upon adoption. In May 2014, the Financial Accounting Standards Board (“FASB”) issued Accounting Standards Update (“ASU”) No. 2014-09, Revenue from Contracts with Customers (Topic 606) In August 2015, the FASB issued ASU No. 2015-14, Revenue from Contracts with Customers (Topic 606): Deferral of the Effective Date , which delayed the effective date of the new standard from January 1, 2017 to January 1, 2018. The FASB also agreed to allow entities to choose to adopt the standard as of the original effective date. In June 2014, the FASB issued ASU 2014-12 Compensation—Stock Compensation Compensation—Stock Compensation In August 2014, the FASB issued ASU 2014-15 Presentation of Financial Statements-Going Concern In February 2015, the FASB issued ASU No. 2015-02, Consolidation (Topic 810)-Amendments to the Consolidation Analysis In April 2015, the FASB issued ASU 2015-03, Simplifying the Presentation of Debt Issuance Costs In April 2015, the FASB issued ASU No. 2015-05, Customer’s Accounting for Fees Paid in a Cloud Computing Arrangement Intangibles - Goodwill and Other In November 2015, the FASB issued ASU No. 2015-17, Income Taxes (Topic 740): Balance Sheet Classification of Deferred Taxes The Company adopted this guidance effective for the year ended December 31, 2015. In February 2016, the FASB issued ASU No. 2016-02, Leases (Topic 842) The Company is currently evaluating the impact the adoption of the ASU will have on its consolidated financial statements.</t>
  </si>
  <si>
    <t>Merger Agreement</t>
  </si>
  <si>
    <t>Business Combinations [Abstract]</t>
  </si>
  <si>
    <t xml:space="preserve">3.
Merger Agreement As described in Note 1, the Company completed the Merger with Transcept on October 30, 2014 for the principal purposes of utilizing the cash resources held by Transcept to continue the development of the late-stage product candidate held by Paratek and for the access to capital markets afforded in Transcept’s public listing. Purchase Consideration Purchase consideration amounted to $27.2 million determined based on the fair value of the net assets exchanged detailed as follows (in thousands):
Purchase Consideration
Stock consideration
$
19,786
Contingent obligations to former Transcept stockholders with respect to:
Intermezzo product rights
4,140
Intermezzo reserve
2,870
TO-2070 asset
440
Total purchase consideration
$
27,236
Stock consideration in the Merger is determined relative to the publicly traded price of a share of Transcept’s common stock immediately prior to the Merger as adjusted for cash dividends declared by Transcept as part of the Merger. Such dividends also included the right for former Transcept shareholders to receive certain contingent amounts, in the future, consisting of:
( i )
one hundred percent of any royalty income received by the Company prior to October 30, 2016, pursuant to the United States License and Collaboration Agreement, dated July 31, 2009, as amended November 1, 2011, by and between Transcept and Purdue Pharmaceutical Products L.P.;
(ii)
one hundred percent of any payments received by the Company pursuant to the termination of a License Agreement with Shin Nippon Biomedical Laboratories Ltd., SNBL, which granted the Company an exclusive worldwide license to commercialize SNBL’s proprietary nasal drug delivery technology for development of TO-2070, a proprietary nasal powder drug delivery system;
(iii)
ninety percent of any cash proceeds from a sale or disposition of Intermezzo (less all fees and expenses incurred by the Company in connection with such sale or disposition following the closing date); provided such sale or disposition occurs prior to October 30, 2016, and
(iv)
the amount, if any, of the $3.0 million Intermezzo reserve deposited at closing which is remaining at October 30, 2016. The contingent obligations to former Transcept stockholders as described above were recognized at fair value as of the acquisition date and subsequently remeasured as of December 31, 2015. The change in fair value was recognized in our consolidated statements of operations. The fair value of the contingent obligations to former Transcept stockholders was determined using probability-weighted scenario methodologies, employing cash-flow and sale proceeds income approaches with consideration to the potential timing of possible payments to former Transcept stockholders. Material assumptions used to value contingent obligations to former Transcept stockholders with respect to Intermezzo product right and the associated Intermezzo reserve include:
·
Probabilities associated with the various outcomes of the ongoing ANDA litigation and the potential sale of Intermezzo product rights;
·
The forecasted Intermezzo product revenues and associated royalties due the Company, as well as the appropriate discount rate given consideration to the market and forecast risk involved; and
·
The potential proceeds associated with, and timing of, the sale of the Company’s Intermezzo product rights. Material assumptions used to value contingent obligations to former Transcept stockholders with respect to the TO-2070 asset include:
·
Probabilities associated with SNBL licensing the TO-2070 asset under the SNBL Termination Agreement; and
·
Potential proceeds associated with, and timing of, the potential payments in accordance with the SNBL Termination Agreement. Allocation of Purchase Consideration Purchase consideration was allocated to the net tangible and identifiable intangible assets acquired and the liabilities assumed based on their fair values as of October 30, 2014 detailed as follows (in thousands):
Allocation of Purchase Consideration
Cash
$
13,688
Bridge loan from Transcept to Paratek
5,100
Restricted cash—Intermezzo reserve
3,000
Current liabilities, net
(371
)
Intangible assets acquired with respect to:
Intermezzo product rights
4,550
TO-2070 asset
440
Goodwill
829
Total purchase consideration
$
27,236
Fair value of cash and other working capital accounts, including accounts receivable, other current assets, accounts payable and accrued expenses, approximates book value on acquisition. Fair values are based on assumptions concerning the amount and timing of estimated future cash flows and assumed discount rates, reflecting varying degrees of perceived risk. Goodwill resulting from the allocation of total purchase consideration represents effectively the value of Transcept’s public listing. Goodwill is not expected to be deductible for tax purposes. Pro forma information The following unaudited pro forma information presents a summary of the Company’s consolidated results of operations as if the Merger had taken place as of January 1, 2013 (in thousands):
December 31, 2014
December 31, 2013
Pro forma combined revenues
$
5,304
$
(4,596
)
Pro forma combined net loss
$
(12,733
)
$
(33,090
)
Pro forma basic and diluted net loss per share
$
(1.02
)
$
(2.65
) </t>
  </si>
  <si>
    <t>Net Loss Per Share Available to Common Stockholders</t>
  </si>
  <si>
    <t>Earnings Per Share [Abstract]</t>
  </si>
  <si>
    <t>4 .
Net Loss Per Share Available to Common Stockholders Basic net loss per share available to common stockholders is calculated by dividing the net loss available to common stockholders by the weighted-average number of common shares outstanding during the period, without consideration for common stock equivalents. Diluted net loss per share available to common stockholders is computed by dividing the net loss available to common stockholders by the weighted-average number of common share equivalents outstanding for the period determined using the treasury-stock method or the as if converted method, as applicable. For purposes of this calculation, convertible preferred stock, stock options and convertible preferred and common stock warrants are considered to be common stock equivalents and are only included in the calculation of diluted net loss per share available to common stockholders when their effect is dilutive. The following table presents the computation of basic and diluted net loss per share. For 2014 and 2013, the table presents the computation of basic and diluted net loss per share reflecting the effect of the reverse stock split in connection with the Merger (in thousands, except share and per share data):
Year Ended December 31,
2015
2014
2013
Numerator
Net loss
$
(70,860
)
$
(17,835
)
$
(4,653
)
Less: Unaccreted dividends on convertible preferred stock
-
(1,927
)
(6,766
)
Net loss attributable to common stockholders
(70,860
)
(19,762
)
(11,419
)
Denominator
Weighted-average common shares outstanding— basic and diluted
16,501,912
2,528,595
61,680
Net loss per share—basic and diluted
$
(4.29
)
$
(7.82
)
$
(185.13
) The following outstanding shares subject to options and warrants to purchase common stock were antidilutive due to a net loss in the years presented and, therefore, were excluded from the dilutive securities computation as of the dates indicated below (in thousands):
Year Ended December 31,
2015
2014
2013
Excluded potentially dilutive securities (1)
Shares subject to options to purchase common stock
2,242,890
781,568
5,761
Unvested restricted stock units
275,500
-
-
Convertible preferred stock
-
-
236,250
Shares subject to warrants to purchase preferred stock
-
-
2,243
Shares subject to warrants to purchase common stock
47,426
14,734
-
Totals
2,565,816
796,302
244,254
(1)
The number of shares is based on the maximum number of shares issuable on exercise or conversion of the related securities as of the year end. Such amounts have not been adjusted for the treasury stock method or weighted average outstanding calculations as required if the securities were dilutive.</t>
  </si>
  <si>
    <t>License and Collaboration Agreements</t>
  </si>
  <si>
    <t xml:space="preserve">5 .
License and Collaboration Agreements Allergan plc In July 2007, the Company and Warner Chilcott Company, Inc. (now part of Allergan plc, or Allergan), entered into a collaborative research and license agreement, or the Allergan Collaboration Agreement, under which the Company granted Allergan an exclusive license to research, develop and commercialize tetracycline products for use in the United States for the treatment of acne and rosacea. Since Allergan did not exercise its development option with respect to the treatment of rosacea prior to initiation of a Phase 3 trial for the product, the license grant to Allergan converted to a non-exclusive license for the treatment of rosacea as of December 2014. Under the terms of the Allergan Collaboration Agreement, the Company and Allergan are responsible for, and are obligated to use, commercially reasonable efforts to conduct specified development activities for the treatment of acne and, if requested by Allergan, the Company may conduct certain additional development activities to the extent the Company determines in good faith that the Company has the necessary resources available for such activities. Allergan has agreed to reimburse the Company for its costs and expenses, including third-party costs, incurred in conducting any such development activities. Under the terms of the Allergan Collaboration Agreement, Allergan is responsible for and is obligated to use commercially reasonable efforts to develop and commercialize tetracycline compounds that are specified in the agreement for the treatment of acne. Allergan failed to elect to advance the development of sarecycline for the treatment of rosacea in accordance with the terms of the agreement so the license granted to Allergan was converted to a non-exclusive license for the treatment of rosacea The Company has agreed during the term of the Allergan Collaboration Agreement not to directly or indirectly develop or commercialize any tetracycline compounds in the United States for the treatment of acne and rosacea, and Allergan has agreed during the term of the Allergan Collaboration Agreement not to directly or indirectly develop or commercialize any tetracycline compound included as part of the agreement for any use other than as provided in the agreement. The Company earned an upfront fee in the amount of $4.0 million upon the execution of the Allergan Collaboration Agreement, $1.0 million upon filing of an Investigational New Drug Application in 2010, and $2.5 million upon initiation of Phase 2 trials in 2012. In December 2014, the Company also earned $4.0 million upon initiation of Phase 3 trials associated with the Allergan Collaboration Agreement. In addition, Allergan may be required to pay the Company an aggregate of approximately $17.0 million upon the achievement of specified future regulatory milestones, the next being $5.0 million upon acceptance by the FDA, of a New Drug Application, or NDA, submission. Allergan is also obligated to pay the Company tiered royalties, ranging from the mid-single digits to the low double digits, based on net sales of tetracycline compounds developed under the Allergan Collaboration Agreement, with a standard royalty reduction post patent expiration for such product for the remainder of the royalty term. Allergan’s obligation to pay the Company royalties for each tetracycline compound it commercializes under the Allergan Collaboration Agreement expires on the later of the expiration of the last to expire patent that covers the tetracycline compound in the United States and the date on which generic drugs that compete with the tetracycline compound reach a certain threshold market share in the United States. Either the Company or Allergan may terminate the Allergan Collaboration Agreement for certain specified reasons at any time after Allergan has commenced development of any tetracycline compound, including if Allergan determines that it would not be commercially viable to continue to develop or commercialize the tetracycline compound and/or that it is unlikely to obtain regulatory approval of the tetracycline compound, and, in any case, no backup tetracycline compound is in development or ready to be developed and the parties are unable to agree on an extension of the development program or an alternative course of action. Either the Company or Allergan may terminate the Allergan Collaboration Agreement for the other party’s uncured breach of a material term of the agreement on 60 days’ notice (unless the breach relates to a payment term, which requires a 30-day notice) or upon the bankruptcy of the other party that is not discharged within 60 days. Upon the termination of the Allergan Collaboration Agreement by Allergan for the Company’s breach, Allergan’s license will continue following the effective date of termination, subject to the payment by Allergan of the applicable milestone and royalty payments specified in the agreement unless our breach was with respect to certain specified obligations, in which event the obligation of Allergan to pay us any further royalty or milestone payments will terminate. Upon the termination of the Allergan Collaboration Agreement by us for Allergan’s breach or the voluntary termination of the agreement by Allergan, Allergan’s license under the agreement will terminate. The Company determined whether the performance obligations under the Allergan Collaboration Agreement could be accounted for separately or as a single unit of accounting. The Company determined that the license, participation on steering committees and research and development services performance obligations during the research period of the Allergan Collaboration Agreement represented a single unit of accounting. As the Company could not reasonably estimate its level of effort, the Company recognized revenue from the upfront payment, milestone payment and research and development services payments using the contingency-adjusted performance model over the expected development period. The development period was completed in June 2010. Under this model, when a milestone was earned or research and development services were rendered, revenue was immediately recognized on a pro-rata basis in the period the milestone was achieved or services were delivered based on the time elapsed from the effective date of the agreement. Thereafter, the remaining portion was recognized on a straight-line basis over the remaining development period. The Company has determined that each potential future clinical, regulatory and commercialization milestone is substantive. In making this determination, pursuant to the accounting guidance on revenue recognition for milestone payments, the Company considered and concluded that each individual milestone: (i) relates solely to the past performance of the intellectual property to achieve the milestone; (ii) is reasonable relative to all of the deliverables and payment terms in the arrangement; and (iii) is commensurate with the enhanced value of the intellectual property as a result of the milestone achievement. As the Company’s obligations under this arrangement have been completed, all future milestones, which are all considered substantive, will be recognized as revenue when achieved. Also, the Company, at its discretion, may provide manufacturing process development services to Allergan in exchange for full-time equivalent based cost reimbursements. The Company determined that the manufacturing process development services are considered a separate unit of accounting as (i) they are set at the Company’s discretion, (ii) they have stand-alone value, as these services could be performed by third parties, and (iii) the full-time equivalent rate paid for such services rendered is considered fair value. Therefore, the Company recognizes cost reimbursements for manufacturing process development services as revenue as the services are performed. Tufts University In February 1997, the Company and Tufts University, or Tufts, entered into a license agreement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nine amendments to that agreement, collectively the Tufts License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sublicense agreements with specified sublicensees. The Company is obligated under the Tufts License Agreement to provide Tufts with annual diligence reports and a business plan and to meet certain other diligence milestones. The Company has the right to grant sublicenses of the licensed rights to third parties, which will be subject to the prior approval of Tufts unless the proposed sublicensee meets a certain net worth or market capitalization threshold. The Company is primarily responsible for the preparation, filing, prosecution and maintenance of all patent applications and patents covering the intellectual property licensed under the Tufts License Agreement at its sole expense. The Company has the first right, but not the obligation, to enforce the licensed intellectual property against infringement by third parties. The Company issued Tufts 1,024 shares of the Company’s common stock on the date of execution of the original license agreement, and the Company may be required to make certain payments of up to $0.3 million to Tufts upon the achievement by products developed under the agreement of specified development and regulatory approval milestones. The Company has already made a payment of $50,000 to Tufts for achieving the first milestone following commencement of the Phase 3 non-registration clinical trial for omadacycline. The Company is also obligated to pay Tufts a minimum royalty payment in the amount of $25,000 per year. In addition, the Company is obligated to pay Tufts royalties based on gross sales of products, as defined in the agreement, ranging in the low single digits depending on the applicable field of use for such product sale. If the Company enters into a sublicense under the Tufts License Agreement, the Company will be obligated to pay Tufts a percentage, ranging from the low-to-mid teens based on the applicable field of use for such product, of the license maintenance fees or sublicense issue fees paid to the Company by the sublicensee and the lesser of a percentage, ranging from the low tens to the high twenties based on the applicable field of use for such product, of the royalty payments made to the Company by the sublicensee or the amount of royalty payments that would have been paid by the Company to Tufts if the Company had sold the products. Unless terminated earlier, the Tufts License Agreement will expire at the same time as the last-to-expire patent in the patent rights licensed to the Company under the agreement and after any such expiration the Company will continue to have an exclusive, fully-paid-up license to such intellectual property licensed from Tufts. Tufts has the right to terminate the agreement upon 30 days’ notice should the Company fail to make a material payment under the Tufts License Agreement or commit a material breach of the agreement and not cure such failure or breach within such 30 day period, or if, after the Company has started to commercialize a product under the Tufts License Agreement, the Company ceases to carry on its business for a period of 90 consecutive days. The Company has the right to terminate the Tufts License Agreement at any time upon 180 days’ notice. Tufts has the right to convert the Company’s exclusive license to a non-exclusive license if the Company does not commercialize a product licensed under the agreement within a specified time period. As of December 31, 2014, approximately $48,000 was included in accounts payable and accrued expenses. The Company also agreed to pay Tufts royalties based on gross sales of products, as defined in the Tufts License Agreement, ranging in the low single digits depending on the applicable field of use for such product sale. If the Company enters into a sublicense under the Tufts License Agreement, it will be obligated to pay Tufts a percentage, ranging from the low-to-mid teens based on the applicable field of use for such product, of the license maintenance fees or sublicense issue fees paid to the Company by the sublicensee and the lesser of a percentage, ranging from the low teens to the high twenties based on the applicable field of use for such product, of the royalty payments made to the Company by the sublicensee or the amount of royalty payments that would have been paid by us to Tufts if the Company had sold the products. Purdue Pharma L.P. In July 2009, the Company and Purdue Pharma L.P., or Purdue Pharma, entered into a collaboration agreement, or the Purdue Collaboration Agreement, that grants an exclusive license to Purdue Pharma to commercialize Intermezzo in the United States and pursuant to which:
·
Purdue Pharma paid the Company a $25.0 million non-refundable license fee in August 2009;
·
Purdue Pharma paid the Company a $10.0 million non-refundable intellectual property milestone in December 2011 when the first of two issued formulation patents was listed in the FDA’s Approved Drug Products with Therapeutic Equivalence Evaluations, or Orange Book;
·
Purdue Pharma paid the Company a $10.0 million non-refundable intellectual property milestone in August 2012 when the first of two issued methods of use patents was listed in the FDA’s Orange Book;
·
The Company transferred the Intermezzo NDA to Purdue Pharma, and Purdue Pharma is obligated to assume the expense associated with maintaining the NDA and further development of Intermezzo in the United States, including any expense associated with post-approval studies;
·
Purdue Pharma is obligated to commercialize Intermezzo in the United States at its expense using commercially reasonable efforts;
·
Purdue Pharma is obligated to pay the Company tiered base royalties on net sales of Intermezzo in the United States ranging from the mid-teens up to the mid-20% level, with each such royalty tiers subject to an increase by a percentage in the low single digits upon a specified anniversary of regulatory approval of Intermezzo. The base royalty is tiered depending upon the achievement of certain fixed net sales thresholds by Purdue Pharma, which net sales levels reset each year for the purpose of calculating the royalty. The royalty tiers are subject to reductions upon generic entry and patent expiration. Purdue Pharma is obligated to pay royalties until the later of 15 years from the date of first commercial sale in the United States or the expiration of patent claims related to Intermezzo; and
·
Purdue Pharma is obligated to pay the Company up to an additional $70.0 million upon the achievement of certain net sales targets for Intermezzo in the United States. The Company had an option to co-promote Intermezzo to psychiatrists in the United States and such option was terminated as a result of the Merger. The Purdue Collaboration Agreement expires on the expiration of Purdue Pharma’s royalty obligations. Purdue Pharma has the right to terminate the Purdue Collaboration Agreement at any time upon advance notice of 180 days. The Purdue Collaboration Agreement is also subject to termination by Purdue Pharma in the event of FDA or governmental action that materially impairs Purdue Pharma’s ability to commercialize Intermezzo or the occurrence of a serious event with respect to the safety of Intermezzo. The Purdue Collaboration Agreement may also be terminated by the Company upon Purdue Pharma commencing an action that challenges the validity of Intermezzo related patents. The Company also has the right to terminate the Purdue Collaboration Agreement immediately if Purdue Pharma is excluded from participation in federal healthcare programs. The Purdue Collaboration Agreement may also be terminated by either party in the event of a material breach by or insolvency of the other party. The Company also granted Purdue Pharma and an associated company the right to negotiate for the commercialization of Intermezzo in Mexico in 2013 but retained the rights to commercialize Intermezzo in the rest of the world. In December 2013, Purdue Pharma notified the Company that it intended to discontinue use of the Purdue Pharma sales force to actively market Intermezzo to healthcare professionals during the first quarter of 2014. In October 2014, the Company announced that its board of directors had approved a special dividend of, among other things, the right to receive, on a pro rata basis, 100% of any royalty income received by the Company pursuant to the Purdue Collaboration Agreement and 90% of any cash proceeds from a sale or disposition of Intermezzo, less fees and expenses incurred in connection with such activity, to the extent that either occurs prior to the second anniversary of the closing date of the Merger. Shin Nippon Biomedical Laboratories Ltd. In September 2013, the Company and Shin Nippon Biomedical Laboratories Ltd., or SNBL, entered into a License Agreement, or SNBL License Agreement, pursuant to which SNBL granted the Company an exclusive worldwide license to commercialize SNBL’s proprietary nasal drug delivery technology to develop TO-2070. The Company was developing TO-2070 as a treatment for acute migraine using SNBL’s proprietary nasal powder drug delivery system. Under the SNBL License Agreement, the Company was required to fund all development and regulatory approval with respect to TO-2070. Pursuant to the SNBL License Agreement, the Company paid an upfront nonrefundable technology license fee of $1.0 million, and the Company was also obligated to pay up to an aggregate of $41.5 million upon the achievement of certain development, regulatory and sales milestones, and tiered, low double-digit royalties on annual net sales of TO-2070. In September 2014, the Company and SNBL entered into a Termination Agreement and Release, or the SNBL Termination Agreement, pursuant to which, among other things, the SNBL License Agreement was terminated and the Company assigned all of its rights, interest and title to the TO-2070 assets to SNBL in exchange for a portion of certain future net revenue received by SNBL as set forth in the SNBL Termination Agreement, up to an aggregate of $2.0 million. Past Collaborations Novartis In September 2009, the Company and Novartis International Pharmaceutical Ltd., or Novartis, entered into a Collaborative Development, Manufacture and Commercialization License Agreement, or the Novartis Agreement, for the co-development and commercialization of omadacycline, which included a $70 million upfront payment from Novartis to the Company, future development and sales milestone payments and future royalty payments, depending on the success of omadacycline. Under the agreement, Novartis was to have led development activities for omadacycline, and the Company was to have co-developed omadacycline and contributed a share of the Company’s development expense. The Novartis Agreement provided that Novartis would bear the majority of all direct development costs incurred in connection with omadacycline and would assume all responsibility for the manufacturing of omadacycline. The agreement provided Novartis with a global, exclusive patent license for the development, manufacturing and marketing of omadacycline. Novartis had the right to terminate the agreement without cause upon providing 60 days’ advance written notice. Novartis provided the Company with a notice of intent to terminate the agreement on June 29, 2011, and the termination became effective 60 days later. While Novartis terminated the agreement without cause, Novartis indicated that it elected to terminate the agreement due to the then-existing delays and uncertainties experienced in connection with the regulatory pathway for approval of omadacycline in two core indications, ABSSSI and CABP. In January 2012, the Company and Novartis entered into a letter agreement, or the Novartis Letter Agreement, in which the Company reconciled shared development costs and expenses and granted Novartis a right of first negotiation with respect to commercialization rights of omadacycline following approval of omadacycline from the FDA, the European Medicines Agency, or EMA, or any regulatory agency, but only to the extent that the Company has not previously granted such commercialization rights for omadacycline to another third party as of any such approval. Under the Novartis Letter Agreement, the Company agreed to pay Novartis $2.9 million as reconciliation of development costs and expenses. In June 2014, the Company amended the Novartis Letter Agreement, as amended, and Novartis agreed to convert the full amount of development cost share plus any accrued interest into a 0.25% royalty, to be paid from net sales received by us in any country following the launch of omadacycline in that country and continuing until the later of expiration of the last active valid patent claim covering such product in the country of sale and 10 years from the date of first commercial sale in such country. There are no other payment obligations to Novartis under the Novartis Agreement or the Novartis Letter Agreement. Global Animal Health Provider In May 2014, the Company and a leading global animal health provider terminated an existing collaborative research, license and commercialization agreement. The Company has no future obligations under this agreement, and the leading global animal health company retains no rights to our technology. As a result of this termination, in 2014, the Company recognized the remaining $0.3 million of deferred revenue related to the upfront and milestone payments received in 2007 and 2008. </t>
  </si>
  <si>
    <t>Fixed Assets, Net</t>
  </si>
  <si>
    <t>Property Plant And Equipment [Abstract]</t>
  </si>
  <si>
    <t xml:space="preserve">6 .
Fixed Assets, Net Fixed assets consist of the following (in thousands):
Estimated
December 31,
Useful Life In Years
2015
2014
Laboratory equipment
5
$
-
$
62
Office equipment
5
424
164
Computer equipment
3
288
343
Computer software
3
443
443
Leasehold improvements
210
179
Gross fixed assets
1,365
1,191
Less: Accumulated depreciation and amortization
(586
)
(1,142
)
Net fixed assets
$
779
$
49
In addition, leasehold improvements are amortized over the shorter of the lease term or the estimated useful economic lives of the related assets. Depreciation and amortization expense for the years ended December 31, 2015, 2014 and 2013 was approximately $0.1 million, $20,000, and $0.1 million respectively, which is included in general and administrative and research and development expense on the accompanying consolidated statements of operations. During 2015, the Company retired fixed assets of $0.7 million with accumulated depreciation of $0.7 million, which resulted in a net loss on retirement of approximately $16,000. During 2014, the Company retired fixed assets of $0.3 million with accumulated depreciation of $0.3 million, which resulted in a net gain on retirement of $15,000 due to proceeds received of $15,000. During 2013, the Company retired fixed assets of $2.3 million with accumulated depreciation of $2.3 million, which resulted in a net gain on retirement of $0.2 million due to proceeds received of $0.2 million. These retirements were related to the termination of the Company’s leased laboratory facility and associated auction sales and disposals of equipment. </t>
  </si>
  <si>
    <t>Intangible Assets, Net</t>
  </si>
  <si>
    <t>Goodwill And Intangible Assets Disclosure [Abstract]</t>
  </si>
  <si>
    <t>7 .
Intangible Assets, Net Intermezzo and TO-2070 product rights were acquired through the Merger with Transcept on October 30, 2014. Refer to Note 5, License and Collaboration Agreements, Commitments and Contingencies, The New Jersey District Court’s ruling triggered an evaluation of the carrying value of the Intermezzo product rights and related contingent obligations in light of an expected decline in Intermezzo sales. This impairment test utilized probability-weighted cash flow estimation and sale proceeds income approaches with consideration to the timing of payments of associated contingent obligations to former Transcept shareholders. Based on the intangible asset impairment test performed, the Company recorded a non-cash impairment charge of $2.8 million. The impairment charge was calculated as the difference between the fair value of the Intermezzo product rights and the carrying value of the asset, partially offset by accumulated amortization of $0.3 million that was eliminated as part of the adjustment. On January 8, 2016 the United States Court of Appeals for the Federal Circuit affirmed the decision of the New Jersey District Court, and no opinion accompanied the judgment. The Company will perform another interim impairment test of the Intermezzo product rights in connection with the preparation of its unaudited condensed consolidated financial statements for the first quarter of 2016. During the fourth quarter of 2015, the Company was made aware of the unlikelihood that SNBL will find a potential partner to co-develop the TO-2070 asset. This significant uncertainty triggered an examination of the carrying value of the TO-2070 product rights and related contingent obligation to former Transcept shareholders. The Company estimated the fair value of the acquired identifiable intangible assets using a probability-weighted cash flow estimation approach for potential milestone payments from SNBL with consideration to the timing of possible payments of associated contingent liabilities to former Transcept stockholders. Based on the intangible asset impairment test performed on the TO-2070 product rights, the Company recorded a non-cash impairment charge of $0.1 million. The impairment charge was calculated as the difference between the fair value of the Intermezzo product rights as of December 31, 2015 and the carrying value of the asset, partially offset by accumulated amortization of $0.1 million that was eliminated as part of the adjustment. Intangible assets consist of the following (in thousands):
December 31,
2015
2014
Intermezzo product rights
$
1,410
$
4,550
TO-2070 asset
170
440
Gross intangible assets
1,580
4,990
Less: Accumulated amortization
(231
)
(176
)
Net intangible assets
$
1,349
$
4,814
Intermezzo product rights were impaired during 2015. The adjusted carrying value of the Intermezzo product rights is being amortized over a remaining useful life of four years. After the impairment charge, accumulated amortization of the Intermezzo product rights at December 31, 2015 was $0.2 million, and amortization expense for the year ended December 31, 2015 was $0.5 million. TO-2070 product rights were impaired during the fourth quarter of 2015. The adjusted carrying value of the TO-2070 product rights is being amortized over a remaining useful life of two years. After the impairment charge, amortization expense for the year ended December 31, 2015 was $0.1 million, There was no impairment recorded for the years ended December 31, 2014 and 2013. Total amortization expense for the years ended December 31, 2015, 2014, and 2013 was $0.6 million, $0.2 million and $0, respectively. Future estimated aggregate amortization expense is as follows (in thousands):
Amortization
Years Ended December 31,
2016
$
393
2017
393
2018
308
2019
255
2020
-
Total
$
1,349</t>
  </si>
  <si>
    <t>Accrued Expenses</t>
  </si>
  <si>
    <t>Payables And Accruals [Abstract]</t>
  </si>
  <si>
    <t>8.
Accrued Expenses Accrued expenses consist of the following (in thousands):
December 31,
2015
2014
Accounts payable
$
766
$
489
Accrued legal costs
615
876
Accrued compensation
1,323
399
Intermezzo payable
288
544
Accrued professional fees
874
70
Accrued contract manufacturing
2,443
322
Accrued other
134
215
Total
$
6,443
$
2,915</t>
  </si>
  <si>
    <t>Notes Payable and Derivative Liability-Related Party</t>
  </si>
  <si>
    <t>Notes Payable and Derivative Liability—Related Party</t>
  </si>
  <si>
    <t>9.
Notes Payable and Derivative Liability—Related Party As a result of the Merger and concurrent recapitalization, there are no notes payables-related party outstanding as of December 31, 2015 and December 31, 2014. Historically, the Company has issued several notes with attendant derivative liabilities detailed as follows: March 2012 Notes In February and March 2012, the Company issued nonconvertible notes (the “March 2012 Notes”) to certain individuals and entities in the original aggregate principal amount of $5.8 million. The holders of the March 2012 Notes included officers, employees and directors of the Company, making the March 2012 Notes related party in nature. Pursuant to the terms of the March 2012 Notes, upon a reorganization, defined as a capital reorganization of the common stock (other than a subdivision, combination, recapitalization, reclassification or exchange of shares), a consolidation or merger of the Company, other than a merger or consolidation of the Company in a transaction in which the Company’s shareholders immediately prior to the transaction possess more than 50% of the voting securities of the surviving entity (or parent, if any) immediately after the transaction, or a sale of all or substantially all of the Company’s assets, the March 2012 Notes would become due and payable and the Company would be required to repurchase each note in an amount equal to the outstanding principal amount of such notes, plus 150% of the outstanding principal amount of each note, together with simple interest at a rate of 10.0% per year. Upon certain liquidity events, including the license, transfer or assignment of all or a material portion of the Company’s assets or intellectual property, a public offering or any other alternative financing other than a reorganization defined above, the board of directors was required to evaluate whether the Company had sufficient cash on hand to repurchase the March 2012 Notes and to fund the Company’s working capital and funding needs for the Company’s clinical trials and related activities for at least 180 days. If sufficient cash was available, the Company was required to repurchase such notes at an amount equal to the outstanding principal amount of such notes, plus an amount equal to (i) 150% of the outstanding principal amount of each note if such repurchase occurred before August 13, 2013, or (ii) 150% of the outstanding principal amount of each note, together with simple interest at a rate of 10.0% per year, if the repurchase occurred after August 13, 2013. In such instance, if the Company only had sufficient cash to repurchase a portion of the March 2012 Notes, they were required to be repurchased on a pro rata basis. The March 2012 Notes could also have been repurchased by the Company at any time with approval by the board of directors and consent from the holders of more than 50% of the outstanding March 2012 Notes, in an amount equal to the outstanding principal amount of such notes, plus 150% of the outstanding principal amount of each note, together with simple interest at a rate of 10.0% per year. The March 2012 Notes did not have a contractual maturity date. The purchase agreement pursuant to which the March 2012 Notes were issued included a provision that required the existing convertible preferred stockholders to participate in the offering of the March 2012 Notes based on their pro rata share of the $5.0 million offering amount. On March 21, 2012, pursuant to a vote of certain preferred stockholders, all convertible preferred stock was converted to common stock effective upon the close of business on the day immediately preceding the second closing of the March 2012 Notes financing. The convertible preferred stockholders who contributed at least their pro rata share converted back to their respective series of convertible preferred stock and retained the rights and privileges of their respective preferred stock class. See Note 11 below for these rights and preferences. In the event that the convertible preferred stockholders did not contribute their pro rata share, these stockholders continued to hold common stock. Upon the completion of the transaction, 1,024,509 shares of convertible preferred stock that were converted into 218,324 shares of common stock remained outstanding as shares of common stock. The March 2012 Notes met the definition of a derivative in their entirety as defined by ASC 815-10-15-83. The derivative was recorded at a fair value of $11.3 million upon the closing of the transaction within the derivative liability line on the balance sheets. As the fair value of the derivative liability exceeded the proceeds of the March 2012 Notes, the difference of $5.5 million between the fair value of the derivative liability and the proceeds from the March 2012 Notes was recorded as a charge to other expense at the time of the closing of the transaction. The derivative liability was marked to market at each reporting period with the change in fair value recorded in other income and expense. The fair value of the derivative liability was determined using unobservable inputs and therefore was considered a Level 3 liability in the fair value hierarchy. October 2012 Notes In October 2012, the Company entered into a note and stock purchase agreement and issued $5.0 million in aggregate principal amount of convertible notes to certain of the Company’s existing stockholders (the “October 2012 Notes”). The holders of the October 2012 Notes included officers, employees and directors of the Company, making the October 2012 Note transaction related party in nature. The terms of the October 2012 Notes were substantially similar to the terms of the March 2012 Notes as described above with the following exceptions:
·
Each October 2012 Note holder was entitled to receive up to four shares of the Company’s common stock for each $1.00 of notes purchased, with one-third of such shares, the “upfront shares”, issued upon the purchase of the October 2012 Notes, and the remaining two-thirds of such shares, the “deferred shares”, issued upon the completion of an initial public offering, so long as the offering occurred prior to April 2, 2013. The Company issued 224,802 upfront shares associated with the $5.0 million raised in October 2012. The Company would have issued 449,623 shares if the Company had completed an initial public offering by April 2, 2013.
·
If the board of directors approved any other private financing that was completed prior to an initial public offering, each holder would have been entitled to convert such holder’s investment in the notes, including the outstanding principal amount plus accrued and unpaid simple interest at 10.0% from the date of issuance, into the security that was issued as part of such private financing on terms and conditions no less favorable to the other investors participating in such private financing. All holders of the October 2012 Notes who elect to convert their notes, however, were required to forfeit all of their upfront shares, as well as the right to receive any deferred shares. The Company has determined that the upfront and deferred shares were free-standing financial instruments to be separately accounted for as equity.
·
The 224,802 upfront shares issued simultaneously with the October 2012 Notes were recorded in equity at a fair value of $4.7 million along with a corresponding charge to other expense in the year ended December 31, 2012.
·
The 449,623 deferred shares to be issued upon completion of the initial public offering were recorded in equity at a fair value of $8.9 million along with a corresponding charge to other expense in the year ended December 31, 2012. The October 2012 Notes also met the definition of a derivative in their entirety as set forth in ASC 815-10-15-83. This derivative was recorded at a fair value of $10.1 million upon the closing of the transaction within the derivative liability line on the balance sheets. The $5.1 million excess of the fair value of the derivative liability over the $5.0 million of proceeds from the October 2012 Notes was recorded as other expense at the time of the closing of the transaction. Exchange Notes, 2012 Notes Additionally, in October 2012 the Company and the holders of the March 2012 Notes agreed to exchange all of the March 2012 Notes for notes with substantially similar terms as the October 2012 Notes (the “Exchange Notes” and together with the October 2012 Notes, the “2012 Notes”), except that the holders of the Exchange Notes were not entitled to receive any upfront or deferred shares of the Company’s common stock. 2013 Notes In 2013, the Company issued $4.8 million in aggregate principal amount of additional convertible promissory notes to certain investors, including existing stockholders (the “2013 Notes”). The holders of the 2013 Notes include officers, employees and directors of the Company, making the 2013 Note transaction related party in nature. The terms of the 2013 Notes were identical to the terms of the October 2012 Notes described above. The Company issued 216,087 upfront shares associated with the $4.8 million raised in 2013, which was recorded in equity at a fair value of $2.9 million along with a corresponding charge to other expense in the year ended December 31, 2013. No deferred shares were issued as an initial public offering had not occurred prior to April 2, 2013, and as such there was no value assigned to any deferred shares associated with the 2013 Notes. The $2.0 million excess of the fair value of the derivative liability over the $4.8 million of proceeds from the 2013 Notes was recorded as other expense in the year ended December 31, 2013. Convertible Notes Together, the “Exchange Notes”, the “October 2012 Notes” and the “2013 Notes” are referred to as the “Convertible Notes”. The Convertible Notes derivative liability was marked to fair value each reporting period with the change in fair value recorded in other income and expense. During the year ended December 31, 2013, the Company recorded $8.0 million in other income related to the re-measurement of the fair value of the derivative liability. Upon completion of an initial public offering, all of the Convertible Notes would have been exchanged for notes with revised repurchase and conversion terms (the “Post-IPO Notes”). Pursuant to the terms of the Post-IPO Notes, the Company would have been obligated to repurchase all Post-IPO Notes in an amount equal to the outstanding principal amount of such notes, plus 150% of the outstanding principal amount of each note, together with simple interest at a rate of 10.0% per year, upon the earlier to occur of (i) a reorganization, which is defined as a capital reorganization of the common stock (other than a subdivision, combination, recapitalization, reclassification or exchange of shares), a consolidation or merger of the Company (other than a merger or consolidation of the Company in a transaction in which the Company’s shareholders immediately prior to the transaction possess more than 50% of the voting securities of the surviving entity (or parent, if any) immediately after the transaction) or a sale of all or substantially all of the Company’s assets, or (ii) approval of any of the Company’s product candidates, including omadacycline, for any indication by the FDA, the EMA or the equivalent regulatory agencies in at least two European countries. Additionally, the Company could have chosen to repurchase the Post-IPO Notes in an amount equal to the outstanding principal amount of such notes, plus 150% of the outstanding principal amount of each note, together with simple interest at a rate of 10.0% per year, prior to the events described in (i) or (ii) above if, after one or more specified liquidity events as described below, such repurchase was permitted under any existing loan documents and the board of directors determined in good faith that (A) none of the proceeds of the planned initial public offering would be used to effect such repurchase and (B) the Company had sufficient cash to fund its general operating needs through the completion of the two planned Phase 3 registration studies for ABSSSI and an additional 12 months thereafter. To effect this early repurchase, one or more liquidity events must have occurred, which include, among other things, a license or a public offering other than the planned initial public offering. In addition, any holder of Post-IPO Notes may convert all or a portion of the then-outstanding principal amount and any unpaid accrued interest of the Post-IPO Notes into shares of common stock in an amount equal to 150% of the principal amount of the Post-IPO Note elected to be converted, plus accrued and unpaid interest, at a conversion price equal to 115% of the initial public offering price. No Post-IPO Notes had been issued as of December 31, 2013 as the Company had not completed an initial public offering. In 2014, the Company and the holders of the Convertible Notes agreed to convert all outstanding principal and interest into shares of a new series of the Company’s convertible preferred stock. The derivative liability related to the Convertible Notes was eliminated upon their conversion in the March 2014 Notes recapitalization transaction, and the fair value was reclassified to mezzanine equity. 2014 Notes In March 2014, the Company issued nonconvertible senior secured promissory notes (the “2014 Notes”) to certain individuals and entities in the original aggregate principal amount of $6.0 million in connection with a concurrent recapitalization of the Company’s capital stock (See Note 10). $520 of the $6.0 million raised in the 2014 Note financing had been prefunded by certain investors of the Company in prior periods. The 2014 Notes were collateralized by substantially all of the assets of the Company and accrued interest at a rate of 10% per annum. The holders of the 2014 Notes included officers, employees and directors of the Company, making the 2014 Notes related party in nature. Pursuant to the terms of the 2014 Notes, the aggregate amount of principal outstanding was to have become due and payable upon the first to occur of June 30, 2014 or a number of other defined events that had not transpired and, as a result, an event of default existed that the lenders agreed to forbear subject to a Debt Conversion Agreement (the “Debt Conversion Agreement”) entered into in June 2014. Under the Debt Conversion Agreement, the $6.0 million principal amount outstanding under, and all interest accrued ($0.4 million) on, the 2014 Notes were converted into shares of the Company’s common stock immediately prior to the closing of the Financing with a value of $15.4 million and resulted in a $9.0 million loss on exchange of non-convertible note for common stock recorded to other non-operating expenses in the year ended December 31, 2014. The Lead Lenders committed to a minimum investment of $3.3 million in the March 2014 secured debt financing. The terms of the March 2014 secured debt financing included a provision that required the other existing holders of the outstanding convertible notes to participate in the offering of the 2014 Notes based on their pro rata share of the remaining $2.8 million offering amount. The convertible note holders who contributed their pro rata share to the March 2014 secured debt financing converted their existing principal amount of convertible notes outstanding into 2.25 shares of newly designated Series A Convertible Preferred Stock (“New Series A Convertible Preferred Stock”) for every $1.00 of principal outstanding. The convertible note holders who did not contribute their pro rata share to the March 2014 secured debt financing converted their existing principal amount of convertible notes outstanding into 1.00 share of New Series A Convertible Preferred Stock for every $1.00 of principal outstanding. Moreover, all accrued interest as of February 28, 2014 was converted into New Series A Convertible Preferred Stock on a dollar-for-dollar basis. Upon the closing of the March 2014 transactions, $15.6 million of principal and $2.2 million of accrued interest related to the existing convertible notes converted into 2,256,674 shares of New Series A Convertible Preferred Stock. Pursuant to the terms of the March 2014 secured debt financing, in April 2014, the Lead Lenders invested the difference between $2.8 million and the amount invested by other holders of the existing convertible notes to bring the total financing proceeds to $6.0 million. The amount of this additional investment by the Lead Lenders was $0.7 million. In connection with this additional investment, the Lead Lenders received warrants exercisable for 9,614 shares of New Series A Convertible Preferred Stock with an exercise price of $0.01 per share (the “New Series A warrants”). The New Series A Warrants have a term of seven years. The New Series A Warrants were recorded at an initial fair value of approximately $40,000.</t>
  </si>
  <si>
    <t>Common Stock</t>
  </si>
  <si>
    <t>Equity [Abstract]</t>
  </si>
  <si>
    <t>10.
Common Stock Following the Merger, the authorized capital stock of the Company consists of 100,000,000 shares of common stock, par value $0.001 per share, and the preferred stock described in Note 11, Preferred Stock The holders of common stock are entitled to one vote per share on all matters to be voted upon by the stockholders and there are no cumulative rights. Subject to preferences that may be applicable to any outstanding preferred stock, the holders of common stock are entitled to receive ratably any dividends that may be declared from time to time by the board of directors out of funds legally available for that purpose. In the event of liquidation of the Company, dissolution or winding up, the holders of common stock are entitled to share ratably in all assets remaining after payment of liabilities, subject to prior distribution rights of preferred stock then outstanding. The common stock has no preemptive or conversion rights or other subscription rights. There are no redemption or sinking fund provisions applicable to the common stock. The outstanding shares of common stock are fully paid and non-assessable. On January 12, 2015, the Company filed a registration statement on Form S-3 with the Securities and Exchange Commission to sell shares of Company common stock, par value $0.001 per share, in an aggregate amount of up to $200.0 million to the public in a registered offering or offerings. Under this shelf registration, the Company completed an underwritten offering on May 5, 2015 of 3,089,000 shares of common As described in Note 14, Long-term Debt Warrants to Purchase Common Stock 9,614 warrants to purchase common stock have an exercise price of $0.15 per share and will, if not exercised, expire in 2021. A further 5,120 warrants to purchase common stock have an exercise price of $73.66 and will, if not exercised, expire in 2016. As described in Note 14, Long-term Debt
September 30, 2015
Volatility
62.4
%
Weighted average risk-free interest rate
1.4
%
Expected dividend yield
0.0
%
Expected term
5 years</t>
  </si>
  <si>
    <t>Preferred Stock</t>
  </si>
  <si>
    <t>11.
Preferred Stock Following the Merger, the authorized capital stock of the Company consists of 5,000,000 shares of undesignated preferred stock, par value $0.001 per share, and the common stock described in Note 10, Common Stock The Company’s Board of Directors has the authority, without further action by the stockholders, to issue up to 5,000,000 shares of preferred stock, in one or more series, and to fix the rights, preferences, privileges and restrictions granted to or imposed upon the preferred stock. Any or all of these rights may be greater than the rights of the common stock. The board of directors, without stockholder approval, can issue preferred stock with voting, conversion or other rights that could negatively affect the voting power and other rights of the holders of common stock. Preferred stock could thus be issued quickly with terms calculated to delay or prevent a change in control of Paratek or make it more difficult to remove Paratek management. Additionally, the issuance of preferred stock may have the effect of decreasing the market price of Paratek’s common stock. The board of directors may specify the following characteristics of any preferred stock:
·
the maximum number of shares;
·
the designation of the shares;
·
the annual dividend rate, if any, whether the dividend rate is fixed or variable, the date or dates on which dividends will accrue, the dividend payment dates, and whether dividends will be cumulative;
·
the price and the terms and conditions for redemption, if any, including redemption at the option of Paratek or at the option of the holders, including the time period for redemption, and any accumulated dividends or premiums;
·
the liquidation preference, if any, and any accumulated dividends upon the liquidation, dissolution or winding up of Paratek affairs;
·
any sinking fund or similar provision, and, if so, the terms and provisions relating to the purpose and operation of the fund;
·
the terms and conditions, if any, for conversion or exchange of shares of any other class or classes of Paratek capital stock or any series of any other class or classes, or of any other series of the same class, or any other securities or assets, including the price or the rate of conversion or exchange and the method, if any, of adjustment;
·
the voting rights; and
·
any or all other preferences and relative, participating, optional or other special rights, privileges or qualifications, limitations or restrictions. Any preferred stock issued will be fully paid and nonassessable upon issuance. As a result of the Merger and concurrent recapitalization, there are no shares of preferred stock issued or outstanding as of December 31, 2015 and December 31, 2014. Convertible Preferred Stock Warrants Warrants to purchase preferred stock with no intrinsic value were cancelled in connection with the Merger while those with intrinsic value were exchanged for 9,614 warrants to purchase common stock as noted above. As of December 31, 2013, the Company had 2,243 warrants to purchase Series H Convertible Preferred Stock outstanding with a weighted-average exercise price of $356.59 each and aggregate fair value of approximately $3,000. For the years ended December 31, 2014 and December 31, 2013, the Company recorded other income related to the re-measurement of warrants to purchase convertible preferred stock of approximately $1,000 and $24,000, respectively. The Company continued to record adjustments to the fair value of the warrants until the closing of the merger transaction on October 30, 2014, when they became warrants to purchase shares of common stock, at which point the warrants were no longer subject to ASC Topic 480, Distinguishing Liabilities From Equity Preferred Stock Purchase Rights On September 27, 2013, the Company’s Board of Directors adopted a tax benefit preservation plan to help preserve the value of certain deferred tax benefits, including those generated by net operating losses and net unrealized built-in losses. The Company’s ability to use these tax benefits would be substantially limited if it were to experience an “ownership change” as defined under Section 382 of the Internal Revenue Code of 1986, as amended. Under the provisions of this plan, preferred stock purchase rights (“Rights”) may be issued to holders of common stock that would initially trade together with the Company’s common stock but not be exercisable. As long as the Rights are attached to the common stock, the Company will issue 12 Rights (subject to adjustment) with each new share of the common stock so that all such shares will have attached Rights. When exercisable, each Right will entitle the registered holder to purchase from the Company one one-hundredth of a share of Series A Junior Participating Preferred Stock, par value $0.001 per share (the “Series A Preferred”), of the Company at a price of $14.24 per one one-hundredth of a share of Series A Preferred, subject to adjustment. Each share of Series A Preferred purchasable upon exercise of the Rights will be entitled, when, as and if declared, to a minimum preferential quarterly dividend payment of $1.00 per share or, if greater, an aggregate dividend of 100 times the dividend, if any, declared per share of common stock. In the event of liquidation, dissolution or winding up of Paratek, the holders of the Series A Preferred will be entitled to a minimum preferential liquidation payment of $100 per share (plus any accrued but unpaid dividends), provided that such holders of the Series A Preferred will be entitled to an aggregate payment of 100 times the payment made per share of common stock. Each share of Series A Preferred will have 100 votes and will vote together with our common stock. Finally, in the event of any merger, consolidation or other transaction in which shares of common stock are exchanged, each share of Series A Preferred will be entitled to receive 100 times the amount received per share of common stock. The Series A Preferred will not be redeemable. These rights are protected by customary antidilution provisions. The tax benefit preservation plan, subject to limited exceptions, provides that any stockholder or group that acquires beneficial ownership of 4.99% or more of the Company’s securities without the approval of the Company’s Board of Directors would be subject to significant dilution of its holdings. In addition, subject to limited exceptions, any existing 4.99% or greater stockholder that acquires beneficial ownership of any additional shares of the Company’s securities without the approval of the Board of Directors would also be subject to dilution. In both cases, such person would be deemed to be an “acquiring person” for purposes of the tax benefit preservation plan. In the event that a person becomes an “Acquiring Person” under the tax benefit preservation plan, subject to certain exceptions, the Rights, other than Rights that are or were acquired or beneficially owned by the Acquiring Person (which Rights will thereafter be null and void), will become exercisable for a number of shares of the Company’s common stock having a market value equal to twice the exercise price of the Right. The Board of Directors has established procedures to consider requests to exempt certain acquisitions of the Company’s securities from the tax benefit preservation plan if the Board of Directors determines that doing so would not limit or impair the availability of the tax benefits or is otherwise in the best interests of the Company. As of December 31, 2015, these rights no longer exist.</t>
  </si>
  <si>
    <t>Fair Value Measurements</t>
  </si>
  <si>
    <t>Fair Value Disclosures [Abstract]</t>
  </si>
  <si>
    <t>12.
Fair Value Measurements Financial instruments, including cash, restricted cash, accounts receivable, accounts payable, accrued expenses and the Intermezzo reserve are carried on the consolidated financial statements at amounts that approximate fair value. The fair value of the Company’s long-term debt is determined using current applicable rates for similar instruments as of the balance sheet date. The carrying value of the long-term debt approximates its fair value as the interest rate is near current market rates. The fair value of the Company’s long-term debt was determined using Level 3 inputs. Fair values are based on assumptions concerning the amount and timing of estimated future cash flows and assumed discount rates, reflecting varying degrees of perceived risk. The following tables present information about the Company’s financial liabilities that have been measured at fair value as of December 31, 2015 and December 31, 2014,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December 31, 2015
Liabilities
Contingent obligations
$
—
$
—
$
1,000
$
1,000
$
—
$
—
$
1,000
$
1,000
Description
Quoted Prices in Active Markets (Level 1)
Significant Other Observable Inputs (Level 2)
Significant Unobservable Inputs (Level 3)
December 31, 2014
Liabilities
Contingent obligations
$
—
$
—
$
4,560
$
4,560
$
—
$
—
$
4,560
$
4,560
Contingent obligations represent the right for former Transcept shareholders to receive certain contingent amounts, in the future, consisting of:
( i )
one hundred percent of any royalty income received by the Company prior to October 30, 2016, pursuant to the United States License and Collaboration Agreement, dated July 31, 2009, as amended November 1, 2011, by and between Transcept and Purdue Pharmaceutical Products L.P.;
(ii)
one hundred percent of any payments received by the Company pursuant to the termination of a License Agreement with Shin Nippon Biomedical Laboratories Ltd., SNBL, which granted the Company an exclusive worldwide license to commercialize SNBL’s proprietary nasal drug delivery technology for development of TO-2070, a proprietary nasal powder drug delivery system;
(iii)
ninety percent of any cash proceeds from a sale or disposition of Intermezzo (less all fees and expenses incurred by the Company in connection with such sale or disposition following the closing date); provided such sale or disposition occurs prior to October 30, 2016, and
(iv)
the amount, if any, of the $3.0 million Intermezzo reserve deposited at closing which is remaining at October 30, 2016. As of December 31, 2015, the fair value of the contingent obligations to former Transcept stockholders was determined using probability-weighted scenario methodologies, employing cash-flow and sale proceeds income approaches with consideration to the potential timing of possible payments to former Transcept stockholders. The outcome of an Intermezzo patent infringement trial triggered an evaluation of the carrying value of the Intermezzo product rights and related contingent liability in light of an expected decline in Intermezzo sales. As a result of the evaluation, the Company recorded a reduction in contingent obligations to former Transcept shareholders of $3.1 million during 2015. The Company appealed the outcome of the trial during the second quarter of 2015. Based on estimated probability of success of the appeal combined with fair value remeasurements, the Company recorded an additional decrease in contingent obligations to former Transcept shareholders of $0.2 million, for a total net decrease of $3.3 million during the year ended December 31, 2015. In addition, during the fourth quarter of 2015, the Company was made aware of the unlikeliness of SNBL to find a potential partner to co-develop the TO-2070 license rights. As a result, the Company recorded a reduction in contingent obligations to former Transcept shareholders of $0.3 million during 2015. The total reduction in contingent obligations to former Transcept shareholders was $3.6 million during the year ended December 31, 2015. Material assumptions used to value contingent obligations to former Transcept stockholders with respect to Intermezzo product rights include:
·
Probabilities associated with the various outcomes of the ongoing ANDA litigation and the potential sale of Intermezzo product rights;
·
The forecasted Intermezzo product revenues and associated royalties due the Company, as well as the appropriate discount rate given consideration to the market and forecast risk involved; and
·
The potential proceeds associated with, and timing of, the sale of the Company’s Intermezzo product rights. Material assumptions used to value contingent obligations to former Transcept stockholders with respect to the TO-2070 product rights include:
·
Probabilities associated with SNBL licensing the TO-2070 asset under the SNBL Termination Agreement; and
·
Potential proceeds associated with, and timing of, the potential payments in accordance with the SNBL Termination Agreement. The following table provides a roll forward of the fair value of contingent obligations categorized as Level 3 instruments, for the years ended December 31, 2015 and 2014 (in thousands):
Contingent liability— former Transcept stockholders
Balances at December 31, 2013
$
—
Fair value at acquistion
4,580
Increase in fair value
379
Reclassification to Intermezzo royalty payable
(399
)
Balances at December 31, 2014
4,560
Decrease in fair value
(3,560
)
Balances at December 31, 2015
$
1,000
As of December 31, 2013, the fair value of the convertible preferred stock warrants was determined using the Black-Scholes option valuation model. The quantitative information associated with the fair value measurement of the Company’s Level 3 inputs related to the convertible preferred stock warrants as of December 31, 2013 include the fair value per share of the underlying convertible preferred stock, the remaining contractual term of the warrants (2.21 years), risk-free interest rate (0.34%), expected dividend yield (0%) and expected volatility of the price of the underlying preferred stock (73%) The fair value of the derivative liability related to the nonconvertible and convertible notes was determined using a probability adjusted discounted cash flow model. The quantitative information associated with the fair value measurement of the Company’s Level 3 inputs related to the derivative liability include the probabilities of an event requiring repurchase of the convertible notes, which range from 10.0% to 45.0%, the estimated time to repurchase, which ranges from six months to twelve months, and a discount rate of 20%. The following table provides a roll-forward of the fair value of the convertible preferred stock warrants, derivative liability and continent liability to former Transcept stockholders categorized as Level 3 instruments for the years ended December 31, 2014 and 2013 (in thousands):
Convertible Preferred Stock Warrants
Derivative Liability
Balances at December 31, 2012
$
27
$
22,202
Unrealized gain included in other income
(24
)
(8,027
)
Fair value of 2013 Notes issuance
-
6,847
Balances at December 31, 2013
3
21,022
Unrealized loss
1
118
Fair value of 2014 warrant issuance
36
—
Conversion to equity
(40
)
(21,140
)
Balances at December 31, 2014
$
—
$
—</t>
  </si>
  <si>
    <t>Stock-Based Compensation</t>
  </si>
  <si>
    <t>Disclosure Of Compensation Related Costs Sharebased Payments [Abstract]</t>
  </si>
  <si>
    <t>13.
Stock-Based Compensation Certain employees, officers, directors and consultants have been granted options and other equity instruments to purchase common shares under plans adopted in 1996, 2001, 2002, 2005, 2006, 2014 and 2015 (respectively, the “1996 Plan”, the “2001 Plan”, the “2002 Plan”, the “2005 Plan”, the “2006 Plan”, the “2014 Plan”, the “2015 Plan” and the “2015 Inducement Plan” ). The 2001 Plan, 2002 Plan, and 2006 Plan were former Transcept plans that carried forward to the date of the Merger. The 1996 Plan, 2001 Plan, 2002 Plan and 2005 Plan were cancelled at the effective time of the Merger. The 2006 Plan and 2014 Plan survived the Merger. Upon effectiveness of the 2015 Equity Incentive Plan (the “2015 Plan”), no further awards will be granted under the 2006 Plan and 2014 Plan. Incentive stock and non-statutory stock options must be granted with exercise prices of not less than the fair market value of the common stock on the date of grant. Incentive stock options granted to a stockholder owning more than 10% of voting stock of the Company must have an exercise price of not less than 110% of the fair market value of the common stock on the date of grant. The Company determined the fair market value of common stock until the Company became publicly traded. Stock options are generally granted with terms of up to ten years and vest over a period of one to four years. 2006 Plan The 2006 Plan provided for the grant of incentive stock options, non-statutory stock options, restricted stock, performance share awards, performance stock units, dividend equivalents, restricted stock units, stock payments, deferred stock, performance-based awards and stock appreciation rights. The outstanding employee stock options generally vested over four years, are exercisable over a period not to exceed the contractual term of ten years from the date the stock options are issued and are granted at prices equal to the fair market value of the Company’s common stock on the grant date. The 2006 Plan was most recently amended and restated effective as of the date of the Company’s 2010 Annual Stockholders’ Meeting. Unless earlier terminated, the 2006 Plan will terminate on June 2, 2020. Stock option exercises and restricted stock units are settled with newly issued common stock from the 2006 Plan’s previously authorized and available pool of shares. A total of 200,206 shares of common stock was authorized for issuance pursuant to the 2006 Plan at the time of its most recent amendment and restatement in 2010, plus the number of shares of the Company’s common stock available for issuance under the 2001 Plan that were not subject to outstanding options, as of the effective date of such amendment and restatement of the 2006 Plan (including shares that are subject to stock options outstanding under s 2001 Plan that expired, were cancelled or otherwise terminated unexercised, or shares that otherwise would have reverted to the share reserve of the 2001 Plan following such effective date). The number of shares of common stock reserved for issuance under the 2006 Plan increased automatically on the first day of each fiscal year by a number of shares equal to the least of: (i) 5.0% of shares of the Company’s common stock outstanding on such date; (ii) 125,000 shares; or (iii) a smaller number determined by the Company’s Board of Directors. This provision resulted in an additional 125,000, 125,000, and 78,509 of the Company’s common stock becoming available for issuance on January 1, 2015, January 1, 2014, and January 1, 2013, respectively. During the year ended December 31, 2015, prior to the effectiveness of the 2015 Plan, the Company’s Board of Directors granted 102,000 restricted stock units to executives and employees of the Company and 397,719 stock options to directors, officers, employees and consultants under the 2006 Plan, with vesting provisions ranging from one to four years. No additional awards will be granted under the 2006 Plan. 2014 Plan The 2014 Plan provided for the grant of incentive and non-statutory stock options, stock appreciation rights, restricted stock awards, restricted stock unit awards and other stock awards to employees, officers, directors, and consultants of the Company. Under the 2014 Plan, 67,500 shares of common stock were initially approved for grant. 67,500 shares of fully-vested restricted common stock were granted pursuant to the 2014 Plan to current and former employees and directors of the Company in June 2014. Attendant compensation expense of $0.3 million calculated with reference to the then fair market value of the Company’s common stock determined in good faith by the Company’s Board of Directors was recorded in connection with the June 2014 grant. Also in June 2014, the Board of Directors approved an increase in the shares available for grant under the 2014 Plan to 875,531 shares from the 67,500 shares and granted the resulting 808,031 shares that became available for issuance under the 2014 Plan as options to purchase common stock to certain employees in June 2014. The common stock grants and stock option exercises from the 2014 Plan are settled with newly issued common stock from the 2014 Plan’s previously authorized and available pool of shares. Certain of the options to purchase common stock issued in June 2014 were subsequently modified in 2014 in connection with the termination of the employment of employees holding such options to provide for, among other changes, accelerated vesting terms. Further, in February 2015 the Company’s Board of Directors modified the vesting terms of eight grants made to four executives of the Company aggregating 483,114 options previously granted under the 2014 Plan from strictly time-based vesting to include certain performance-based vesting terms associated with completion of data lock in the Company’s Phase 3 clinical trials of omadacycline for the treatment of ABSSSI and CABP. The Company recognizes compensation cost for awards with performance conditions if and when it concludes that it is probable that the performance condition will be achieved over the requisite service period. Since the Company believes it is more likely than not that data lock will be reached on the Phase 3 ABSSSI and CABP clinical trials, the sum of the incremental compensation cost and any remaining unrecognized compensation cost for the original award on the modification date is being recognized, on a prospective basis, through the projected date of data lock on the Phase 3 ABSSSI and CABP clinical trials. During the year ended December 31, 2015, prior to the effectiveness of the 2015 Plan, the Company’s Board of Directors granted 24,000 stock options to directors, officers, employees and consultants to the 2014 Plan with time vesting provisions ranging from one to four years. No additional awards will be granted under the 2014 Plan. 2015 Plans The Company’s Board of Directors adopted a 2015 Inducement Plan in accordance with NASDAQ Rule 5635(c)(4), reserving 360,000 shares of common stock solely for the grant of inducement stock options to new employees, and granting 353,500 options under the plan to executives and employees of the Company under the 2015 Plan with time vesting provisions ranging from one to four years. The Company’s Board of Directors also adopted the 2015 Plan, which was approved by Company stockholders at the Annual Meeting held on June 9, 2015, reserving 1,200,000 shares of common stock for the grant of incentive stock options, non-statutory stock options, stock appreciation rights, restricted stock awards, restricted stock unit awards, performance stock awards, performance cash awards and other stock awards to directors, officers, employees and consultants. The 2015 Plan is intended to be the successor to and continuation of the 2006 Plan and the 2014 Plan, and collectively, the Prior Plans. When the 2015 Plan became effective, no additional stock awards were granted under the Prior Plans, although all outstanding stock awards granted under the Prior Plans will continue to be subject to the terms and conditions as set forth in the agreements evidencing such stock awards and the terms of the Prior Plans. The number of shares available for issuance under the 2015 Plan was initially 1,200,000, plus the number of shares that again become available for grant as a result of forfeited or terminated awards or shares withheld in satisfaction of the exercise price of withholding obligations associated with awards under the Prior Plans, not to exceed 2,000,000 shares. 880,430 shares of common stock were automatically added to the shares authorized for issuance under the 2015 Plan on January 1, 2016 pursuant to a “Share Reserve” provision contained in the 2015 Plan. The Share Reserve will automatically increase on January 1 st During the year ended December 31, 2015, the Company’s Board of Directors granted 173,500 restricted stock units to executives and employees of the Company and 743,000 stock options to directors, officers, employees and consultants to the Company under the 2015 Plan with time vesting provisions ranging from one to four years. Total shares available for future issuance under the 2015 Inducement Plan and the 2015 Plan are 290,000 shares as of December 31, 2015. A summary of stock option activity and related information through December 31, 2015 follows:
Number of Shares
Weighted Average Exercise Price
Weighted– Average Remaining Contractual Term (in Years)
Aggregate Intrinsic Value
Outstanding
Balances at December 31, 2014
781,568
$
4.30
9.5
$
26,768
Granted
1,522,269
24.41
Exercised
(56,897
)
4.30
Forfeited
(4,050
)
24.07
Balances at December 31, 2015
2,242,890
$
17.91
9.1
$
10,692
Exercisable
December 31, 2015
161,165
$
21.56
9.1
$
339
Vested and expected to vest
December 31, 2015
1,986,657
$
17.80
9.1
$
9,668
The aggregate intrinsic value is calculated as the difference between the exercise price of the underlying options and the fair market value of the common stock for the options that were in the money at December 31, 2015 and 2014. During the years ended December 31, 2015, 2014 and 2013, the Company granted stock options to purchase an aggregate of 1,522,269 shares, 808,027 shares and 0 shares of its common stock, under the equity plans described above, respectively, with weighted-average grant date fair values of options granted of $13.45, $2.71 and $0, respectively. Of the total options exercisable at December 2015, 2014 and 2013, 161,165, 54,392, and 5,099, respectively, were vested and 0, 0, and 663, respectively, were subject to further vesting provisions. During the year ended December 31, 2015, current and former employees of the Company exercised a total of 56,897 options, resulting in total exercise price proceeds of $244,657. The Company had no shares exercised by employees that were still subject to certain vesting restrictions. During the years ended December 31, 2014 and 2013, current and former employees of the Company did not exercise any options. The total intrinsic value of stock options exercised was $1.4 million, $0 and $0 for the years ended December 31, 2015, 2014 and 2013, respectively. Restricted Stock Units The following is a summary of restricted stock unit activity for the year ended December 31, 2015:
Number of Shares
Weighted Average Grant Date Fair Value per Share
Unvested balance at December 31, 2014
—
$
—
Granted
275,500
24.26
Unvested balance at December 31, 2015
275,500
$
24.26
During the year ended December 31, 2015 the Company granted 275,500 restricted stock units with a weighted-average grant date fair value per share of $24.26. The restricted stock units were granted with a three year time vesting schedule. The Company did not grant any restricted stock units during the years ended December 31, 2014 and 2013. As of December 31, 2015, no restricted stock units have vested. Stock-Based Compensation Expense The Company accounts for stock-based awards in accordance with ASC Topic 718, Compensation—Stock Compensation For stock options issued to employees and members of the Board of Directors, the Company estimates the grant date fair value of each option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performance-based vesting conditions, the Company recognizes stock-based compensation expense, net of expected forfeitures, equal to the grant date fair value of the stock options using an accelerated graded-vesting method when it is probable that the performance condition will be achieved. Forfeitures are required to be estimated at the time of grant and revised, if necessary, in subsequent periods if actual forfeitures differ from those estimates. A change in the Company's estimate of the probable outcome of a performance condition is accounted for in the period of the change by recording a cumulative catch-up adjustment. The Company expenses restricted stock unit awards to employees based on the fair value of the award on a straight-line basis over the associated service period of the award. Share-based payments issued to non-employees are recorded at their fair values, are periodically revalued as the equity instruments vest and are recognized as expense over the related service period in accordance with the provisions of ASC 718 and ASC Topic 505 (ASC 505), Equity
Year Ended December 31,
2015
2014
2013
Volatility
55.9-75.1%
72.0
%
-
Weighted average risk-free interest rate
1.3-1.9%
1.9
%
-
Expected dividend yield
0.0
%
0.0
%
-
Expected life of options (in years)
5.3-6.3
5.8
-
For all grants, the amount of stock-based compensation expense recognized has been adjusted for estimated forfeitures of awards for which the requisite service is not expected to be provided. Estimated forfeiture rates are developed based on the Company’s analysis of historical forfeiture data. The Company recognizes the associated compensation expense over the vesting periods of the awards, net of estimated forfeitures. The following table presents stock-based compensation expense included in the Company’s consolidated statements of operations (in thousands):
Year Ended December 31,
2015
2014
2013
Research and development expense
$
1,233
$
288
$
98
General and administrative expense
3,829
418
151
Total stock-based compensation expense
$
5,062
$
706
$
249
Total unrecognized stock-based compensation expense for all stock-based awards was $19.5 million at December 31, 2015. This amount will be recognized over a weighted-average period of 2.92 years. Employee Stock Purchase Plan The Company’s Employee Stock Purchase Plan adopted in 2009 (the “ESPP”) is designed to allow eligible employees of the Company to purchase shares of common stock through periodic payroll deductions and during specified offering periods under the plan. The price of common stock purchased under the ESPP is equal to 85% of the lower of the fair market value of the common stock on the commencement date of each offering period or the specified purchase date. As of December 31, 2015 and 2014, 36,539 shares were available for issuance under the ESPP. Since the Merger, the Company has not made the ESPP available to employees. Reserved Shares At December 31, 2015, the Company has reserved shares of common stock for future issuance as follows:
Number of Shares
Equity plans:
Subject to outstanding options and restricted stock units
2,518,390
Available for future grants
290,000
Warrants
47,426
Employee stock purchase plan
36,539
Total
2,892,355</t>
  </si>
  <si>
    <t>Long-Term Debt</t>
  </si>
  <si>
    <t>Debt Disclosure [Abstract]</t>
  </si>
  <si>
    <t>14.
Long-Term Debt On September 30, 2015, the Company entered into the Loan Agreement with Hercules and certain other lenders, and Hercules Technology Growth Capital, Inc. (as agent). Under the Loan Agreement, Hercules will provide the Company with access to term loans with an aggregate principal amount of up to $40.0 million (collectively, the "Term Loan"). The Company initially drew a principal amount of $20.0 million, which was funded on September 30, 2015. The remaining $20.0 million available under the Loan Agreement can be drawn at the Company’s option in minimum increments of $10.0 million through December 31, 2016 (the “Draw Period”). The Term Loan is repayable in monthly installments commencing on April 1, 2018 through maturity on September 1, 2020. The interest rate is equal to the greater of (i) 8.5%, or (ii) the sum of 8.5%, plus the “prime rate” as reported in The Wall Street Journal minus 5.75% per annum. An end of term charge equal to 4.5% of the issued principal balance of the Term Loan is payable at maturity, including in the event of any prepayment, and is being accrued as interest expense over the term of the loan using the effective interest method. Borrowings under the Loan Agreement are collateralized by substantially all of the assets of the Company. If the Company repays all or a portion of the term loans prior to maturity, in addition to the end of term charge, the Company will pay Hercules a prepayment fee as follows: (i) 2.0% of the then outstanding principal amount if the prepayment occurs prior to April 1, 2018 or (ii) no fee if the prepayment occurs on or after April 1, 2018. Upon an Event of Default, an additional 5.0% interest will be applied and Hercules may, at its option, accelerate and demand payment of all or any part of the loan together with the prepayment and end of term charges. An Event of Default is defined in the Loan Agreement as (i) failure to make required payments; (ii) failure to adhere to financial, operating and reporting loan covenants; (iii) an event or development occurs that would be reasonably expected to have a material adverse effect; (iv) false representations in the Loan Agreement; (v) insolvency, as described in the Loan Agreement; (vi) levy or attachments on any of the Company's assets; and (vii) default of any other agreement or subordinated debt greater than $1.0 million. In the event of insolvency, this acceleration and declaration would be automatic. In addition, in connection with the Loan Agreement, the Company agreed to provide Hercules with a contingent security interest in the Company's bank accounts. The Company's control of its bank accounts is not adversely affected unless Hercules elects to obtain unilateral control of the Company's bank accounts by declaring that an Event of Default has occurred. The principal of the Term Loan, which is not due within 12 months of December 31, 2015, has been classified as long-term as the Company determined that a material adverse effect resulting in Hercules exercising its rights under the subjective acceleration clause is remote. Subject to certain terms, pursuant to the Loan Agreement, Hercules was also granted the right to participate in an amount of up to $2.0 million in subsequent sales and issuances of the Company's equity securities to one or more investors for cash for financing purposes in an offering that is broadly marketed to multiple investors and at the same terms as the other investors. On September 30, 2015, Hercules Technology Growth Capital, Inc. entered into a Stock Purchase Agreement with the Company to purchase 44,782 shares of common stock resulting in proceeds to the Company of approximately $1.0 million. The excess of proceeds received by the Company over the fair value of the common stock issued was allocated as a reduction of the fees paid to Hercules in conjunction with obtaining the initial $20.0 million draw of the Term Loan. Debt issuance costs of $511,000 have been ratably allocated to the initial $20.0 million draw and the remaining unfunded $20.0 million. Debt issuance costs related to the initial $20.0 million draw are presented on the consolidated balance sheet as a direct deduction from the related debt liability rather than capitalized as an asset in accordance with the Company’s early adoption of ASU No. 2015-03, Interest - Imputation of Interest (Subtopic 835-30): Simplifying the Presentation of Debt Issuance Costs In connection with the Loan Agreement, the Company issued to each one of Hercules Technology II, L.P. and Hercules Technology III, L.P., a warrant to purchase 16,346 shares of the Company’s common stock (32,692 shares of common stock in total) at an exercise price of $24.47 per share. The Hercules Warrants’ total relative fair value of $288,000 at September 30, 2015 was determined using a Black-Scholes option-pricing model. The relative fair value of the Hercules Warrants was included as a discount to the Term Loan and also as a component of additional paid-in capital. See Note 10, Common Stock In addition to the Hercules Warrants, the Company paid fees to Hercules in conjunction with obtaining the Term Loan. The Hercules Warrants fair value and fees paid to Hercules, an aggregate of $572,000, were ratably allocated to the initial $20.0 million draw and the remaining unfunded $20.0 million. The $208,000 of costs allocated to the initial $20.0 million draw were recorded as a debt discount and are being amortized as additional interest expense over the term of the loan using the effective interest method. The $364,000 of costs allocated to the unfunded $20.0 million was recorded as prepaid expenses and are being amortized ratably through the end of the Draw Period. In the event the Company exercises its option to borrow additional funds, the remaining unamortized prepaid asset balance related would be reclassified and recorded as debt discount based upon a ratable allocation of the amount drawn compared to the remaining unfunded amount available to the Company and will be amortized over the remaining life of the term loan using the effective interest method. As of December 31, 2015 on the Company's consolidated balance sheet, the Company has recorded a long-term debt obligation of $19.6 million, net of debt discount of $435,000, and prepaid expenses of $494,000. Future principal payments, which exclude the 4.5% end of term charge, in connection with the Loan Agreement, as of December 31, 2015 are as follows (in thousands):
2016
$
—
2017
—
2018
5,540
2019
7,973
2020 and thereafter
6,487
Total
$
20,000</t>
  </si>
  <si>
    <t>Income Taxes</t>
  </si>
  <si>
    <t>Income Tax Disclosure [Abstract]</t>
  </si>
  <si>
    <t>15.
Income Taxes There is no provision for income taxes in the United Stat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A reconciliation of the Company’s effective tax rate to the statutory federal income tax rate is as follows:
Year Ended December 31,
2015
2014
2013
Federal statutory rate
35.00
%
35.00
%
35.00
%
Change in valuation allowance
(46.61
)
(18.84
)
(62.36
)
Permanent differences
1.67
(19.89
)
19.40
State taxes, net of federal benefits
6.13
2.23
7.96
Other
3.81
1.50
0.00
0.00
%
0.00
%
0.00
% Significant components of the Company’s net deferred tax assets at December 31, 2015 and 2014 are as follows:
Year Ended December 31,
2015
2014
Current deferred tax assets
Accrued expenses
$
-
$
569
Total gross current deferred tax assets
-
569
Non-current deferred tax assets
Net operating losses
57,190
45,127
Accrued expenses
5,413
—
Capitalized research and development
18,929
11,798
Tax credit carryforwards
9,174
6,426
Stock compensation and other
2,190
182
Total non-current deferred tax assets
92,896
63,533
Non-current deferred tax liabilities
Intangible assets
(551
)
(1,935
)
Fixed assets
(10
)
(146
)
Total non-current deferred tax liabilities
(561
)
(2,081
)
Net non-current deferred tax asset
92,335
62,021
Less: valuation allowance
(92,335
)
(62,021
)
Net deferred tax asset
$
-
$
-
As of December 31, 2015, the Company had federal and state net operating loss carryforwards of $157.3 million and $45.3 million, respectively, which begin to expire in 2018, respectively. Of these amounts, approximately $1.3 million related to stock-based compensation tax deductions in excess of book compensation expense, APIC NOLs, that will be credited to additional paid-in capital when such deductions reduce taxes payable as determined on a “with-and-without” approach. APIC NOLs will reduce federal and state taxes payable if realized in future periods, but the net operating loss carryforwards relating to such benefits are not included in the table above. As of December 31, 2015, the Company had federal and state research and development tax credits carryforwards of $6.0 million and $4.8 million, respectively, which began to expire in 2015. In accordance with recently release guidance, effective for annual periods beginning after December 31, 2016, the Company will be required to change its presentation of its deferred tax assets and liabilities to report its balances as non-current. In anticipation of this guidance, the Company has elected to early adopt the guidance prospectively. As a result, its 2015 deferred tax assets and liabilities have been reclassified to non-current.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92.3 million and $62.0 million, respectively, was established as of December 31, 2015 and 2014. Utilization of the net operating loss and research and development credit carryforwards may be subject to a substantial annual limitation under Sections 382 and 383 of the Internal Revenue Code of 1986, as amended,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s Merger consisted of two separate steps but was treated as an integrated transaction for federal income tax purposes. As a result of this transaction, some of the Company’s federal net operating losses, credits, and historical state attributes did not carryover under the new consolidated structure. Accordingly, the Company’s carryforward attributes have been written off along with the corresponding valuation allowance that was previously recorded against them. To date, the Company has not performed a formal study to determine if any of its remaining NOL and credit attributes might be further limited due to the ownership change rules of Section 382 or Section 383 of the Internal Revenue Code of 1986, as amended. The Company will continue to monitor this matter going forward. The Company follows the provisions of ASC 740-10 Accounting for Uncertainty in Income Taxes—an interpretation of ASC 740 The Company files tax returns as prescribed by the tax laws of the jurisdictions in which it operates. In the normal course of business, the Company is subject to examination by federal and state jurisdictions, where applicable. The earliest tax years that remain subject to examination by jurisdiction is 2012 for both federal and Massachusetts. However, to the extent the Company utilizes net operating losses from years prior to 2011, the statute remains open to the extent of the net operating losses utilized. The Company’s policy is to record interest and penalties related to income taxes as part of the tax provision. There was no interest or penalties pertaining to uncertain tax positions in 2015 or 2014.</t>
  </si>
  <si>
    <t>Commitments and Contingencies</t>
  </si>
  <si>
    <t>Commitments And Contingencies Disclosure [Abstract]</t>
  </si>
  <si>
    <t xml:space="preserve">16.
Commitments and Contingencies Leases The Company leases its Boston, Massachusetts and King of Prussia, Pennsylvania office spaces under non-cancelable operating leases expiring in 2019 and 2021, respectively. The Company entered into the King of Prussia and Boston leases in January 2015 and April 2015, respectively, and the lease terms are for six and four years, respectively, each with one renewal option for an extended term. The King of Prussia and Boston lease terms began in June 2015 and July 2015, respectively. The Company is required to make additional payments under the facility operating leases for taxes, insurance, and other operating expenses incurred during the operating lease period. The leases contain rent escalation and rent holiday, which are being accounted for as rent expense under the straight-line method. Deferred rent is included in accounts payable and other accrued expenses in the consolidated balance sheet as of December 31, 2015 and 2014. The Company will record monthly rent expense of approximately $35,000 and $12,000 for the Boston and King of Prussia offices, respectively, on a straight-line basis over the effective lease terms. Rent expense, exclusive of related taxes, insurance, and maintenance costs, for continuing operations totaled approximately $0.3 million, $0.6 million and $1.0 million for the years ended December 31, 2015, 2014 and 2013 respectively, and is reflected in operating expenses. Future minimum operating lease obligations under non-cancelable leases with initial terms of more than one-year are as follows (in thousands):
Minimum Obligation
Years Ended December 31,
2016
$
592
2017
603
2018
611
2019
447
2020
152
2021 and thereafter
128
Total
$
2,533
Litigation The following pending litigation was assumed through the Merger. Intermezzo Patent Litigation In July 2012, the Company received notifications from three companies, Actavis Elizabeth LLC, or Actavis Elizabeth, Watson Laboratories, Inc.—Florida, or Watson, and Novel Laboratories, Inc. (Novel), in September 2012, from each of Par Pharmaceutical, Inc. and Par Formulations Private Ltd., together, the Par Entities, in February 2013 from Dr. Reddy’s Laboratories, Inc. and Dr. Reddy’s Laboratories, Ltd., together, Dr. Reddy’s, and in July 2013 from TWi Pharmaceuticals, Inc., or Twi, stating that each has filed with the FDA an ANDA, that references Intermezzo. Refer to Item 3, Legal Proceedings, The United States District Court for the District of New Jersey, or the New Jersey District Court, held a consolidated trial between December 1, 2014 and December 15, 2014 involving Paratek, Purdue Pharma, and their patent infringement claims against Actavis Elizabeth, Novel, and Dr. Reddy’s. The New Jersey District Court then received post-trial briefing and held a February 13, 2015 post-trial hearing. On March 27, 2015, the New Jersey District Court issued an order and accompanying opinion finding that: (a) the asserted claims of U.S. Patent Nos. 7,682,628, 8,242,131, and 8,252,809, are invalid as obvious; (b) Actavis Elizabeth, Novel, and Dr. Reddy’s infringe the ‘131 patent; (c) Novel infringes the ‘628 patent; and (d) Novel and Dr. Reddy’s infringe the ‘809 patent. On April 9, 2015, the New Jersey District Court entered final judgment consistent with the March 27, 2015 opinion and order referenced above. As a result of the New Jersey District Court’s findings, the intangible assets representing Intermezzo product rights have been impaired and the related contingent obligation has been reduced in light of an expected decline in Intermezzo sales. Refer to Note 7 Intangible Assets, Net Fair Value Measurements The Company and Purdue Pharma jointly appealed the New Jersey District Court’s final judgment as to the '131 patent to the United States Court of Appeals for the Federal Circuit on May 6, 2015. On January 8, 2016 the United States Court of Appeals for the Federal Circuit affirmed the decision of the New Jersey District Court, and no opinion accompanied the judgment. In connection with the merger of Transcept Pharmaceuticals, Inc., or Transcept, and the Company in October 2014, the former shareholders of Transcept retained the right to receive (i) 100% of the royalty income received by the Company prior to October 30, 2016 and (ii) 90% of any cash proceeds from a sale or disposition of Intermezzo (less all fees and expenses incurred by the Company in connection with such sale or disposition following the closing of the merger); provided that such sale or disposition occurs prior to October 30, 2016. Patent Term Adjustment Suit In January 2013, the Company filed suit in the Eastern District of Virginia against the United States Patent and Trademark Office (“USPTO”) seeking recalculation of the patent term adjustment of the ’131 Patent. Purdue Pharma has agreed to bear the costs and expenses associated with this litigation. In June 2013, the judge granted a joint motion to stay the proceedings pending a remand to the USPTO, in which the USPTO is expected to reconsider its patent term adjustment award in light of decisions in a number of appeals to the Federal Circuit, including Novartis AG v. Lee 740 F.3d 593 (Fed. Cir. 2014). Since having issued final rules implementing the Novartis decision, the USPTO has been working through the civil action cases and issuing remand decisions. The Company’s case is on remand until the USPTO makes its decision on the recalculation of the patent term adjustment. Other Legal Proceedings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 The Company does not believe that any of the above matters will result in a liability that is probable or estimable at December 31, 2015. </t>
  </si>
  <si>
    <t>401(k) Savings Plan</t>
  </si>
  <si>
    <t>Compensation And Retirement Disclosure [Abstract]</t>
  </si>
  <si>
    <t xml:space="preserve">17.
401(k) Savings Plan The Company maintains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Plan provides for matching contributions on a portion of participant contributions pursuant to the 401(k) Savings Plan’s matching formula. All matching contributions and participant contributions vest immediately. Contributions totaled $0.2 million, $0.1 million and $0.1 million for the years ended December 31, 2015, 2014, and 2013, respectively, and have been recorded in the consolidated statements of operations. </t>
  </si>
  <si>
    <t>Subsequent Events</t>
  </si>
  <si>
    <t>Subsequent Events [Abstract]</t>
  </si>
  <si>
    <t xml:space="preserve">18.
Subsequent Events Intermezzo Patent Litigation The Company and Purdue Pharma jointly appealed the New Jersey District Court’s final judgment as to the '131 patent to the United States Court of Appeals for the Federal Circuit on May 6, 2015. On January 8, 2016 the United States Court of Appeals for the Federal Circuit affirmed the decision of the New Jersey District Court, and no opinion accompanied the judgment. Refer to Note 16, Commitments and Contingencies, Stock Option Plan Activity The number of shares available for issuance under the 2015 Plan was initially 1,200,000, plus the number of shares that again become available for grant as a result of forfeited or terminated awards or shares withheld in satisfaction of the exercise price of withholding obligations associated with awards under the Prior Plans, not to exceed 2,000,000 shares. 880,430 shares of common stock were automatically added to the shares authorized for issuance under the 2015 Plan on January 1, 2016 pursuant to a “Share Reserve” provision contained in the 2015 Plan. The Share Reserve will automatically increase on January 1 of each year, for the period commencing on (and including) January 1, 2016 and ending on (and including) January 1, 2025, in an amount equal to 5% of the total number of shares of common stock outstanding on December 31 of the preceding calendar year. Notwithstanding the foregoing, the Board of Directors may act prior to January 1 of a given year to provide that there will be no January 1 increase in the Share Reserve for such year or that the increase in the Share Reserve for such year will be a lesser number of shares of common stock than would otherwise occur. </t>
  </si>
  <si>
    <t>Quarterly Results (Unaudited)</t>
  </si>
  <si>
    <t>Quarterly Financial Information Disclosure [Abstract]</t>
  </si>
  <si>
    <t xml:space="preserve">19.
Quarterly Results (Unaudited)
Three Months Ended
March 31, 2015
June 30, 2015
September 30, 2015
December 31, 2015
(in thousands, except per share data)
(unaudited)
Revenue
$
-
$
-
$
-
$
-
Operating expenses
10,633
15,679
23,372
20,369
Loss from operations
(10,633
)
(15,679
)
(23,372
)
(20,369
)
Other expense, net
-
(20
)
(49
)
(737
)
Net loss
$
(10,633
)
$
(15,699
)
$
(23,421
)
$
(21,106
)
Net loss per share - basic and diluted
$
(0.74
)
$
(0.96
)
$
(1.33
)
$
(1.20
)
Three Months Ended
March 31, 2014
June 30, 2014
September 30, 2014
December 31, 2014
(in thousands, except per share data)
(unaudited)
Revenue
$
48
$
294
$
-
$
4,000
Operating expenses
979
2,175
3,075
5,911
Loss from operations
(931
)
(1,881
)
(3,075
)
(1,911
)
Other expense, net
(280
)
(389
)
(158
)
(9,210
)
Net loss
(1,211
)
(2,270
)
(3,233
)
(11,121
)
Unaccreted dividends on convertible preferred stock
(202
)
(737
)
(745
)
(243
)
Net loss attributable to common shareholders
$
(1,413
)
$
(3,007
)
$
(3,978
)
$
(11,364
)
Net loss per share - basic and diluted
$
(20.93
)
$
(42.23
)
$
(29.48
)
$
(1.16
) </t>
  </si>
  <si>
    <t>Summary of Significant Accounting Policies (Policies)</t>
  </si>
  <si>
    <t>Basis of Presentation</t>
  </si>
  <si>
    <t>Basis of Presentation The consolidated financial statements have been prepared in accordance with accounting principles generally accepted in the United States of America (“U.S. GAAP”). Certain reclassifications were made to conform to the current presentation.</t>
  </si>
  <si>
    <t>Principles of Consolidation</t>
  </si>
  <si>
    <t>Principles of Consolidation The accompanying consolidated financial statements include the results of operations of Paratek Pharmaceuticals, Inc. and its wholly-owned subsidiaries, Paratek Pharma, LLC and Transcept Pharma, Inc. All significant intercompany accounts and transactions have been eliminated in consolidation.</t>
  </si>
  <si>
    <t>Use of Estimates</t>
  </si>
  <si>
    <t>Use of Estimates The preparation of consolidated financial statements in conformity with U.S. GAAP requires management of the Company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management’s best knowledge of current events and actions the Company may undertake in the future. Estimates are used in accounting for, among other items, intangible assets, goodwill, contingent liabilities, derivative liabilities, convertible preferred stock warrants, stock-based compensation arrangements, clinical accruals, useful lives for depreciation and amortization of long-lived assets and valuation allowances on deferred tax assets. Actual results could differ from those estimates.</t>
  </si>
  <si>
    <t>Restricted Cash</t>
  </si>
  <si>
    <t>Restricted Cash In accordance with the Merger Agreement, an initial amount of $3.0 million, or the Intermezzo Reserve, has been kept in a separate segregated bank account established at the closing date of the Merger. This account is utilized solely at the direction and in the discretion of the special committee of the Board of Directors, or the Special Committee or its authorized delegates in connection with the Special Committee’s management of the Intermezzo assets and the potential Intermezzo asset disposition. The balance of the Intermezzo Reserve was $2.4 million and $2.9 million as of December 31, 2015 and 2014, respectively.</t>
  </si>
  <si>
    <t>Concentration of Credit Risk</t>
  </si>
  <si>
    <t>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 For the year ended December 31, 2014 and 2013, Allergan represented 92% and 32% of research and development revenue, respectively. At December 31, 2014, account receivable from Allergan represented 90% of accounts receivable.</t>
  </si>
  <si>
    <t>Fixed Assets</t>
  </si>
  <si>
    <t>Fixed Assets Fixed assets are stated at cost and are depreciated on a straight-line basis over the estimated useful lives of the related assets, which range from three to six years. Leasehold improvements are depreciated over the shorter of their estimated useful lives or the term of the respective lease on a straight-line basis. Upon sale or retirement, the asset cost and related accumulated depreciation are removed from the respective accounts, and any related gain or loss is reflected in results of operations. Repair and maintenance costs are expensed as incurred.</t>
  </si>
  <si>
    <t>Intangible Assets</t>
  </si>
  <si>
    <t xml:space="preserve">Intangible Assets Amortization of intangible assets with finite lives is recognized over estimated useful lives ranging from three to five years, which the Company believes reasonably represents the time period in which the economic benefits of the intangible assets are consumed or otherwise realized. The Company evaluates its finite-lived intangible assets periodically and, when there are indications that these assets are more likely than not to have become impaired, will test for impairment. An impairment charge is recorded for the difference between the carrying amount and the fair value of the finite-lived intangible asset. Determining the fair value of a finite-lived intangible is inherently subjective in nature and often involves the use of significant estimates and assumptions based on known facts and circumstances at the time the Company performs the fair value estimation. The use of different assumptions, inputs and judgments or changes in circumstances could materially affect the results of the fair value estimation and could have a significant impact on whether or not an impairment charge is recognized and the magnitude of any such charge. </t>
  </si>
  <si>
    <t>Goodwill The Company tests for goodwill impairment annually, on October 1, unless there are indications during an interim period that these assets are more likely than not to have become impaired. The first step of the goodwill impairment test is to compare the fair value of a reporting unit to its carrying amount to determine if there is potential impairment. If the fair value of the reporting unit is less than its carrying value, the second step of the goodwill impairment test is performed to measure the amount of impairment loss. The second step of the goodwill impairment test compares the implied fair value of a reporting unit’s goodwill with the carrying amount of that goodwill. If the carrying amount of a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was the purchase price paid to acquire the reporting unit. Determining the fair value of a reporting unit under the first step of the goodwill impairment test and determining the fair value of individual assets and liabilities of a reporting unit (including unrecognized intangible assets) under the second step of the goodwill impairment test is inherently subjective in nature and often involves the use of significant estimates and assumptions based on known facts and circumstances at the time the Company performs the valuation. The use of different assumptions, inputs and judgments or changes in circumstances could materially affect the results of the valuation and could have a significant impact on whether or not an impairment charge is recognized and the magnitude of any such charge.</t>
  </si>
  <si>
    <t>Accrued Expenses The Company’s process of determining accrued expense for a financial period-end involves reviewing open contracts and purchase orders, communicating with personnel to identify services that have been performed for the Company and estimating the level of service performed and the associated cost incurred for the service when the Company has not yet been invoiced or otherwise notified of the actual cost. The majority of the Company’s service providers invoice periodically in arrears for services performed or when contractual milestones are met. The Company estimates accrued expenses at a financial period-end based on facts and circumstances known at that time and may periodically confirm the accuracy of estimates with its service providers and make adjustments if necessary.</t>
  </si>
  <si>
    <t>Contingent Consideration</t>
  </si>
  <si>
    <t>Contingent Consideration Contingent consideration arising from a business combination is included as part of the purchase price and is recognized at fair value as of the acquisition date. Subsequent to the acquisition date, the Company measures contingent consideration arrangements at fair value for each period until the contingency is resolved. These changes in fair value are recognized in the consolidated statements of operations. Changes in fair values reflect new information about the likelihood of the payment of the contingent consideration and the passage of time.</t>
  </si>
  <si>
    <t>Convertible Preferred Stock</t>
  </si>
  <si>
    <t>Convertible Preferred Stock Convertible preferred stock is initially recorded at the proceeds received, net of issuance costs and value allocated to warrants, where applicable.</t>
  </si>
  <si>
    <t>Convertible Preferred Stock Warrants</t>
  </si>
  <si>
    <t>Convertible Preferred Stock Warrants The Company accounts for free standing warrants as liabilities at their fair value. The Company’s existing warrants prior to the merger were exercisable into convertible preferred stock that was classified as mezzanine equity on the balance sheet and, as such, the fair value of the warrants was recorded as a liability. The Company measured the fair value at the end of each reporting period and recorded the change to other income (expense). The Company continued to record adjustments to the fair value of the warrants until the closing of the merger transaction on October 30, 2014, when they became warrants to purchase shares of common stock, at which point the warrants were no longer subject to ASC Topic 480, Distinguishing Liabilities From Equity</t>
  </si>
  <si>
    <t>Revenue Recognition</t>
  </si>
  <si>
    <t>Leases The Company leases our facilities under non-cancelable operating leases that expire at various dates through October 2021. The leases contain rent escalation and rent holiday, which are being accounted for as rent expense under the straight-line method. Deferred rent is included in accounts payable and other accrued expenses in the consolidated balance sheet. Revenue Recognition The Company enters into product development agreements with collaborators for the research and development of therapeutic products. The terms of these agreements may include nonrefundable signing and licensing fees, funding for research, development and manufacturing, milestone payments and royalties on any product sales derived from collaborations. The Company assesses these multiple elements in accordance with the Financial Accounting Standards Board (“FASB”) Accounting Standards Codification (“ASC”) 605, Revenue Recognition In January 2011, the Company adopted new authoritative guidance on revenue recognition for multiple element arrangements. This guidance, which applies to multiple element arrangements entered into or materially modified on or after January 1, 2011, amends the criteria for separating and allocating consideration in a multiple element arrangement by modifying the fair value requirements for revenue recognition and eliminating the use of the residual method. The fair value of deliverables under the arrangement may be derived using a best estimate of selling price if vendor-specific objective evidence and third-party evidence are not available. Deliverables under the arrangement will be separate units of accounting provided that a delivered item has value to the customer on a stand-alone basis, the arrangement does not include a general right of return relative to the delivered item, and delivery or performance of the undelivered item is considered probable and substantially in the control of the vendor. The Company recognizes upfront license payments as revenue upon delivery of the license only if the license has stand-alone value. If the license does not have stand-alone value, the revenue under the arrangement is recognized as revenue over the estimated period of performance. Whenever the Company determines that an arrangement should be accounted for as a single unit of accounting, the Company determines the period over which the performance obligations will be performed and revenue will be recognized. If the Company cannot reasonably estimate the timing and the level of effort to complete its performance obligations under the arrangement, then revenue under the arrangement is recognized on a straight-line basis over the period that the Company expects to complete its performance obligations, which is reassessed at each subsequent reporting period. The Company’s collaboration agreements may include additional payments upon the achievement of performance-based milestones. As milestones are achieved, a portion of the milestone payment, equal to the percentage of the total time that the Company has performed the performance obligations to date over the total estimated time to complete the performance obligations, multiplied by the amount of the milestone payment, is recognized as revenue upon achievement of such milestone. The remaining portion of the milestone will be recognized over the remaining performance period. If the Company has no future obligations under the collaboration agreement, the milestone payments are recognized as revenue in the period the milestone is received. Milestones that are tied to regulatory approval are not considered probable of being achieved until such approval is received. Milestones tied to counterparty performance are not included in the Company’s revenue model until the performance conditions are met. To date, the Company has not received any royalty payments or recognized any royalty revenue. The Company will recognize royalty revenue upon the sale of the relevant products, provided there are no remaining performance obligations under the arrangement. The Company also adopted guidance that permits the recognition of revenue contingent upon the achievement of a milestone in its entirety, in the period in which the milestone is achieved, only if the milestone meets certain criteria and is considered to be substantive. As such, the Company plans to recognize revenue in the period in which the milestone is achieved, only if the milestone is considered to be substantive based on the following criteria:
a.
The milestone is commensurate with either of the following:
·
The vendor’s performance to achieve the milestone.
·
The enhancement of the value of the delivered item or items as a result of a specific outcome resulting from the vendor’s performance to achieve the milestone.
b.
The milestone relates solely to past performance.
c.
The milestone is reasonable relative to all of the deliverables and payment terms (including other potential milestone consideration) within the arrangement. The Company did not enter into any significant multiple element arrangements or materially modify any of its existing multiple element arrangements during the years ended December 31, 2015, 2014 and 2013, except for the termination of an existing collaborative research, license and commercialization agreement with a leading global animal health provider and the termination of the SNBL Agreement. For further information, see Note 5. The Company records deferred revenue when payments are received in advance of the culmination of the earnings process. This revenue is recognized in future periods when the applicable revenue recognition criteria have been met. Government research grants that provide for payments to the Company for work performed are recognized as revenue when the related expense is incurred. The Company’s government grant payments are nonrefundable and contain no repayment obligations.</t>
  </si>
  <si>
    <t>Leases</t>
  </si>
  <si>
    <t>Leases The Company leases our facilities under non-cancelable operating leases that expire at various dates through October 2021. The leases contain rent escalation and rent holiday, which are being accounted for as rent expense under the straight-line method. Deferred rent is included in accounts payable and other accrued expenses in the consolidated balance sheet.</t>
  </si>
  <si>
    <t>Research and Development Expenses</t>
  </si>
  <si>
    <t>Research and Development Expenses Research and development expenses are charged to expense as incurred. Research and development expenses consist of th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received rather than when the payment is made.</t>
  </si>
  <si>
    <t>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t>
  </si>
  <si>
    <t xml:space="preserve">Stock-Based Compensation The Company accounts for its stock-based awards in accordance with ASC Topic 718, Compensation—Stock Compensation The Company estimates the fair value of its stock-based awards to employees and non-employees using the Black-Scholes option pricing model, which requires the input of highly subjective assumptions, including (1) the expected volatility of our stock, (2) the expected term of the award, (3) the risk-free interest rate and (4) expected dividends. Due to the lack of a public market for the Company’s common stock prior to the completion of reverse merger on October 30, 2014, and resulting lack of company-specific historical and implied volatility data, the Company has based its estimate of expected volatility on the historical volatility of a group of similar companies that are publicly traded. For these analyses, the Company has selected companies with characteristics that are comparable,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as the calculated expected term of its stock-based awards. During 2015 the Company began to blend its stock price history, for the length of time it has market data for its stock and the historical volatility of similar public companies for the expected term of each grant. The Company has estimated the expected life of its employee stock options as the average of the midpoints between vesting exercise date for each vesting-trance and the contractual term of the options as the last available exercise date of the option. The risk-free interest rates for periods within the expected life of the option are based on the U.S. Treasury yield curve in effect during the period the options were granted. The Company also estimates forfeitures at the time of grant, and revises those estimates in subsequent periods if actual forfeitures differ from estimates. The Company uses historical data to estimate pre-vesting option forfeitures to the extent that actual forfeitures differ from its estimates, the difference is recorded as a cumulative adjustment in the period the estimates were revised. Stock-based compensation expense recognized in the consolidated financial statements is based on awards that are ultimately expected to vest. For the years ended December 31, 2015 and 2014, respectively, the Company applied an estimated forfeiture rate of approximately 9%. </t>
  </si>
  <si>
    <t>Other Income (Expense)</t>
  </si>
  <si>
    <t>Other Income (Expense) The Company records gains and losses on the change in fair value of convertible preferred stock warrants, the change in fair value of derivative liabilities and other one-time income or expense-related items in other income (expense) on the Company’s consolidated statements of operations.</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t>
  </si>
  <si>
    <t>Recent Accounting Pronouncements</t>
  </si>
  <si>
    <t>Recent Accounting Pronouncements From time to time, new accounting pronouncements are issued by the FASB or other standard-setting bodies, which are adopted by the Company as of the specified effective date. Unless otherwise discussed, the Company believes that recently issued standards that are not yet effective will not have a material impact on its financial position or results of operations upon adoption. In May 2014, the Financial Accounting Standards Board (“FASB”) issued Accounting Standards Update (“ASU”) No. 2014-09, Revenue from Contracts with Customers (Topic 606) In August 2015, the FASB issued ASU No. 2015-14, Revenue from Contracts with Customers (Topic 606): Deferral of the Effective Date , which delayed the effective date of the new standard from January 1, 2017 to January 1, 2018. The FASB also agreed to allow entities to choose to adopt the standard as of the original effective date. In June 2014, the FASB issued ASU 2014-12 Compensation—Stock Compensation Compensation—Stock Compensation In August 2014, the FASB issued ASU 2014-15 Presentation of Financial Statements-Going Concern In February 2015, the FASB issued ASU No. 2015-02, Consolidation (Topic 810)-Amendments to the Consolidation Analysis In April 2015, the FASB issued ASU 2015-03, Simplifying the Presentation of Debt Issuance Costs In April 2015, the FASB issued ASU No. 2015-05, Customer’s Accounting for Fees Paid in a Cloud Computing Arrangement Intangibles - Goodwill and Other In November 2015, the FASB issued ASU No. 2015-17, Income Taxes (Topic 740): Balance Sheet Classification of Deferred Taxes The Company adopted this guidance effective for the year ended December 31, 2015. In February 2016, the FASB issued ASU No. 2016-02, Leases (Topic 842) The Company is currently evaluating the impact the adoption of the ASU will have on its consolidated financial statements.</t>
  </si>
  <si>
    <t>Merger Agreement (Tables)</t>
  </si>
  <si>
    <t>Summary of Purchase Consideration</t>
  </si>
  <si>
    <t>Purchase consideration amounted to $27.2 million determined based on the fair value of the net assets exchanged detailed as follows (in thousands):
Purchase Consideration
Stock consideration
$
19,786
Contingent obligations to former Transcept stockholders with respect to:
Intermezzo product rights
4,140
Intermezzo reserve
2,870
TO-2070 asset
440
Total purchase consideration
$
27,236</t>
  </si>
  <si>
    <t>Summary of Purchase Price Allocation</t>
  </si>
  <si>
    <t>Purchase consideration was allocated to the net tangible and identifiable intangible assets acquired and the liabilities assumed based on their fair values as of October 30, 2014 detailed as follows (in thousands):
Allocation of Purchase Consideration
Cash
$
13,688
Bridge loan from Transcept to Paratek
5,100
Restricted cash—Intermezzo reserve
3,000
Current liabilities, net
(371
)
Intangible assets acquired with respect to:
Intermezzo product rights
4,550
TO-2070 asset
440
Goodwill
829
Total purchase consideration
$
27,236</t>
  </si>
  <si>
    <t>Summary of Company's Consolidated Results of Operations</t>
  </si>
  <si>
    <t xml:space="preserve">The following unaudited pro forma information presents a summary of the Company’s consolidated results of operations as if the Merger had taken place as of January 1, 2013 (in thousands):
December 31, 2014
December 31, 2013
Pro forma combined revenues
$
5,304
$
(4,596
)
Pro forma combined net loss
$
(12,733
)
$
(33,090
)
Pro forma basic and diluted net loss per share
$
(1.02
)
$
(2.65
) </t>
  </si>
  <si>
    <t>Net Loss Per Share Available to Common Stockholders (Tables)</t>
  </si>
  <si>
    <t>Computation of Basic and Diluted Net Loss Per Share Available to Common Stockholders</t>
  </si>
  <si>
    <t xml:space="preserve">The following table presents the computation of basic and diluted net loss per share. For 2014 and 2013, the table presents the computation of basic and diluted net loss per share reflecting the effect of the reverse stock split in connection with the Merger (in thousands, except share and per share data):
Year Ended December 31,
2015
2014
2013
Numerator
Net loss
$
(70,860
)
$
(17,835
)
$
(4,653
)
Less: Unaccreted dividends on convertible preferred stock
-
(1,927
)
(6,766
)
Net loss attributable to common stockholders
(70,860
)
(19,762
)
(11,419
)
Denominator
Weighted-average common shares outstanding— basic and diluted
16,501,912
2,528,595
61,680
Net loss per share—basic and diluted
$
(4.29
)
$
(7.82
)
$
(185.13
) </t>
  </si>
  <si>
    <t>Antidilutive Shares Excluded from Computation of Diluted Net Income (Loss) Per Share</t>
  </si>
  <si>
    <t>The following outstanding shares subject to options and warrants to purchase common stock were antidilutive due to a net loss in the years presented and, therefore, were excluded from the dilutive securities computation as of the dates indicated below (in thousands):
Year Ended December 31,
2015
2014
2013
Excluded potentially dilutive securities (1)
Shares subject to options to purchase common stock
2,242,890
781,568
5,761
Unvested restricted stock units
275,500
-
-
Convertible preferred stock
-
-
236,250
Shares subject to warrants to purchase preferred stock
-
-
2,243
Shares subject to warrants to purchase common stock
47,426
14,734
-
Totals
2,565,816
796,302
244,254
(1)
The number of shares is based on the maximum number of shares issuable on exercise or conversion of the related securities as of the year end. Such amounts have not been adjusted for the treasury stock method or weighted average outstanding calculations as required if the securities were dilutive.</t>
  </si>
  <si>
    <t>Fixed Assets, Net (Tables)</t>
  </si>
  <si>
    <t>Schedule of Fixed Assets</t>
  </si>
  <si>
    <t>Fixed assets consist of the following (in thousands):
Estimated
December 31,
Useful Life In Years
2015
2014
Laboratory equipment
5
$
-
$
62
Office equipment
5
424
164
Computer equipment
3
288
343
Computer software
3
443
443
Leasehold improvements
210
179
Gross fixed assets
1,365
1,191
Less: Accumulated depreciation and amortization
(586
)
(1,142
)
Net fixed assets
$
779
$
49</t>
  </si>
  <si>
    <t>Intangible Assets, Net (Tables)</t>
  </si>
  <si>
    <t>Schedule of Intangible Assets</t>
  </si>
  <si>
    <t>Intangible assets consist of the following (in thousands):
December 31,
2015
2014
Intermezzo product rights
$
1,410
$
4,550
TO-2070 asset
170
440
Gross intangible assets
1,580
4,990
Less: Accumulated amortization
(231
)
(176
)
Net intangible assets
$
1,349
$
4,814</t>
  </si>
  <si>
    <t>Schedule of Future Amortization Expenses</t>
  </si>
  <si>
    <t>Future estimated aggregate amortization expense is as follows (in thousands):
Amortization
Years Ended December 31,
2016
$
393
2017
393
2018
308
2019
255
2020
-
Total
$
1,349</t>
  </si>
  <si>
    <t>Accrued Expenses (Tables)</t>
  </si>
  <si>
    <t>Schedule of Accrued Expenses</t>
  </si>
  <si>
    <t>Accrued expenses consist of the following (in thousands):
December 31,
2015
2014
Accounts payable
$
766
$
489
Accrued legal costs
615
876
Accrued compensation
1,323
399
Intermezzo payable
288
544
Accrued professional fees
874
70
Accrued contract manufacturing
2,443
322
Accrued other
134
215
Total
$
6,443
$
2,915</t>
  </si>
  <si>
    <t>Common Stock (Tables)</t>
  </si>
  <si>
    <t>Schedule of Share-based Payment Award, Stock Options, Valuation Assumptions</t>
  </si>
  <si>
    <t>The relevant data used to determine the value of the stock option grants is as follows:
Year Ended December 31,
2015
2014
2013
Volatility
55.9-75.1%
72.0
%
-
Weighted average risk-free interest rate
1.3-1.9%
1.9
%
-
Expected dividend yield
0.0
%
0.0
%
-
Expected life of options (in years)
5.3-6.3
5.8
-</t>
  </si>
  <si>
    <t>Warrants [Member]</t>
  </si>
  <si>
    <t>The Hercules Warrants’ total relative fair value of $288,000 was determined using a Black-Scholes option-pricing model with the following assumptions:
September 30, 2015
Volatility
62.4
%
Weighted average risk-free interest rate
1.4
%
Expected dividend yield
0.0
%
Expected term
5 years</t>
  </si>
  <si>
    <t>Fair Value Measurements (Tables)</t>
  </si>
  <si>
    <t>Schedule of Financial Liabilities Measured at Fair Value</t>
  </si>
  <si>
    <t>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December 31, 2015
Liabilities
Contingent obligations
$
—
$
—
$
1,000
$
1,000
$
—
$
—
$
1,000
$
1,000
Description
Quoted Prices in Active Markets (Level 1)
Significant Other Observable Inputs (Level 2)
Significant Unobservable Inputs (Level 3)
December 31, 2014
Liabilities
Contingent obligations
$
—
$
—
$
4,560
$
4,560
$
—
$
—
$
4,560
$
4,560</t>
  </si>
  <si>
    <t>Rollforward of Fair Value of Convertible Preferred Stock Warrants Derivative Liability and Contingent Liability</t>
  </si>
  <si>
    <t>The following table provides a roll forward of the fair value of contingent obligations categorized as Level 3 instruments, for the years ended December 31, 2015 and 2014 (in thousands):
Contingent liability— former Transcept stockholders
Balances at December 31, 2013
$
—
Fair value at acquistion
4,580
Increase in fair value
379
Reclassification to Intermezzo royalty payable
(399
)
Balances at December 31, 2014
4,560
Decrease in fair value
(3,560
)
Balances at December 31, 2015
$
1,000
The following table provides a roll-forward of the fair value of the convertible preferred stock warrants, derivative liability and continent liability to former Transcept stockholders categorized as Level 3 instruments for the years ended December 31, 2014 and 2013 (in thousands):
Convertible Preferred Stock Warrants
Derivative Liability
Balances at December 31, 2012
$
27
$
22,202
Unrealized gain included in other income
(24
)
(8,027
)
Fair value of 2013 Notes issuance
-
6,847
Balances at December 31, 2013
3
21,022
Unrealized loss
1
118
Fair value of 2014 warrant issuance
36
—
Conversion to equity
(40
)
(21,140
)
Balances at December 31, 2014
$
—
$
—</t>
  </si>
  <si>
    <t>Stock-Based Compensation (Tables)</t>
  </si>
  <si>
    <t>Schedule of Share-based Compensation, Stock Options, Activity</t>
  </si>
  <si>
    <t>A summary of stock option activity and related information through December 31, 2015 follows:
Number of Shares
Weighted Average Exercise Price
Weighted– Average Remaining Contractual Term (in Years)
Aggregate Intrinsic Value
Outstanding
Balances at December 31, 2014
781,568
$
4.30
9.5
$
26,768
Granted
1,522,269
24.41
Exercised
(56,897
)
4.30
Forfeited
(4,050
)
24.07
Balances at December 31, 2015
2,242,890
$
17.91
9.1
$
10,692
Exercisable
December 31, 2015
161,165
$
21.56
9.1
$
339
Vested and expected to vest
December 31, 2015
1,986,657
$
17.80
9.1
$
9,668</t>
  </si>
  <si>
    <t>Schedule of Share-based Compensation, Restricted Stock Unit, Activity</t>
  </si>
  <si>
    <t>The following is a summary of restricted stock unit activity for the year ended December 31, 2015:
Number of Shares
Weighted Average Grant Date Fair Value per Share
Unvested balance at December 31, 2014
—
$
—
Granted
275,500
24.26
Unvested balance at December 31, 2015
275,500
$
24.26</t>
  </si>
  <si>
    <t>Summary of Stock-Based Compensation Expense Included in Company's Consolidated Statements of Operations</t>
  </si>
  <si>
    <t>The following table presents stock-based compensation expense included in the Company’s consolidated statements of operations (in thousands):
Year Ended December 31,
2015
2014
2013
Research and development expense
$
1,233
$
288
$
98
General and administrative expense
3,829
418
151
Total stock-based compensation expense
$
5,062
$
706
$
249</t>
  </si>
  <si>
    <t>Schedule of Share-based Compensation Arrangement by Share-based Payment Award, Common Stock, Shares Reserved for Future Issuance</t>
  </si>
  <si>
    <t>At December 31, 2015, the Company has reserved shares of common stock for future issuance as follows:
Number of Shares
Equity plans:
Subject to outstanding options and restricted stock units
2,518,390
Available for future grants
290,000
Warrants
47,426
Employee stock purchase plan
36,539
Total
2,892,355</t>
  </si>
  <si>
    <t>Long-Term Debt (Tables)</t>
  </si>
  <si>
    <t>Schedule of Future Principal Payments</t>
  </si>
  <si>
    <t>Future principal payments, which exclude the 4.5% end of term charge, in connection with the Loan Agreement, as of December 31, 2015 are as follows (in thousands):
2016
$
—
2017
—
2018
5,540
2019
7,973
2020 and thereafter
6,487
Total
$
20,000</t>
  </si>
  <si>
    <t>Income Taxes (Tables)</t>
  </si>
  <si>
    <t>Schedule of Effective Income Tax Rate Reconciliation</t>
  </si>
  <si>
    <t xml:space="preserve">A reconciliation of the Company’s effective tax rate to the statutory federal income tax rate is as follows:
Year Ended December 31,
2015
2014
2013
Federal statutory rate
35.00
%
35.00
%
35.00
%
Change in valuation allowance
(46.61
)
(18.84
)
(62.36
)
Permanent differences
1.67
(19.89
)
19.40
State taxes, net of federal benefits
6.13
2.23
7.96
Other
3.81
1.50
0.00
0.00
%
0.00
%
0.00
% </t>
  </si>
  <si>
    <t>Schedule of Deferred Tax Assets and Liabilities</t>
  </si>
  <si>
    <t>Significant components of the Company’s net deferred tax assets at December 31, 2015 and 2014 are as follows:
Year Ended December 31,
2015
2014
Current deferred tax assets
Accrued expenses
$
-
$
569
Total gross current deferred tax assets
-
569
Non-current deferred tax assets
Net operating losses
57,190
45,127
Accrued expenses
5,413
—
Capitalized research and development
18,929
11,798
Tax credit carryforwards
9,174
6,426
Stock compensation and other
2,190
182
Total non-current deferred tax assets
92,896
63,533
Non-current deferred tax liabilities
Intangible assets
(551
)
(1,935
)
Fixed assets
(10
)
(146
)
Total non-current deferred tax liabilities
(561
)
(2,081
)
Net non-current deferred tax asset
92,335
62,021
Less: valuation allowance
(92,335
)
(62,021
)
Net deferred tax asset
$
-
$
-</t>
  </si>
  <si>
    <t>Commitments and Contingencies (Tables)</t>
  </si>
  <si>
    <t>Schedule of Future Minimum Operating Lease Obligations</t>
  </si>
  <si>
    <t>Future minimum operating lease obligations under non-cancelable leases with initial terms of more than one-year are as follows (in thousands):
Minimum Obligation
Years Ended December 31,
2016
$
592
2017
603
2018
611
2019
447
2020
152
2021 and thereafter
128
Total
$
2,533</t>
  </si>
  <si>
    <t>Quarterly Results (Unaudited) (Tables)</t>
  </si>
  <si>
    <t>Schedule of Quarterly Results</t>
  </si>
  <si>
    <t xml:space="preserve">Three Months Ended
March 31, 2015
June 30, 2015
September 30, 2015
December 31, 2015
(in thousands, except per share data)
(unaudited)
Revenue
$
-
$
-
$
-
$
-
Operating expenses
10,633
15,679
23,372
20,369
Loss from operations
(10,633
)
(15,679
)
(23,372
)
(20,369
)
Other expense, net
-
(20
)
(49
)
(737
)
Net loss
$
(10,633
)
$
(15,699
)
$
(23,421
)
$
(21,106
)
Net loss per share - basic and diluted
$
(0.74
)
$
(0.96
)
$
(1.33
)
$
(1.20
)
Three Months Ended
March 31, 2014
June 30, 2014
September 30, 2014
December 31, 2014
(in thousands, except per share data)
(unaudited)
Revenue
$
48
$
294
$
-
$
4,000
Operating expenses
979
2,175
3,075
5,911
Loss from operations
(931
)
(1,881
)
(3,075
)
(1,911
)
Other expense, net
(280
)
(389
)
(158
)
(9,210
)
Net loss
(1,211
)
(2,270
)
(3,233
)
(11,121
)
Unaccreted dividends on convertible preferred stock
(202
)
(737
)
(745
)
(243
)
Net loss attributable to common shareholders
$
(1,413
)
$
(3,007
)
$
(3,978
)
$
(11,364
)
Net loss per share - basic and diluted
$
(20.93
)
$
(42.23
)
$
(29.48
)
$
(1.16
) </t>
  </si>
  <si>
    <t>License and Collaboration Agreements - Additional Information (Detail) - USD ($)</t>
  </si>
  <si>
    <t>1 Months Ended</t>
  </si>
  <si>
    <t>Oct. 31, 2014</t>
  </si>
  <si>
    <t>Jun. 30, 2014</t>
  </si>
  <si>
    <t>Aug. 31, 2012</t>
  </si>
  <si>
    <t>Dec. 31, 2011</t>
  </si>
  <si>
    <t>Sep. 30, 2009</t>
  </si>
  <si>
    <t>Jul. 31, 2009</t>
  </si>
  <si>
    <t>Feb. 28, 1997</t>
  </si>
  <si>
    <t>Jan. 31, 2012</t>
  </si>
  <si>
    <t>Jan. 31, 2010</t>
  </si>
  <si>
    <t>Sep. 30, 2014</t>
  </si>
  <si>
    <t>Sep. 30, 2013</t>
  </si>
  <si>
    <t>Aug. 31, 2009</t>
  </si>
  <si>
    <t>Collaborative Arrangements and Non-collaborative Arrangement Transactions [Line Items]</t>
  </si>
  <si>
    <t>Accounts payable</t>
  </si>
  <si>
    <t>Allergan [Member]</t>
  </si>
  <si>
    <t>Aggregated amount payable future regulatory milestones</t>
  </si>
  <si>
    <t>Milestone payments on acceptance of an NDA submission</t>
  </si>
  <si>
    <t>Allergan [Member] | Crl Agreement [Member]</t>
  </si>
  <si>
    <t>Fees earned</t>
  </si>
  <si>
    <t>Allergan [Member] | New Drug Application [Member]</t>
  </si>
  <si>
    <t>Allergan [Member] | Crl Agreement Phase 2 Trials [Member]</t>
  </si>
  <si>
    <t>Allergan [Member] | Crl Agreement Phase 3 Trials [Member]</t>
  </si>
  <si>
    <t>Tufts [Member]</t>
  </si>
  <si>
    <t>Shares issued</t>
  </si>
  <si>
    <t>Milestone payments, maximum</t>
  </si>
  <si>
    <t>Milestone payments, paid</t>
  </si>
  <si>
    <t>Royalty, payable</t>
  </si>
  <si>
    <t>Purdue Pharma [Member]</t>
  </si>
  <si>
    <t>Non-refundable license fees</t>
  </si>
  <si>
    <t>Range of company tier base royalties on net sales of Intermezzo</t>
  </si>
  <si>
    <t>From the mid-teens up to the mid-20% level</t>
  </si>
  <si>
    <t>Validity of collaboration agreement</t>
  </si>
  <si>
    <t>15 years</t>
  </si>
  <si>
    <t>Advance notice to terminate collaboration agreement</t>
  </si>
  <si>
    <t>180 days</t>
  </si>
  <si>
    <t>Rate of royalty receivable</t>
  </si>
  <si>
    <t>100.00%</t>
  </si>
  <si>
    <t>Cash proceeds from sale or disposition of intermezzo</t>
  </si>
  <si>
    <t>90.00%</t>
  </si>
  <si>
    <t>Purdue Pharma [Member] | Maximum [Member]</t>
  </si>
  <si>
    <t>Payment on achievement of net sales criteria</t>
  </si>
  <si>
    <t>Purdue Pharma [Member] | Intellectual Property [Member]</t>
  </si>
  <si>
    <t>Non-refundable milestone payments made</t>
  </si>
  <si>
    <t>SNBL [Member]</t>
  </si>
  <si>
    <t>Non refundable license fee</t>
  </si>
  <si>
    <t>Aggregate amount obligated for achievement of certain development</t>
  </si>
  <si>
    <t>SNBL [Member] | Maximum [Member]</t>
  </si>
  <si>
    <t>Novartis [Member]</t>
  </si>
  <si>
    <t>60 days</t>
  </si>
  <si>
    <t>Development costs and expenses payable</t>
  </si>
  <si>
    <t>Royalty based on annual net sales</t>
  </si>
  <si>
    <t>0.25%</t>
  </si>
  <si>
    <t>Period of patent claim</t>
  </si>
  <si>
    <t>10 years</t>
  </si>
  <si>
    <t>Global Animal Health Provider [Member]</t>
  </si>
  <si>
    <t>Organization - Additional Information (Detail) $ / shares in Units, $ in Thousands</t>
  </si>
  <si>
    <t>Jan. 12, 2015shares</t>
  </si>
  <si>
    <t>Oct. 29, 2014USD ($)shares</t>
  </si>
  <si>
    <t>Dec. 31, 2015USD ($)</t>
  </si>
  <si>
    <t>Dec. 31, 2014USD ($)$ / sharesshares</t>
  </si>
  <si>
    <t>Dec. 31, 2013USD ($)</t>
  </si>
  <si>
    <t>Organization [Line Items]</t>
  </si>
  <si>
    <t>Reverse stock split of common stock</t>
  </si>
  <si>
    <t>1-for-12</t>
  </si>
  <si>
    <t>Reverse stock split ratio</t>
  </si>
  <si>
    <t>Purchase price of PPI common stock shares, prior to merger</t>
  </si>
  <si>
    <t>Common stock issued on public offering | shares</t>
  </si>
  <si>
    <t>Exchange rate of common stock shares</t>
  </si>
  <si>
    <t>6.75%</t>
  </si>
  <si>
    <t>Principal bridge loan amount</t>
  </si>
  <si>
    <t>Cash</t>
  </si>
  <si>
    <t>Old Paratek Stockholders [Member]</t>
  </si>
  <si>
    <t>Percentage of ownership on fully diluted common stock</t>
  </si>
  <si>
    <t>89.60%</t>
  </si>
  <si>
    <t>Former Transcept Stockholders [Member]</t>
  </si>
  <si>
    <t>10.40%</t>
  </si>
  <si>
    <t>2014 Notes [Member]</t>
  </si>
  <si>
    <t>Number of shares of common stock converted | shares</t>
  </si>
  <si>
    <t>Common stock conversion price | $ / shares</t>
  </si>
  <si>
    <t>Principal amount outstanding</t>
  </si>
  <si>
    <t>Summary of Significant Accounting Policies - Additional Information (Detail)</t>
  </si>
  <si>
    <t>Oct. 30, 2014USD ($)</t>
  </si>
  <si>
    <t>Dec. 31, 2015USD ($)Segment</t>
  </si>
  <si>
    <t>Dec. 31, 2014USD ($)</t>
  </si>
  <si>
    <t>Accounting Policies [Line Items]</t>
  </si>
  <si>
    <t>Intermezzo Reserve</t>
  </si>
  <si>
    <t>Off-balance sheet concentration of credit risk</t>
  </si>
  <si>
    <t>Aggregate fair value of warrants</t>
  </si>
  <si>
    <t>Non-cancelable lease expiration period</t>
  </si>
  <si>
    <t>2021-10</t>
  </si>
  <si>
    <t>Estimated forfeiture rate</t>
  </si>
  <si>
    <t>9.00%</t>
  </si>
  <si>
    <t>Number of operating segments | Segment</t>
  </si>
  <si>
    <t>Number of geographical segments | Segment</t>
  </si>
  <si>
    <t>Minimum [Member]</t>
  </si>
  <si>
    <t>Estimated useful lives</t>
  </si>
  <si>
    <t>3 years</t>
  </si>
  <si>
    <t>Amortization of intangible assets</t>
  </si>
  <si>
    <t>Maximum [Member]</t>
  </si>
  <si>
    <t>6 years</t>
  </si>
  <si>
    <t>5 years</t>
  </si>
  <si>
    <t>Percentage of research and development revenue</t>
  </si>
  <si>
    <t>92.00%</t>
  </si>
  <si>
    <t>32.00%</t>
  </si>
  <si>
    <t>Allergan [Member] | Accounts Receivable [Member] | Customer Concentration Risk [Member]</t>
  </si>
  <si>
    <t>Concentration risk, percentage</t>
  </si>
  <si>
    <t>Merger Agreement - Additional Information (Detail) $ in Millions</t>
  </si>
  <si>
    <t>Business Combination Consideration Transferred [Abstract]</t>
  </si>
  <si>
    <t>Purchase Consideration</t>
  </si>
  <si>
    <t>Contingent cash amount to be paid as percent of payments received by Transcept on or before second anniversary</t>
  </si>
  <si>
    <t>Contingent cash amount to be paid as percent of payments received by Transcept for net sales criteria achievement</t>
  </si>
  <si>
    <t>Contingent cash amount to be paid as percent of cash proceeds from sale or disposition of Intermezzo</t>
  </si>
  <si>
    <t>Intermezzo expense reserve</t>
  </si>
  <si>
    <t>Intermezzo expense reserve,Maturity date</t>
  </si>
  <si>
    <t>Oct. 30,
		2016</t>
  </si>
  <si>
    <t>Merger Agreement - Summary of Purchase Consideration (Detail) $ in Thousands</t>
  </si>
  <si>
    <t>Business Acquisition Purchase Price Allocation [Line Items]</t>
  </si>
  <si>
    <t>Stock consideration</t>
  </si>
  <si>
    <t>Contingent obligations to former Transcept stockholders with respect to:</t>
  </si>
  <si>
    <t>Total purchase consideration</t>
  </si>
  <si>
    <t>Intermezzo Product Rights [Member]</t>
  </si>
  <si>
    <t>Purchase consideration,Contingent obligations</t>
  </si>
  <si>
    <t>Intermezzo Reserve [Member ]</t>
  </si>
  <si>
    <t>TO-2070 Asset [Member]</t>
  </si>
  <si>
    <t>Merger Agreement - Summary of Purchase Price Allocation (Detail) $ in Thousands</t>
  </si>
  <si>
    <t>Bridge loan from Transcept to Paratek</t>
  </si>
  <si>
    <t>Restricted cash—Intermezzo reserve</t>
  </si>
  <si>
    <t>Current liabilities, net</t>
  </si>
  <si>
    <t>Intangible assets acquired with respect to:</t>
  </si>
  <si>
    <t>Intangible assets acquired</t>
  </si>
  <si>
    <t>Merger Agreement - Summary of Company's Consolidated Results of Operations (Detail) - USD ($) $ / shares in Units, $ in Thousands</t>
  </si>
  <si>
    <t>Business Acquisition Pro Forma Information [Abstract]</t>
  </si>
  <si>
    <t>Pro forma combined revenues</t>
  </si>
  <si>
    <t>Pro forma combined net loss</t>
  </si>
  <si>
    <t>Pro forma basic and diluted net loss per share</t>
  </si>
  <si>
    <t>Net Loss Per Share Available to Common Stockholders - Computation of Basic and Diluted Net Loss Per Share Available to Common Stockholders (Detail) - USD ($) $ / shares in Units, $ in Thousands</t>
  </si>
  <si>
    <t>3 Months Ended</t>
  </si>
  <si>
    <t>Sep. 30, 2015</t>
  </si>
  <si>
    <t>Mar. 31, 2015</t>
  </si>
  <si>
    <t>Mar. 31, 2014</t>
  </si>
  <si>
    <t>Less: Unaccreted dividends on convertible preferred stock</t>
  </si>
  <si>
    <t>Weighted-average common shares outstanding— basic and diluted</t>
  </si>
  <si>
    <t>Net loss per share—basic and diluted</t>
  </si>
  <si>
    <t>Net Loss Per Share Available to Common Stockholders - Antidilutive Shares Excluded from Computation of Diluted Net Income (Loss) Per Share (Detail) - shares shares in Thousands</t>
  </si>
  <si>
    <t>Antidilutive Securities Excluded From Computation Of Earnings Per Share [Line Items]</t>
  </si>
  <si>
    <t>Excluded potentially dilutive securities</t>
  </si>
  <si>
    <t>Unvested Restricted Stock Units [Member]</t>
  </si>
  <si>
    <t>Common Stock [Member] | Stock Option [Member]</t>
  </si>
  <si>
    <t>Common Stock [Member] | Warrants [Member]</t>
  </si>
  <si>
    <t>Preferred Stock [Member] | Warrants [Member]</t>
  </si>
  <si>
    <t>Fixed Assets, Net - Schedule of Fixed Assets (Detail) - USD ($) $ in Thousands</t>
  </si>
  <si>
    <t>Property, Plant and Equipment [Line Items]</t>
  </si>
  <si>
    <t>Gross fixed assets</t>
  </si>
  <si>
    <t>Less: Accumulated depreciation and amortization</t>
  </si>
  <si>
    <t>Net fixed assets</t>
  </si>
  <si>
    <t>Laboratory Equipment [Member]</t>
  </si>
  <si>
    <t>Estimated Useful Life (In Years)</t>
  </si>
  <si>
    <t>Office Equipment [Member]</t>
  </si>
  <si>
    <t>Computer Equipment [Member]</t>
  </si>
  <si>
    <t>Computer Software [Member]</t>
  </si>
  <si>
    <t>Leasehold Improvements [Member]</t>
  </si>
  <si>
    <t>Fixed Assets, Net - Additional Information (Detail) - USD ($)</t>
  </si>
  <si>
    <t>Retirement of fixed assets</t>
  </si>
  <si>
    <t>Accumulated depreciation of retired fixed assets</t>
  </si>
  <si>
    <t>Net gain (loss) on retirement of fixed assets</t>
  </si>
  <si>
    <t>Proceeds received on retirement of fixed assets</t>
  </si>
  <si>
    <t>General Administrative &amp; Research Development Member</t>
  </si>
  <si>
    <t>Estimated useful life</t>
  </si>
  <si>
    <t>shorter of the lease term or the estimated useful economic lives of the related assets.</t>
  </si>
  <si>
    <t>Intangible Assets, Net - Additional Information (Detail) - USD ($)</t>
  </si>
  <si>
    <t>Finite-Lived Intangible Assets [Line Items]</t>
  </si>
  <si>
    <t>Accumulated amortization</t>
  </si>
  <si>
    <t>Amortization expense</t>
  </si>
  <si>
    <t>4 years</t>
  </si>
  <si>
    <t>2 years</t>
  </si>
  <si>
    <t>Intangible Assets, Net - Schedule of Intangible Assets (Detail) - USD ($) $ in Thousands</t>
  </si>
  <si>
    <t>Indefinite-lived Intangible Assets [Line Items]</t>
  </si>
  <si>
    <t>Gross intangible assets</t>
  </si>
  <si>
    <t>Less: Accumulated amortization</t>
  </si>
  <si>
    <t>Net intangible assets</t>
  </si>
  <si>
    <t>Intangible Assets, Net - Schedule of Amortization Expense (Detail) - USD ($) $ in Thousands</t>
  </si>
  <si>
    <t>Intangible Liability Disclosure [Abstract]</t>
  </si>
  <si>
    <t>Accrued Expenses - Schedule of Accrued Expenses (Detail) - USD ($) $ in Thousands</t>
  </si>
  <si>
    <t>Accrued legal costs</t>
  </si>
  <si>
    <t>Accrued compensation</t>
  </si>
  <si>
    <t>Intermezzo payable</t>
  </si>
  <si>
    <t>Accrued professional fees</t>
  </si>
  <si>
    <t>Accrued contract manufacturing</t>
  </si>
  <si>
    <t>Accrued other</t>
  </si>
  <si>
    <t>Notes Payable and Derivative Liability-Related Party - Additional Information (Detail) - USD ($)</t>
  </si>
  <si>
    <t>Dec. 31, 2012</t>
  </si>
  <si>
    <t>Mar. 31, 2012</t>
  </si>
  <si>
    <t>Schedule Of Other Related Party Transactions [Line Items]</t>
  </si>
  <si>
    <t>Notes payable outstanding</t>
  </si>
  <si>
    <t>Equity fair value corresponding charge to other expense</t>
  </si>
  <si>
    <t>Employee, Officer and Director [Member] | 2014 Notes [Member]</t>
  </si>
  <si>
    <t>Principal amount of convertible notes</t>
  </si>
  <si>
    <t>Accrued interest related to convertible notes</t>
  </si>
  <si>
    <t>Series A Convertible Preferred Stock</t>
  </si>
  <si>
    <t>Additional investment amount</t>
  </si>
  <si>
    <t>Period of warrants</t>
  </si>
  <si>
    <t>7 years</t>
  </si>
  <si>
    <t>Employee, Officer and Director [Member] | 2014 Notes [Member] | Noncontributing Party [Member]</t>
  </si>
  <si>
    <t>Number of shares issuable</t>
  </si>
  <si>
    <t>Employee, Officer and Director [Member] | 2014 Notes [Member] | Prefunded [Member]</t>
  </si>
  <si>
    <t>Amount invested by shareholders</t>
  </si>
  <si>
    <t>Employee, Officer and Director [Member] | Convertible Notes [Member]</t>
  </si>
  <si>
    <t>Percentage of voting securities</t>
  </si>
  <si>
    <t>50.00%</t>
  </si>
  <si>
    <t>Percentage of principal amount redeemed</t>
  </si>
  <si>
    <t>150.00%</t>
  </si>
  <si>
    <t>Deferred shares issued in initial public offering</t>
  </si>
  <si>
    <t>Debt instrument redemption interest percentage</t>
  </si>
  <si>
    <t>10.00%</t>
  </si>
  <si>
    <t>Conversion price percentage on IPO price</t>
  </si>
  <si>
    <t>115.00%</t>
  </si>
  <si>
    <t>Employee, Officer and Director [Member] | Convertible Notes [Member] | Other Expense [Member]</t>
  </si>
  <si>
    <t>Other income related to the fair value of the derivative liability</t>
  </si>
  <si>
    <t>Employee, Officer and Director [Member] | March 2012 Notes [Member]</t>
  </si>
  <si>
    <t>Aggregate principal amount</t>
  </si>
  <si>
    <t>Additional interest rate on redemption</t>
  </si>
  <si>
    <t>Term of repurchase of notes</t>
  </si>
  <si>
    <t>The board of directors determines that the Company has sufficient cash on hand to repurchase the March 2012 Notes and to fund the Company’s working capital and funding needs for the Company’s clinical trials and related activities for at least 180 days.</t>
  </si>
  <si>
    <t>Debt instrument repurchase date without interest accrual</t>
  </si>
  <si>
    <t>Aug. 13,
		2013</t>
  </si>
  <si>
    <t>Pro rata share offering amount</t>
  </si>
  <si>
    <t>Common stock outstanding upon conversion</t>
  </si>
  <si>
    <t>Fair value of derivative liability</t>
  </si>
  <si>
    <t>Change in fair value recorded as other expense</t>
  </si>
  <si>
    <t>Employee, Officer and Director [Member] | March 2012 Notes [Member] | Convertible Preferred Stock [Member]</t>
  </si>
  <si>
    <t>Convertible preferred stock converted</t>
  </si>
  <si>
    <t>Employee, Officer and Director [Member] | October 2012 Notes [Member]</t>
  </si>
  <si>
    <t>Number of common stock issuable for each $1.00 of notes purchased</t>
  </si>
  <si>
    <t>Upfront shares ratio related to shares issuable on notes</t>
  </si>
  <si>
    <t>Deferred shares ratio related to shares issuable on notes</t>
  </si>
  <si>
    <t>Accrued and unpaid simple interest rate</t>
  </si>
  <si>
    <t>Employee, Officer and Director [Member] | October 2012 Notes [Member] | Upfront Shares Issued [Member]</t>
  </si>
  <si>
    <t>Issuance of upfront shares</t>
  </si>
  <si>
    <t>Proceeds from notes raised</t>
  </si>
  <si>
    <t>Employee, Officer and Director [Member] | October 2012 Notes [Member] | Deferred Shares [Member]</t>
  </si>
  <si>
    <t>Deferred shares to be issued upon completion of IPO</t>
  </si>
  <si>
    <t>Deferred shares issued</t>
  </si>
  <si>
    <t>Employee, Officer and Director [Member] | 2013 Notes [Member]</t>
  </si>
  <si>
    <t>Proceeds from issuance of convertible promissory notes</t>
  </si>
  <si>
    <t>Employee, Officer and Director [Member] | 2013 Notes [Member] | Deferred Shares [Member]</t>
  </si>
  <si>
    <t>Employee, Officer and Director [Member] | Senior Secured Nonconvertible Promissory Notes [Member] | 2014 Notes [Member]</t>
  </si>
  <si>
    <t>Rate of interest</t>
  </si>
  <si>
    <t>Employee, Officer and Director [Member] | March 2014 Notes [Member]</t>
  </si>
  <si>
    <t>Nonconvertible senior secured promissory notes</t>
  </si>
  <si>
    <t>Employee, Officer and Director [Member] | March 2014 Notes [Member] | Existing Convertible Note Holders [Member]</t>
  </si>
  <si>
    <t>Employee, Officer and Director [Member] | March 2014 Notes [Member] | Lead Lenders Investment [Member]</t>
  </si>
  <si>
    <t>Employee, Officer and Director [Member] | Debt Conversion [Member] | 2014 Notes [Member]</t>
  </si>
  <si>
    <t>Interest accrued</t>
  </si>
  <si>
    <t>Employee, Officer and Director [Member] | Series A Convertible Preferred Stock [Member] | 2014 Notes [Member]</t>
  </si>
  <si>
    <t>Warrants exercisable</t>
  </si>
  <si>
    <t>Employee, Officer and Director [Member] | Series A Convertible Preferred Stock [Member] | 2014 Notes [Member] | Contributing Party [Member]</t>
  </si>
  <si>
    <t>Employee, Officer and Director [Member] | New Series A Warrants [Member] | 2014 Notes [Member]</t>
  </si>
  <si>
    <t>Convertible Preferred Stock, per share</t>
  </si>
  <si>
    <t>Initial fair value of warrants</t>
  </si>
  <si>
    <t>Common Stock - Additional Information (Detail) - USD ($)</t>
  </si>
  <si>
    <t>May. 05, 2015</t>
  </si>
  <si>
    <t>Jan. 12, 2015</t>
  </si>
  <si>
    <t>Oct. 29, 2014</t>
  </si>
  <si>
    <t>Class Of Stock [Line Items]</t>
  </si>
  <si>
    <t>Common stock, conversion rights</t>
  </si>
  <si>
    <t>Common stock, redemption rights</t>
  </si>
  <si>
    <t>Common stock, voting rights</t>
  </si>
  <si>
    <t>Common stock amount</t>
  </si>
  <si>
    <t>Common stock issued on public offering</t>
  </si>
  <si>
    <t>Additional common stock issued price per share to underwriters</t>
  </si>
  <si>
    <t>Additional common stock issued to underwriters</t>
  </si>
  <si>
    <t>Proceeds from issuance of common stock</t>
  </si>
  <si>
    <t>Initial principal amount drawn</t>
  </si>
  <si>
    <t>Rights to purchase common stock, exercised</t>
  </si>
  <si>
    <t>Warrants Expires in 2021 [Member]</t>
  </si>
  <si>
    <t>Warrants outstanding</t>
  </si>
  <si>
    <t>Exercise price of warrants</t>
  </si>
  <si>
    <t>Warrants expiration year</t>
  </si>
  <si>
    <t>Warrants Expires in 2016 [Member]</t>
  </si>
  <si>
    <t>Hercules Term Loan [Member]</t>
  </si>
  <si>
    <t>Warrants issued to purchase common stock</t>
  </si>
  <si>
    <t>Warrants exercise price</t>
  </si>
  <si>
    <t>Hercules Term Loan [Member] | Hercules [Member]</t>
  </si>
  <si>
    <t>Hercules Term Loan [Member] | Hercules [Member] | Maximum [Member]</t>
  </si>
  <si>
    <t>Rights granted in subsequent sales and issuance of equity securities</t>
  </si>
  <si>
    <t>Hercules Term Loan [Member] | Hercules Technology II, L.P. [Member]</t>
  </si>
  <si>
    <t>Expected life of options (in years)</t>
  </si>
  <si>
    <t>Hercules Term Loan [Member] | Hercules Technology III, L.P. [Member]</t>
  </si>
  <si>
    <t>Common Stock - Warrants Fair Value Assumption (Detail) - Warrants [Member]</t>
  </si>
  <si>
    <t>9 Months Ended</t>
  </si>
  <si>
    <t>Volatility</t>
  </si>
  <si>
    <t>62.40%</t>
  </si>
  <si>
    <t>Weighted average risk-free interest rate</t>
  </si>
  <si>
    <t>1.40%</t>
  </si>
  <si>
    <t>Expected dividend yield</t>
  </si>
  <si>
    <t>0.00%</t>
  </si>
  <si>
    <t>Preferred Stock - Additional Information (Detail)</t>
  </si>
  <si>
    <t>Dec. 31, 2015Right$ / sharesshares</t>
  </si>
  <si>
    <t>Dec. 31, 2013USD ($)$ / sharesshares</t>
  </si>
  <si>
    <t>Preferred stock, par value | $ / shares</t>
  </si>
  <si>
    <t>Fair value of warrants reclassified to additional paid-in capital | $</t>
  </si>
  <si>
    <t>Merger and Concurrent Recapitalization [Member]</t>
  </si>
  <si>
    <t>Beneficial Ownership</t>
  </si>
  <si>
    <t>4.99%</t>
  </si>
  <si>
    <t>Income from remeasurement of warrants | $</t>
  </si>
  <si>
    <t>Convertible Preferred Stock [Member] | Common Stock [Member]</t>
  </si>
  <si>
    <t>Warrants outstanding, shares</t>
  </si>
  <si>
    <t>Series H Convertible Preferred Stock [Member]</t>
  </si>
  <si>
    <t>Warrants outstanding, weighted average exercise price | $ / shares</t>
  </si>
  <si>
    <t>Fair value of warrants | $</t>
  </si>
  <si>
    <t>Series A Junior Participating Preferred Stock [Member]</t>
  </si>
  <si>
    <t>Number of preferred stock purchase rights | Right</t>
  </si>
  <si>
    <t>Share price | $ / shares</t>
  </si>
  <si>
    <t>Preferred stock purchase rights, number of shares to be purchased</t>
  </si>
  <si>
    <t>Preferred stock, purchase rights terms</t>
  </si>
  <si>
    <t>When exercisable, each Right will entitle the registered holder to purchase from the Company one one-hundredth of a share of Series A Junior Participating Preferred Stock, par value $0.001 per share (the “Series A Preferred”), of the Company at a price of $14.24 per one one-hundredth of a share of Series A Preferred, subject to adjustment. Each share of Series A Preferred purchasable upon exercise of the Rights will be entitled, when, as and if declared, to a minimum preferential quarterly dividend payment of $1.00 per share or, if greater, an aggregate dividend of 100 times the dividend, if any, declared per share of common stock. In the event of liquidation, dissolution or winding up of Paratek, the holders of the Series A Preferred will be entitled to a minimum preferential liquidation payment of $100 per share (plus any accrued but unpaid dividends), provided that such holders of the Series A Preferred will be entitled to an aggregate payment of 100 times the payment made per share of common stock. Each share of Series A Preferred will have 100 votes and will vote together with our common stock. Finally, in the event of any merger, consolidation or other transaction in which shares of common stock are exchanged, each share of Series A Preferred will be entitled to receive 100 times the amount received per share of common stock.</t>
  </si>
  <si>
    <t>Number of voting rights per preference share | $ / shares</t>
  </si>
  <si>
    <t>Series A Junior Participating Preferred Stock [Member] | Minimum [Member]</t>
  </si>
  <si>
    <t>Quarterly dividend per share payable | $ / shares</t>
  </si>
  <si>
    <t>Liquidation Preference (Per Share) | $ / shares</t>
  </si>
  <si>
    <t>Fair Value Measurements - Schedule of Financial Liabilities Measured at Fair Value (Detail) - USD ($) $ in Thousands</t>
  </si>
  <si>
    <t>Liabilities</t>
  </si>
  <si>
    <t>Total fair value</t>
  </si>
  <si>
    <t>Contingent Obligations [Member]</t>
  </si>
  <si>
    <t>Liability fair value Disclosure</t>
  </si>
  <si>
    <t>Quoted Prices in Active Markets (Level 1) [Member]</t>
  </si>
  <si>
    <t>Significant Other Observable Inputs (Level 2) [Member]</t>
  </si>
  <si>
    <t>Significant Unobservable Inputs (Level 3) [Member]</t>
  </si>
  <si>
    <t>Significant Unobservable Inputs (Level 3) [Member] | Contingent Obligations [Member]</t>
  </si>
  <si>
    <t>Fair Value Measurements - Additional Information (Detail) - USD ($) $ in Thousands</t>
  </si>
  <si>
    <t>Fair Value Of Assets And Liabilities Measured On Non Recurring Basis [Line Items]</t>
  </si>
  <si>
    <t>Remaining contractual term (in years)</t>
  </si>
  <si>
    <t>2 years 2 months 16 days</t>
  </si>
  <si>
    <t>Risk-free interest rate</t>
  </si>
  <si>
    <t>0.34%</t>
  </si>
  <si>
    <t>Expected volatility</t>
  </si>
  <si>
    <t>73.00%</t>
  </si>
  <si>
    <t>Discount rate</t>
  </si>
  <si>
    <t>20.00%</t>
  </si>
  <si>
    <t>Significant Unobservable Inputs (Level 3) [Member] | Minimum [Member]</t>
  </si>
  <si>
    <t>Probability of an event requiring repurchase of the convertible notes</t>
  </si>
  <si>
    <t>Estimated time to repurchase convertible notes</t>
  </si>
  <si>
    <t>6 months</t>
  </si>
  <si>
    <t>Significant Unobservable Inputs (Level 3) [Member] | Maximum [Member]</t>
  </si>
  <si>
    <t>45.00%</t>
  </si>
  <si>
    <t>12 months</t>
  </si>
  <si>
    <t>Net decrease of contingent consideration</t>
  </si>
  <si>
    <t>Total reduction in contingent consideration</t>
  </si>
  <si>
    <t>Fair Value Measurements - Roll Forward of Fair Value of Contingent Obligations (Detail) - Contingent Obligations [Member] - USD ($) $ in Thousands</t>
  </si>
  <si>
    <t>Fair Value, Net Derivative Asset (Liability) Measured on Recurring Basis, Unobservable Input Reconciliation [Line Items]</t>
  </si>
  <si>
    <t>Beginning balances</t>
  </si>
  <si>
    <t>Fair value at acquistion</t>
  </si>
  <si>
    <t>Increase (Decrease) in fair value</t>
  </si>
  <si>
    <t>Reclassification to Intermezzo royalty payable</t>
  </si>
  <si>
    <t>Ending balances</t>
  </si>
  <si>
    <t>Fair Value Measurements - Rollforward of Fair Value of Convertible Preferred Stock Warrants Derivative Liability and Contingent Liability (Detail) - USD ($) $ in Thousands</t>
  </si>
  <si>
    <t>Fair Value Assets And Liabilities Measured On Recurring Basis Unobservable Input Reconciliation [Abstract]</t>
  </si>
  <si>
    <t>Convertible Preferred Stock Warrants, Beginning balance</t>
  </si>
  <si>
    <t>Convertible Preferred Stock Warrants, Unrealized (gain) loss included in other income</t>
  </si>
  <si>
    <t>Convertible Preferred Stock Warrants, Fair value of 2014 warrant issuance</t>
  </si>
  <si>
    <t>Convertible Preferred Stock Warrants, Conversion to equity</t>
  </si>
  <si>
    <t>Convertible Preferred Stock Warrants, Ending balance</t>
  </si>
  <si>
    <t>Derivative Liability, Beginning balance</t>
  </si>
  <si>
    <t>Derivative Liability, Unrealized (gain) loss included in other income</t>
  </si>
  <si>
    <t>Derivative Liability, Fair value of 2013 Notes issuance</t>
  </si>
  <si>
    <t>Derivative Liability, Transfer to equity upon conversion of preferred stock to common stock on October 30, 2014</t>
  </si>
  <si>
    <t>Derivative Liability, Ending balance</t>
  </si>
  <si>
    <t>Stock-Based Compensation - Additional Information (Detail) - Stock Compensation Plan [Member] - Employee Stock Option [Member]</t>
  </si>
  <si>
    <t>Share-based Compensation Arrangement by Share-based Payment Award [Line Items]</t>
  </si>
  <si>
    <t>Exercise price as percentage of fair market value of common stock on grant date for holders of more than ten percent of voting stock</t>
  </si>
  <si>
    <t>110.00%</t>
  </si>
  <si>
    <t>Award expiration period</t>
  </si>
  <si>
    <t>1 year</t>
  </si>
  <si>
    <t>Stock-Based Compensation - 2006 Plan - Additional Information (Detail) - shares</t>
  </si>
  <si>
    <t>Jan. 01, 2015</t>
  </si>
  <si>
    <t>Jan. 01, 2014</t>
  </si>
  <si>
    <t>Jan. 01, 2013</t>
  </si>
  <si>
    <t>Restricted Stock Units [Member]</t>
  </si>
  <si>
    <t>2006 Plan [Member]</t>
  </si>
  <si>
    <t>Stock option termination date</t>
  </si>
  <si>
    <t>Jun. 2,
		2020</t>
  </si>
  <si>
    <t>Common stock shares, authorized</t>
  </si>
  <si>
    <t>Number of shares available for grant</t>
  </si>
  <si>
    <t>2006 Plan [Member] | Restricted Stock Units [Member]</t>
  </si>
  <si>
    <t>Options granted under 2006 plan</t>
  </si>
  <si>
    <t>2006 Plan [Member] | Employee Stock Option [Member]</t>
  </si>
  <si>
    <t>2006 Plan [Member] | Minimum [Member]</t>
  </si>
  <si>
    <t>2006 Plan [Member] | Maximum [Member]</t>
  </si>
  <si>
    <t>2006 Plan, Amended and Restated [Member]</t>
  </si>
  <si>
    <t>Percentage of shares</t>
  </si>
  <si>
    <t>5.00%</t>
  </si>
  <si>
    <t>Additional shares, annually</t>
  </si>
  <si>
    <t>Share based compensation, increase in shares issued</t>
  </si>
  <si>
    <t>Stock-Based Compensation - 2014 Plan - Additional Information (Detail) $ in Thousands</t>
  </si>
  <si>
    <t>Feb. 28, 2015PlanEmployeesshares</t>
  </si>
  <si>
    <t>Jun. 30, 2014shares</t>
  </si>
  <si>
    <t>Dec. 31, 2015USD ($)shares</t>
  </si>
  <si>
    <t>Share based compensation | $</t>
  </si>
  <si>
    <t>2014 Plan [Member]</t>
  </si>
  <si>
    <t>Common stock approved for grant</t>
  </si>
  <si>
    <t>Number of grants amended | Plan</t>
  </si>
  <si>
    <t>Grants amended, Number of executive and employees | Employees</t>
  </si>
  <si>
    <t>Options granted under 2014 plan</t>
  </si>
  <si>
    <t>2014 Plan [Member] | Minimum [Member]</t>
  </si>
  <si>
    <t>Inducement stock options, vesting period</t>
  </si>
  <si>
    <t>2014 Plan [Member] | Maximum [Member]</t>
  </si>
  <si>
    <t>2014 Plan [Member] | Fully Vested Restricted Common Stock [Member]</t>
  </si>
  <si>
    <t>2014 Plan [Member] | Employee Stock Option [Member]</t>
  </si>
  <si>
    <t>Employees [Member] | 2014 Plan [Member]</t>
  </si>
  <si>
    <t>Share based compensation, grants in period</t>
  </si>
  <si>
    <t>Common Stock [Member] | Employees [Member]</t>
  </si>
  <si>
    <t>Stock-Based Compensation - 2015 Plan - Additional Information (Detail) - USD ($)</t>
  </si>
  <si>
    <t>Jan. 01, 2016</t>
  </si>
  <si>
    <t>Feb. 28, 2015</t>
  </si>
  <si>
    <t>Mar. 09, 2016</t>
  </si>
  <si>
    <t>Jun. 09, 2015</t>
  </si>
  <si>
    <t>Awards granted in period</t>
  </si>
  <si>
    <t>Total shares available for future issuance</t>
  </si>
  <si>
    <t>Weighted-average grant date fair value of options granted to employees</t>
  </si>
  <si>
    <t>Common stock options, vested</t>
  </si>
  <si>
    <t>Options vested and exercisable, shares</t>
  </si>
  <si>
    <t>Shares exercised by employees subject to certain vesting restrictions</t>
  </si>
  <si>
    <t>Total intrinsic value of stock option exercised</t>
  </si>
  <si>
    <t>2015 Inducement Plan [Member]</t>
  </si>
  <si>
    <t>2015 Inducement Plan [Member] | Minimum [Member]</t>
  </si>
  <si>
    <t>2015 Inducement Plan [Member] | Maximum [Member]</t>
  </si>
  <si>
    <t>2015 Inducement Plan [Member] | New Employee [Member]</t>
  </si>
  <si>
    <t>Stock options reserved for future issuance</t>
  </si>
  <si>
    <t>2015 Inducement Plan [Member] | Executives and Employees [Member]</t>
  </si>
  <si>
    <t>2015 Plan [Member]</t>
  </si>
  <si>
    <t>Description of annual increase in percentage of share reserved for issuance</t>
  </si>
  <si>
    <t>The Share Reserve will automatically increase on January 1st of each year, for the period commencing on (and including) January 1, 2016 and ending on (and including) January 1, 2025, in an amount equal to 5% of  the total number of shares of common stock outstanding on December 31st of the preceding calendar year.</t>
  </si>
  <si>
    <t>2015 Plan [Member] | Restricted Stock Units [Member]</t>
  </si>
  <si>
    <t>2015 Plan [Member] | Employee Stock Option [Member]</t>
  </si>
  <si>
    <t>2015 Plan [Member] | Subsequent Event [Member]</t>
  </si>
  <si>
    <t>The Share Reserve will automatically increase on January 1 of each year, for the period commencing on (and including) January 1, 2016 and ending on (and including) January 1, 2025, in an amount equal to 5% of the total number of shares of common stock outstanding on December 31 of the preceding calendar year.</t>
  </si>
  <si>
    <t>2015 Plan [Member] | Minimum [Member]</t>
  </si>
  <si>
    <t>2015 Plan [Member] | Maximum [Member]</t>
  </si>
  <si>
    <t>2015 Plan [Member] | Directors, Officers, Employees and Consultants [Member]</t>
  </si>
  <si>
    <t>Stock Compensation Plan [Member] | Employee Stock Option [Member]</t>
  </si>
  <si>
    <t>Unrecognized compensation cost related to unvested share-based arrangements</t>
  </si>
  <si>
    <t>Weighted average compensation cost recognition period</t>
  </si>
  <si>
    <t>2 years 11 months 1 day</t>
  </si>
  <si>
    <t>Stock Compensation Plan [Member] | Minimum [Member] | Employee Stock Option [Member]</t>
  </si>
  <si>
    <t>Stock Compensation Plan [Member] | Maximum [Member] | Employee Stock Option [Member]</t>
  </si>
  <si>
    <t>Stock-Based Compensation - Schedule of Share-based Compensation, Stock Options, Activity (Detail) - USD ($) $ / shares in Units, $ in Thousands</t>
  </si>
  <si>
    <t>Share-based Compensation Arrangement by Share-based Payment Award, Options, Outstanding [Roll Forward]</t>
  </si>
  <si>
    <t>Number of Shares Outstanding, Beginning Balances</t>
  </si>
  <si>
    <t>Number of Shares Outstanding, Exercised</t>
  </si>
  <si>
    <t>Number of Shares Outstanding, Forfeited</t>
  </si>
  <si>
    <t>Number of Shares Outstanding, Ending Balances</t>
  </si>
  <si>
    <t>Number of Shares Outstanding, Exercisable</t>
  </si>
  <si>
    <t>Number of Shares Outstanding, Vested and expected to vest</t>
  </si>
  <si>
    <t>Share-based Compensation Arrangement by Share-based Payment Award, Options, Vested and Expected to Vest [Abstract]</t>
  </si>
  <si>
    <t>Weighted Average Exercise Price</t>
  </si>
  <si>
    <t>Weighted Average Exercise Price, Options Granted</t>
  </si>
  <si>
    <t>Weighted Average Exercise Price, Options Exercised</t>
  </si>
  <si>
    <t>Weighted Average Exercise Price, Options Forfeited</t>
  </si>
  <si>
    <t>Weighted Average Exercise Price, Exercisable</t>
  </si>
  <si>
    <t>Weighted Average Exercise Price, Vested and expected to vest</t>
  </si>
  <si>
    <t>Share-based Compensation Arrangement by Share-based Payment Award, Options, Weighted-Average Remaining Contractual Term (in Years)</t>
  </si>
  <si>
    <t>Options Outstanding, Weighted-Average Remaining Contractual Term (in Years)</t>
  </si>
  <si>
    <t>9 years 1 month 6 days</t>
  </si>
  <si>
    <t>9 years 6 months</t>
  </si>
  <si>
    <t>Option Exercisable, Weighted-Average Remaining Contractual Term (in Years)</t>
  </si>
  <si>
    <t>Option Exercisable, Vested and expected to vest, Weighted-Average Remaining Contractual Term (in Years)</t>
  </si>
  <si>
    <t>Share-based Compensation Arrangement by Share-based Payment Award, Options, Aggregate Intrinsic Value</t>
  </si>
  <si>
    <t>Options Outstanding, Aggregate Intrinsic Value</t>
  </si>
  <si>
    <t>Options Exercisable, Aggregate Intrinsic Value</t>
  </si>
  <si>
    <t>Vested and expected to vest, Aggregate Intrinsic Value</t>
  </si>
  <si>
    <t>Stock-Based Compensation - Schedule of Share-based Compensation, Restricted Stock Unit, Activity (Detail) - Restricted Stock Units [Member] - $ / shares</t>
  </si>
  <si>
    <t>Share-based Compensation Arrangement by Share-based Payment Award, Equity Instruments Other than Options, Nonvested, Number of Shares [Roll Forward]</t>
  </si>
  <si>
    <t>Number of Shares, Granted</t>
  </si>
  <si>
    <t>Unvested Number of Shares, Ending Balance</t>
  </si>
  <si>
    <t>Share-based Compensation Arrangement by Share-based Payment Award, Equity Instruments Other than Options, Nonvested, Weighted Average Grant Date Fair Value [Abstract]</t>
  </si>
  <si>
    <t>Weighted Average Grant Date Fair Value, Granted</t>
  </si>
  <si>
    <t>Unvested Weighted Average Grant Date Fair Value, Ending Balance</t>
  </si>
  <si>
    <t>Stock-Based Compensation - Restricted Stock - Additional Information (Detail) - Restricted Stock Units [Member] - $ / shares</t>
  </si>
  <si>
    <t>Number of shares, vested</t>
  </si>
  <si>
    <t>Stock-Based Compensation - Schedule of Share-based Payment Award, Stock Options, Weighted-Average Valuation Assumptions (Detail) - Employee Stock Option [Member]</t>
  </si>
  <si>
    <t>72.00%</t>
  </si>
  <si>
    <t>1.90%</t>
  </si>
  <si>
    <t>5 years 9 months 18 days</t>
  </si>
  <si>
    <t>55.90%</t>
  </si>
  <si>
    <t>1.30%</t>
  </si>
  <si>
    <t>5 years 3 months 18 days</t>
  </si>
  <si>
    <t>75.10%</t>
  </si>
  <si>
    <t>6 years 3 months 18 days</t>
  </si>
  <si>
    <t>Stock-Based Compensation - Summary of Stock-Based Compensation Expense Included in Company's Condensed Consolidated Statements of Operations (Detail) - USD ($) $ in Thousands</t>
  </si>
  <si>
    <t>Share-based Compensation Arrangement by Share-based Payment Award, Compensation Cost [Lien Items]</t>
  </si>
  <si>
    <t>Total stock-based compensation expense</t>
  </si>
  <si>
    <t>Research and Development Expense [Member]</t>
  </si>
  <si>
    <t>General and Administrative Expense [Member]</t>
  </si>
  <si>
    <t>Stock-Based Compensation - Employee Stock Purchase Plan - Additional Information (Detail) - Employee Stock Purchase Plan [Member] - shares</t>
  </si>
  <si>
    <t>Percent of fair value</t>
  </si>
  <si>
    <t>85.00%</t>
  </si>
  <si>
    <t>Stock-Based Compensation - Schedule of Share-based Compensation Arrangement by Share-based Payment Award, Common Stock, Shares Reserved for Future Issuance (Detail)</t>
  </si>
  <si>
    <t>Dec. 31, 2015shares</t>
  </si>
  <si>
    <t>Common stock reserved for future issuance</t>
  </si>
  <si>
    <t>Equity Plans [Member] | Subject to Outstanding Options and Restricted Stock Units [Member]</t>
  </si>
  <si>
    <t>2006 Plan, Amended and Restated [Member] | Available for Future Grants [Member]</t>
  </si>
  <si>
    <t>Employee Stock Purchase Plan [Member]</t>
  </si>
  <si>
    <t>Long-Term Debt - Additional Information (Detail) - USD ($)</t>
  </si>
  <si>
    <t>Debt Instrument [Line Items]</t>
  </si>
  <si>
    <t>Long-term debt obligation</t>
  </si>
  <si>
    <t>Remaining available amount under loan agreement</t>
  </si>
  <si>
    <t>Minimum incremental option to withdraw on loan</t>
  </si>
  <si>
    <t>Loan agreement description</t>
  </si>
  <si>
    <t>Under the Loan Agreement, Hercules will provide the Company with access to term loans with an aggregate principal amount of up to $40.0 million (collectively, the "Term Loan"). The Company initially drew a principal amount of $20.0 million, which was funded on September 30, 2015. The remaining $20.0 million available under the Loan Agreement can be drawn at the Company’s option in minimum increments of $10.0 million through December 31, 2016 (the “Draw Period”).</t>
  </si>
  <si>
    <t>Loan agreement payment terms</t>
  </si>
  <si>
    <t>The Term Loan is repayable in monthly installments commencing on April 1, 2018 through maturity on September 1, 2020.</t>
  </si>
  <si>
    <t>Loan repayment commencement date</t>
  </si>
  <si>
    <t>Apr. 1,
		2018</t>
  </si>
  <si>
    <t>Loan maturity date</t>
  </si>
  <si>
    <t>Sep. 1,
		2020</t>
  </si>
  <si>
    <t>Loan interest rate description</t>
  </si>
  <si>
    <t>The interest rate is equal to the greater of (i) 8.5%, or (ii) the sum of 8.5%, plus the “prime rate” as reported in The Wall Street Journal minus 5.75% per annum.</t>
  </si>
  <si>
    <t>Loan interest rate</t>
  </si>
  <si>
    <t>8.50%</t>
  </si>
  <si>
    <t>Basis spread on prime rate</t>
  </si>
  <si>
    <t>5.75%</t>
  </si>
  <si>
    <t>End of term charge</t>
  </si>
  <si>
    <t>4.50%</t>
  </si>
  <si>
    <t>Additional interest rate on default</t>
  </si>
  <si>
    <t>Minimum subordinated debt for event of default</t>
  </si>
  <si>
    <t>Debt issuance costs</t>
  </si>
  <si>
    <t>Fair value of warrants</t>
  </si>
  <si>
    <t>Aggregate amount of warrant fair and fees paid</t>
  </si>
  <si>
    <t>Cost allocated to debt discount amortized as additional interest expense</t>
  </si>
  <si>
    <t>Cost allocated to prepaid expenses and are being amortized</t>
  </si>
  <si>
    <t>Debt discount, net</t>
  </si>
  <si>
    <t>Prepaid expenses</t>
  </si>
  <si>
    <t>Hercules Term Loan [Member] | Prior to April 1, 2018</t>
  </si>
  <si>
    <t>Percentage of prepayment</t>
  </si>
  <si>
    <t>2.00%</t>
  </si>
  <si>
    <t>Hercules Term Loan [Member] | On Or After April One Two Thousand Eighteen</t>
  </si>
  <si>
    <t>Prepayment fee</t>
  </si>
  <si>
    <t>Long-Term Debt - Schedule of Future Principal Payments (Detail) - Hercules Term Loan [Member] $ in Thousands</t>
  </si>
  <si>
    <t>2020 and thereafter</t>
  </si>
  <si>
    <t>Income Taxes - Additional Information (Detail) - USD ($)</t>
  </si>
  <si>
    <t>Income Taxes [Line Items]</t>
  </si>
  <si>
    <t>Provision for income taxes</t>
  </si>
  <si>
    <t>Income tax benefit from stock based compensation adjusted to additional paid in capital</t>
  </si>
  <si>
    <t>Valuation allowance</t>
  </si>
  <si>
    <t>Federal Tax Authority [Member]</t>
  </si>
  <si>
    <t>Operating loss carryforwards</t>
  </si>
  <si>
    <t>Federal Tax Authority [Member] | Research Tax Credit Carryforward [Member]</t>
  </si>
  <si>
    <t>Research and development credits</t>
  </si>
  <si>
    <t>State and Local Jurisdiction [Member]</t>
  </si>
  <si>
    <t>State and Local Jurisdiction [Member] | Research Tax Credit Carryforward [Member]</t>
  </si>
  <si>
    <t>Income Taxes - Schedule of Effective Income Tax Rate Reconciliation (Detail)</t>
  </si>
  <si>
    <t>Federal statutory rate</t>
  </si>
  <si>
    <t>35.00%</t>
  </si>
  <si>
    <t>Change in valuation allowance</t>
  </si>
  <si>
    <t>(46.61%)</t>
  </si>
  <si>
    <t>(18.84%)</t>
  </si>
  <si>
    <t>(62.36%)</t>
  </si>
  <si>
    <t>Permanent differences</t>
  </si>
  <si>
    <t>1.67%</t>
  </si>
  <si>
    <t>(19.89%)</t>
  </si>
  <si>
    <t>19.40%</t>
  </si>
  <si>
    <t>State taxes, net of federal benefits</t>
  </si>
  <si>
    <t>6.13%</t>
  </si>
  <si>
    <t>2.23%</t>
  </si>
  <si>
    <t>7.96%</t>
  </si>
  <si>
    <t>Other</t>
  </si>
  <si>
    <t>3.81%</t>
  </si>
  <si>
    <t>1.50%</t>
  </si>
  <si>
    <t>Total tax expense</t>
  </si>
  <si>
    <t>Income Taxes - Schedule of Deferred Tax Assets and Liabilities (Detail) - USD ($) $ in Thousands</t>
  </si>
  <si>
    <t>Current deferred tax assets</t>
  </si>
  <si>
    <t>Accrued expenses</t>
  </si>
  <si>
    <t>Total gross current deferred tax assets</t>
  </si>
  <si>
    <t>Non-current deferred tax assets</t>
  </si>
  <si>
    <t>Net operating losses</t>
  </si>
  <si>
    <t>Capitalized research and development</t>
  </si>
  <si>
    <t>Tax credit carryforwards</t>
  </si>
  <si>
    <t>Stock compensation and other</t>
  </si>
  <si>
    <t>Total non-current deferred tax assets</t>
  </si>
  <si>
    <t>Non-current deferred tax liabilities</t>
  </si>
  <si>
    <t>Intangible assets</t>
  </si>
  <si>
    <t>Fixed assets</t>
  </si>
  <si>
    <t>Total non-current deferred tax liabilities</t>
  </si>
  <si>
    <t>Net non-current deferred tax asset</t>
  </si>
  <si>
    <t>Less: valuation allowance</t>
  </si>
  <si>
    <t>Commitments and Contingencies - Additional Information (Detail) - USD ($)</t>
  </si>
  <si>
    <t>Operating Leased Assets [Line Items]</t>
  </si>
  <si>
    <t>Rent expense, net</t>
  </si>
  <si>
    <t>Transcept Pharmaceuticals, Inc. [Member]</t>
  </si>
  <si>
    <t>King of Prussia [Member]</t>
  </si>
  <si>
    <t>Lease expiration period</t>
  </si>
  <si>
    <t>Lease terms</t>
  </si>
  <si>
    <t>Operating leases beginning date</t>
  </si>
  <si>
    <t>2015-06</t>
  </si>
  <si>
    <t>Monthly rent expense</t>
  </si>
  <si>
    <t>Boston [Member]</t>
  </si>
  <si>
    <t>2015-07</t>
  </si>
  <si>
    <t>Commitments and Contingencies - Schedule of Future Minimum Lease Payments Under Operating Leases (Detail) $ in Thousands</t>
  </si>
  <si>
    <t>2021 and thereafter</t>
  </si>
  <si>
    <t>401(k) Savings Plan - Additional Information (Detail) - USD ($) $ in Millions</t>
  </si>
  <si>
    <t>Contributions by 401(k) plan participants</t>
  </si>
  <si>
    <t>Subsequent Events - Additional Information (Detail) - 2015 Plan [Member] - shares</t>
  </si>
  <si>
    <t>Subsequent Event [Line Items]</t>
  </si>
  <si>
    <t>Subsequent Event [Member]</t>
  </si>
  <si>
    <t>Common stock shares authorized for issuance</t>
  </si>
  <si>
    <t>Percentage increase in number of common shares reserved for future issuance</t>
  </si>
  <si>
    <t>Quarterly Results (Unaudited) - Schedule of Quarterly Results (Details) - USD ($) $ / shares in Units, $ in Thousands</t>
  </si>
  <si>
    <t>Operating expenses</t>
  </si>
  <si>
    <t>Other expense, ne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17871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7608615</v>
      </c>
    </row>
    <row r="18" spans="1:4">
      <c r="A18" s="4" t="s">
        <v>30</v>
      </c>
      <c r="D18" s="7" t="n">
        <v>362589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4</v>
      </c>
      <c r="B1" s="2" t="s">
        <v>1</v>
      </c>
    </row>
    <row r="2" spans="1:2">
      <c r="B2" s="2" t="s">
        <v>2</v>
      </c>
    </row>
    <row r="3" spans="1:2">
      <c r="A3" s="3" t="s">
        <v>17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73</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1302</v>
      </c>
      <c r="C3" s="7" t="n">
        <v>95856</v>
      </c>
    </row>
    <row r="4" spans="1:3">
      <c r="A4" s="4" t="s">
        <v>35</v>
      </c>
      <c r="B4" s="6" t="n">
        <v>2443</v>
      </c>
    </row>
    <row r="5" spans="1:3">
      <c r="A5" s="4" t="s">
        <v>36</v>
      </c>
      <c r="B5" s="6" t="n">
        <v>745</v>
      </c>
      <c r="C5" s="6" t="n">
        <v>4434</v>
      </c>
    </row>
    <row r="6" spans="1:3">
      <c r="A6" s="4" t="s">
        <v>37</v>
      </c>
      <c r="B6" s="6" t="n">
        <v>7927</v>
      </c>
      <c r="C6" s="6" t="n">
        <v>1039</v>
      </c>
    </row>
    <row r="7" spans="1:3">
      <c r="A7" s="4" t="s">
        <v>38</v>
      </c>
      <c r="B7" s="6" t="n">
        <v>142417</v>
      </c>
      <c r="C7" s="6" t="n">
        <v>101329</v>
      </c>
    </row>
    <row r="8" spans="1:3">
      <c r="A8" s="4" t="s">
        <v>35</v>
      </c>
      <c r="B8" s="6" t="n">
        <v>250</v>
      </c>
      <c r="C8" s="6" t="n">
        <v>2946</v>
      </c>
    </row>
    <row r="9" spans="1:3">
      <c r="A9" s="4" t="s">
        <v>39</v>
      </c>
      <c r="B9" s="6" t="n">
        <v>779</v>
      </c>
      <c r="C9" s="6" t="n">
        <v>49</v>
      </c>
    </row>
    <row r="10" spans="1:3">
      <c r="A10" s="4" t="s">
        <v>40</v>
      </c>
      <c r="B10" s="6" t="n">
        <v>1349</v>
      </c>
      <c r="C10" s="6" t="n">
        <v>4814</v>
      </c>
    </row>
    <row r="11" spans="1:3">
      <c r="A11" s="4" t="s">
        <v>41</v>
      </c>
      <c r="B11" s="6" t="n">
        <v>829</v>
      </c>
      <c r="C11" s="6" t="n">
        <v>829</v>
      </c>
    </row>
    <row r="12" spans="1:3">
      <c r="A12" s="4" t="s">
        <v>42</v>
      </c>
      <c r="B12" s="6" t="n">
        <v>294</v>
      </c>
    </row>
    <row r="13" spans="1:3">
      <c r="A13" s="4" t="s">
        <v>43</v>
      </c>
      <c r="B13" s="6" t="n">
        <v>145918</v>
      </c>
      <c r="C13" s="6" t="n">
        <v>109967</v>
      </c>
    </row>
    <row r="14" spans="1:3">
      <c r="A14" s="3" t="s">
        <v>44</v>
      </c>
    </row>
    <row r="15" spans="1:3">
      <c r="A15" s="4" t="s">
        <v>45</v>
      </c>
      <c r="B15" s="6" t="n">
        <v>6443</v>
      </c>
      <c r="C15" s="6" t="n">
        <v>2915</v>
      </c>
    </row>
    <row r="16" spans="1:3">
      <c r="A16" s="4" t="s">
        <v>46</v>
      </c>
      <c r="B16" s="6" t="n">
        <v>11583</v>
      </c>
      <c r="C16" s="6" t="n">
        <v>826</v>
      </c>
    </row>
    <row r="17" spans="1:3">
      <c r="A17" s="4" t="s">
        <v>47</v>
      </c>
      <c r="B17" s="6" t="n">
        <v>2476</v>
      </c>
    </row>
    <row r="18" spans="1:3">
      <c r="A18" s="4" t="s">
        <v>48</v>
      </c>
      <c r="B18" s="6" t="n">
        <v>20502</v>
      </c>
      <c r="C18" s="6" t="n">
        <v>3741</v>
      </c>
    </row>
    <row r="19" spans="1:3">
      <c r="A19" s="4" t="s">
        <v>49</v>
      </c>
      <c r="B19" s="6" t="n">
        <v>19565</v>
      </c>
    </row>
    <row r="20" spans="1:3">
      <c r="A20" s="4" t="s">
        <v>50</v>
      </c>
      <c r="C20" s="6" t="n">
        <v>2850</v>
      </c>
    </row>
    <row r="21" spans="1:3">
      <c r="A21" s="4" t="s">
        <v>51</v>
      </c>
      <c r="B21" s="6" t="n">
        <v>1000</v>
      </c>
      <c r="C21" s="6" t="n">
        <v>4560</v>
      </c>
    </row>
    <row r="22" spans="1:3">
      <c r="A22" s="4" t="s">
        <v>52</v>
      </c>
      <c r="B22" s="6" t="n">
        <v>3611</v>
      </c>
      <c r="C22" s="6" t="n">
        <v>3592</v>
      </c>
    </row>
    <row r="23" spans="1:3">
      <c r="A23" s="4" t="s">
        <v>53</v>
      </c>
      <c r="B23" s="7" t="n">
        <v>44678</v>
      </c>
      <c r="C23" s="7" t="n">
        <v>14743</v>
      </c>
    </row>
    <row r="24" spans="1:3">
      <c r="A24" s="4" t="s">
        <v>54</v>
      </c>
      <c r="B24" s="4" t="s">
        <v>55</v>
      </c>
      <c r="C24" s="4" t="s">
        <v>55</v>
      </c>
    </row>
    <row r="25" spans="1:3">
      <c r="A25" s="3" t="s">
        <v>56</v>
      </c>
    </row>
    <row r="26" spans="1:3">
      <c r="A26" s="4" t="s">
        <v>57</v>
      </c>
      <c r="B26" s="7" t="n">
        <v>17</v>
      </c>
      <c r="C26" s="7" t="n">
        <v>14</v>
      </c>
    </row>
    <row r="27" spans="1:3">
      <c r="A27" s="4" t="s">
        <v>58</v>
      </c>
      <c r="B27" s="6" t="n">
        <v>369949</v>
      </c>
      <c r="C27" s="6" t="n">
        <v>293076</v>
      </c>
    </row>
    <row r="28" spans="1:3">
      <c r="A28" s="4" t="s">
        <v>59</v>
      </c>
      <c r="B28" s="6" t="n">
        <v>-268726</v>
      </c>
      <c r="C28" s="6" t="n">
        <v>-197866</v>
      </c>
    </row>
    <row r="29" spans="1:3">
      <c r="A29" s="4" t="s">
        <v>60</v>
      </c>
      <c r="B29" s="6" t="n">
        <v>101240</v>
      </c>
      <c r="C29" s="6" t="n">
        <v>95224</v>
      </c>
    </row>
    <row r="30" spans="1:3">
      <c r="A30" s="4" t="s">
        <v>61</v>
      </c>
      <c r="B30" s="7" t="n">
        <v>145918</v>
      </c>
      <c r="C30" s="7" t="n">
        <v>109967</v>
      </c>
    </row>
    <row r="31" spans="1:3">
      <c r="A31" s="4" t="s">
        <v>62</v>
      </c>
    </row>
    <row r="32" spans="1:3">
      <c r="A32" s="3" t="s">
        <v>56</v>
      </c>
    </row>
    <row r="33" spans="1:3">
      <c r="A33" s="4" t="s">
        <v>63</v>
      </c>
      <c r="B33" s="4" t="s">
        <v>55</v>
      </c>
      <c r="C33" s="4" t="s">
        <v>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41</v>
      </c>
      <c r="B11" s="4" t="s">
        <v>242</v>
      </c>
    </row>
    <row r="12" spans="1:2">
      <c r="A12" s="4" t="s">
        <v>19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12</v>
      </c>
      <c r="B19" s="4" t="s">
        <v>256</v>
      </c>
    </row>
    <row r="20" spans="1:2">
      <c r="A20" s="4" t="s">
        <v>206</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64</v>
      </c>
      <c r="B1" s="2" t="s">
        <v>1</v>
      </c>
    </row>
    <row r="2" spans="1:2">
      <c r="B2" s="2" t="s">
        <v>2</v>
      </c>
    </row>
    <row r="3" spans="1:2">
      <c r="A3" s="3" t="s">
        <v>17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8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76</v>
      </c>
      <c r="B1" s="2" t="s">
        <v>1</v>
      </c>
    </row>
    <row r="2" spans="1:2">
      <c r="B2" s="2" t="s">
        <v>2</v>
      </c>
    </row>
    <row r="3" spans="1:2">
      <c r="A3" s="3" t="s">
        <v>187</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2</v>
      </c>
    </row>
    <row r="2" spans="1:3">
      <c r="A2" s="4" t="s">
        <v>65</v>
      </c>
      <c r="B2" s="8" t="n">
        <v>0.001</v>
      </c>
    </row>
    <row r="3" spans="1:3">
      <c r="A3" s="4" t="s">
        <v>66</v>
      </c>
      <c r="B3" s="6" t="n">
        <v>0</v>
      </c>
    </row>
    <row r="4" spans="1:3">
      <c r="A4" s="4" t="s">
        <v>67</v>
      </c>
      <c r="B4" s="8" t="n">
        <v>0.001</v>
      </c>
      <c r="C4" s="8" t="n">
        <v>0.001</v>
      </c>
    </row>
    <row r="5" spans="1:3">
      <c r="A5" s="4" t="s">
        <v>68</v>
      </c>
      <c r="B5" s="6" t="n">
        <v>100000000</v>
      </c>
      <c r="C5" s="6" t="n">
        <v>100000000</v>
      </c>
    </row>
    <row r="6" spans="1:3">
      <c r="A6" s="4" t="s">
        <v>69</v>
      </c>
      <c r="B6" s="6" t="n">
        <v>17608615</v>
      </c>
      <c r="C6" s="6" t="n">
        <v>14417936</v>
      </c>
    </row>
    <row r="7" spans="1:3">
      <c r="A7" s="4" t="s">
        <v>70</v>
      </c>
      <c r="B7" s="6" t="n">
        <v>17608615</v>
      </c>
      <c r="C7" s="6" t="n">
        <v>14417936</v>
      </c>
    </row>
    <row r="8" spans="1:3">
      <c r="A8" s="4" t="s">
        <v>62</v>
      </c>
    </row>
    <row r="9" spans="1:3">
      <c r="A9" s="4" t="s">
        <v>65</v>
      </c>
      <c r="B9" s="8" t="n">
        <v>0.001</v>
      </c>
      <c r="C9" s="8" t="n">
        <v>0.001</v>
      </c>
    </row>
    <row r="10" spans="1:3">
      <c r="A10" s="4" t="s">
        <v>71</v>
      </c>
      <c r="B10" s="6" t="n">
        <v>5000000</v>
      </c>
      <c r="C10" s="6" t="n">
        <v>5000000</v>
      </c>
    </row>
    <row r="11" spans="1:3">
      <c r="A11" s="4" t="s">
        <v>72</v>
      </c>
      <c r="B11" s="6" t="n">
        <v>0</v>
      </c>
      <c r="C11" s="6" t="n">
        <v>0</v>
      </c>
    </row>
    <row r="12" spans="1:3">
      <c r="A12" s="4" t="s">
        <v>66</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87</v>
      </c>
      <c r="B1" s="2" t="s">
        <v>1</v>
      </c>
    </row>
    <row r="2" spans="1:2">
      <c r="B2" s="2" t="s">
        <v>2</v>
      </c>
    </row>
    <row r="3" spans="1:2">
      <c r="A3" s="4" t="s">
        <v>288</v>
      </c>
      <c r="B3" s="4" t="s">
        <v>289</v>
      </c>
    </row>
    <row r="4" spans="1:2">
      <c r="A4" s="4" t="s">
        <v>290</v>
      </c>
    </row>
    <row r="5" spans="1:2">
      <c r="A5" s="4" t="s">
        <v>288</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07</v>
      </c>
    </row>
    <row r="4" spans="1:2">
      <c r="A4" s="4" t="s">
        <v>298</v>
      </c>
      <c r="B4" s="4" t="s">
        <v>299</v>
      </c>
    </row>
    <row r="5" spans="1:2">
      <c r="A5" s="4" t="s">
        <v>300</v>
      </c>
      <c r="B5" s="4" t="s">
        <v>301</v>
      </c>
    </row>
    <row r="6" spans="1:2">
      <c r="A6" s="4" t="s">
        <v>288</v>
      </c>
      <c r="B6" s="4" t="s">
        <v>289</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7</v>
      </c>
      <c r="B1" s="2" t="s">
        <v>1</v>
      </c>
    </row>
    <row r="2" spans="1:2">
      <c r="B2" s="2" t="s">
        <v>2</v>
      </c>
    </row>
    <row r="3" spans="1:2">
      <c r="A3" s="3" t="s">
        <v>225</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O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3"/>
    <col customWidth="1" max="11" min="11" width="14"/>
    <col customWidth="1" max="12" min="12" width="14"/>
    <col customWidth="1" max="13" min="13" width="14"/>
    <col customWidth="1" max="14" min="14" width="14"/>
    <col customWidth="1" max="15" min="15" width="14"/>
  </cols>
  <sheetData>
    <row r="1" spans="1:15">
      <c r="A1" s="1" t="s">
        <v>320</v>
      </c>
      <c r="B1" s="2" t="s">
        <v>321</v>
      </c>
      <c r="J1" s="2" t="s">
        <v>1</v>
      </c>
    </row>
    <row r="2" spans="1:15">
      <c r="B2" s="2" t="s">
        <v>32</v>
      </c>
      <c r="C2" s="2" t="s">
        <v>322</v>
      </c>
      <c r="D2" s="2" t="s">
        <v>323</v>
      </c>
      <c r="E2" s="2" t="s">
        <v>324</v>
      </c>
      <c r="F2" s="2" t="s">
        <v>325</v>
      </c>
      <c r="G2" s="2" t="s">
        <v>326</v>
      </c>
      <c r="H2" s="2" t="s">
        <v>327</v>
      </c>
      <c r="I2" s="2" t="s">
        <v>328</v>
      </c>
      <c r="J2" s="2" t="s">
        <v>2</v>
      </c>
      <c r="K2" s="2" t="s">
        <v>329</v>
      </c>
      <c r="L2" s="2" t="s">
        <v>330</v>
      </c>
      <c r="M2" s="2" t="s">
        <v>331</v>
      </c>
      <c r="N2" s="2" t="s">
        <v>332</v>
      </c>
      <c r="O2" s="2" t="s">
        <v>333</v>
      </c>
    </row>
    <row r="3" spans="1:15">
      <c r="A3" s="3" t="s">
        <v>334</v>
      </c>
    </row>
    <row r="4" spans="1:15">
      <c r="A4" s="4" t="s">
        <v>335</v>
      </c>
      <c r="B4" s="7" t="n">
        <v>489000</v>
      </c>
      <c r="J4" s="7" t="n">
        <v>766000</v>
      </c>
    </row>
    <row r="5" spans="1:15">
      <c r="A5" s="4" t="s">
        <v>336</v>
      </c>
    </row>
    <row r="6" spans="1:15">
      <c r="A6" s="3" t="s">
        <v>334</v>
      </c>
    </row>
    <row r="7" spans="1:15">
      <c r="A7" s="4" t="s">
        <v>337</v>
      </c>
      <c r="J7" s="6" t="n">
        <v>17000000</v>
      </c>
    </row>
    <row r="8" spans="1:15">
      <c r="A8" s="4" t="s">
        <v>338</v>
      </c>
      <c r="J8" s="6" t="n">
        <v>5000000</v>
      </c>
    </row>
    <row r="9" spans="1:15">
      <c r="A9" s="4" t="s">
        <v>339</v>
      </c>
    </row>
    <row r="10" spans="1:15">
      <c r="A10" s="3" t="s">
        <v>334</v>
      </c>
    </row>
    <row r="11" spans="1:15">
      <c r="A11" s="4" t="s">
        <v>340</v>
      </c>
      <c r="L11" s="7" t="n">
        <v>4000000</v>
      </c>
    </row>
    <row r="12" spans="1:15">
      <c r="A12" s="4" t="s">
        <v>341</v>
      </c>
    </row>
    <row r="13" spans="1:15">
      <c r="A13" s="3" t="s">
        <v>334</v>
      </c>
    </row>
    <row r="14" spans="1:15">
      <c r="A14" s="4" t="s">
        <v>340</v>
      </c>
      <c r="L14" s="7" t="n">
        <v>1000000</v>
      </c>
    </row>
    <row r="15" spans="1:15">
      <c r="A15" s="4" t="s">
        <v>342</v>
      </c>
    </row>
    <row r="16" spans="1:15">
      <c r="A16" s="3" t="s">
        <v>334</v>
      </c>
    </row>
    <row r="17" spans="1:15">
      <c r="A17" s="4" t="s">
        <v>340</v>
      </c>
      <c r="K17" s="7" t="n">
        <v>2500000</v>
      </c>
    </row>
    <row r="18" spans="1:15">
      <c r="A18" s="4" t="s">
        <v>343</v>
      </c>
    </row>
    <row r="19" spans="1:15">
      <c r="A19" s="3" t="s">
        <v>334</v>
      </c>
    </row>
    <row r="20" spans="1:15">
      <c r="A20" s="4" t="s">
        <v>340</v>
      </c>
      <c r="B20" s="6" t="n">
        <v>4000000</v>
      </c>
    </row>
    <row r="21" spans="1:15">
      <c r="A21" s="4" t="s">
        <v>344</v>
      </c>
    </row>
    <row r="22" spans="1:15">
      <c r="A22" s="3" t="s">
        <v>334</v>
      </c>
    </row>
    <row r="23" spans="1:15">
      <c r="A23" s="4" t="s">
        <v>345</v>
      </c>
      <c r="I23" s="6" t="n">
        <v>1024</v>
      </c>
    </row>
    <row r="24" spans="1:15">
      <c r="A24" s="4" t="s">
        <v>346</v>
      </c>
      <c r="J24" s="6" t="n">
        <v>300000</v>
      </c>
    </row>
    <row r="25" spans="1:15">
      <c r="A25" s="4" t="s">
        <v>347</v>
      </c>
      <c r="J25" s="6" t="n">
        <v>50000</v>
      </c>
    </row>
    <row r="26" spans="1:15">
      <c r="A26" s="4" t="s">
        <v>348</v>
      </c>
      <c r="J26" s="7" t="n">
        <v>25000</v>
      </c>
    </row>
    <row r="27" spans="1:15">
      <c r="A27" s="4" t="s">
        <v>335</v>
      </c>
      <c r="B27" s="7" t="n">
        <v>48000</v>
      </c>
    </row>
    <row r="28" spans="1:15">
      <c r="A28" s="4" t="s">
        <v>349</v>
      </c>
    </row>
    <row r="29" spans="1:15">
      <c r="A29" s="3" t="s">
        <v>334</v>
      </c>
    </row>
    <row r="30" spans="1:15">
      <c r="A30" s="4" t="s">
        <v>350</v>
      </c>
      <c r="O30" s="7" t="n">
        <v>25000000</v>
      </c>
    </row>
    <row r="31" spans="1:15">
      <c r="A31" s="4" t="s">
        <v>351</v>
      </c>
      <c r="J31" s="4" t="s">
        <v>352</v>
      </c>
    </row>
    <row r="32" spans="1:15">
      <c r="A32" s="4" t="s">
        <v>353</v>
      </c>
      <c r="H32" s="4" t="s">
        <v>354</v>
      </c>
    </row>
    <row r="33" spans="1:15">
      <c r="A33" s="4" t="s">
        <v>355</v>
      </c>
      <c r="J33" s="4" t="s">
        <v>356</v>
      </c>
    </row>
    <row r="34" spans="1:15">
      <c r="A34" s="4" t="s">
        <v>357</v>
      </c>
      <c r="C34" s="4" t="s">
        <v>358</v>
      </c>
    </row>
    <row r="35" spans="1:15">
      <c r="A35" s="4" t="s">
        <v>359</v>
      </c>
      <c r="C35" s="4" t="s">
        <v>360</v>
      </c>
    </row>
    <row r="36" spans="1:15">
      <c r="A36" s="4" t="s">
        <v>361</v>
      </c>
    </row>
    <row r="37" spans="1:15">
      <c r="A37" s="3" t="s">
        <v>334</v>
      </c>
    </row>
    <row r="38" spans="1:15">
      <c r="A38" s="4" t="s">
        <v>362</v>
      </c>
      <c r="J38" s="7" t="n">
        <v>70000000</v>
      </c>
    </row>
    <row r="39" spans="1:15">
      <c r="A39" s="4" t="s">
        <v>363</v>
      </c>
    </row>
    <row r="40" spans="1:15">
      <c r="A40" s="3" t="s">
        <v>334</v>
      </c>
    </row>
    <row r="41" spans="1:15">
      <c r="A41" s="4" t="s">
        <v>364</v>
      </c>
      <c r="E41" s="7" t="n">
        <v>10000000</v>
      </c>
      <c r="F41" s="7" t="n">
        <v>10000000</v>
      </c>
    </row>
    <row r="42" spans="1:15">
      <c r="A42" s="4" t="s">
        <v>365</v>
      </c>
    </row>
    <row r="43" spans="1:15">
      <c r="A43" s="3" t="s">
        <v>334</v>
      </c>
    </row>
    <row r="44" spans="1:15">
      <c r="A44" s="4" t="s">
        <v>366</v>
      </c>
      <c r="N44" s="7" t="n">
        <v>1000000</v>
      </c>
    </row>
    <row r="45" spans="1:15">
      <c r="A45" s="4" t="s">
        <v>367</v>
      </c>
      <c r="N45" s="7" t="n">
        <v>41500000</v>
      </c>
    </row>
    <row r="46" spans="1:15">
      <c r="A46" s="4" t="s">
        <v>368</v>
      </c>
    </row>
    <row r="47" spans="1:15">
      <c r="A47" s="3" t="s">
        <v>334</v>
      </c>
    </row>
    <row r="48" spans="1:15">
      <c r="A48" s="4" t="s">
        <v>362</v>
      </c>
      <c r="M48" s="7" t="n">
        <v>2000000</v>
      </c>
    </row>
    <row r="49" spans="1:15">
      <c r="A49" s="4" t="s">
        <v>369</v>
      </c>
    </row>
    <row r="50" spans="1:15">
      <c r="A50" s="3" t="s">
        <v>334</v>
      </c>
    </row>
    <row r="51" spans="1:15">
      <c r="A51" s="4" t="s">
        <v>337</v>
      </c>
      <c r="G51" s="7" t="n">
        <v>70000000</v>
      </c>
    </row>
    <row r="52" spans="1:15">
      <c r="A52" s="4" t="s">
        <v>355</v>
      </c>
      <c r="J52" s="4" t="s">
        <v>370</v>
      </c>
    </row>
    <row r="53" spans="1:15">
      <c r="A53" s="4" t="s">
        <v>371</v>
      </c>
      <c r="G53" s="7" t="n">
        <v>2900000</v>
      </c>
    </row>
    <row r="54" spans="1:15">
      <c r="A54" s="4" t="s">
        <v>372</v>
      </c>
      <c r="D54" s="4" t="s">
        <v>373</v>
      </c>
    </row>
    <row r="55" spans="1:15">
      <c r="A55" s="4" t="s">
        <v>374</v>
      </c>
      <c r="J55" s="4" t="s">
        <v>375</v>
      </c>
    </row>
    <row r="56" spans="1:15">
      <c r="A56" s="4" t="s">
        <v>376</v>
      </c>
    </row>
    <row r="57" spans="1:15">
      <c r="A57" s="3" t="s">
        <v>334</v>
      </c>
    </row>
    <row r="58" spans="1:15">
      <c r="A58" s="4" t="s">
        <v>142</v>
      </c>
      <c r="J58" s="7" t="n">
        <v>3000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C4" s="7" t="n">
        <v>4342000</v>
      </c>
      <c r="D4" s="7" t="n">
        <v>478000</v>
      </c>
    </row>
    <row r="5" spans="1:4">
      <c r="A5" s="3" t="s">
        <v>77</v>
      </c>
    </row>
    <row r="6" spans="1:4">
      <c r="A6" s="4" t="s">
        <v>78</v>
      </c>
      <c r="B6" s="7" t="n">
        <v>50765000</v>
      </c>
      <c r="C6" s="6" t="n">
        <v>5014000</v>
      </c>
      <c r="D6" s="6" t="n">
        <v>4631000</v>
      </c>
    </row>
    <row r="7" spans="1:4">
      <c r="A7" s="4" t="s">
        <v>79</v>
      </c>
      <c r="B7" s="6" t="n">
        <v>19988000</v>
      </c>
      <c r="C7" s="6" t="n">
        <v>5848000</v>
      </c>
      <c r="D7" s="6" t="n">
        <v>3387000</v>
      </c>
    </row>
    <row r="8" spans="1:4">
      <c r="A8" s="4" t="s">
        <v>80</v>
      </c>
      <c r="B8" s="6" t="n">
        <v>2860000</v>
      </c>
      <c r="C8" s="6" t="n">
        <v>0</v>
      </c>
      <c r="D8" s="6" t="n">
        <v>0</v>
      </c>
    </row>
    <row r="9" spans="1:4">
      <c r="A9" s="4" t="s">
        <v>81</v>
      </c>
      <c r="C9" s="6" t="n">
        <v>1278000</v>
      </c>
    </row>
    <row r="10" spans="1:4">
      <c r="A10" s="4" t="s">
        <v>82</v>
      </c>
      <c r="B10" s="6" t="n">
        <v>-3560000</v>
      </c>
    </row>
    <row r="11" spans="1:4">
      <c r="A11" s="4" t="s">
        <v>83</v>
      </c>
      <c r="B11" s="6" t="n">
        <v>70053000</v>
      </c>
      <c r="C11" s="6" t="n">
        <v>12140000</v>
      </c>
      <c r="D11" s="6" t="n">
        <v>8018000</v>
      </c>
    </row>
    <row r="12" spans="1:4">
      <c r="A12" s="4" t="s">
        <v>84</v>
      </c>
      <c r="B12" s="6" t="n">
        <v>-70053000</v>
      </c>
      <c r="C12" s="6" t="n">
        <v>-7798000</v>
      </c>
      <c r="D12" s="6" t="n">
        <v>-7540000</v>
      </c>
    </row>
    <row r="13" spans="1:4">
      <c r="A13" s="3" t="s">
        <v>85</v>
      </c>
    </row>
    <row r="14" spans="1:4">
      <c r="A14" s="4" t="s">
        <v>86</v>
      </c>
      <c r="B14" s="6" t="n">
        <v>-770000</v>
      </c>
      <c r="C14" s="6" t="n">
        <v>-718000</v>
      </c>
      <c r="D14" s="6" t="n">
        <v>-294000</v>
      </c>
    </row>
    <row r="15" spans="1:4">
      <c r="A15" s="4" t="s">
        <v>87</v>
      </c>
      <c r="C15" s="6" t="n">
        <v>-9020000</v>
      </c>
    </row>
    <row r="16" spans="1:4">
      <c r="A16" s="4" t="s">
        <v>88</v>
      </c>
      <c r="C16" s="6" t="n">
        <v>-120000</v>
      </c>
      <c r="D16" s="6" t="n">
        <v>8051000</v>
      </c>
    </row>
    <row r="17" spans="1:4">
      <c r="A17" s="4" t="s">
        <v>89</v>
      </c>
      <c r="D17" s="6" t="n">
        <v>-2040000</v>
      </c>
    </row>
    <row r="18" spans="1:4">
      <c r="A18" s="4" t="s">
        <v>90</v>
      </c>
      <c r="D18" s="6" t="n">
        <v>-2948000</v>
      </c>
    </row>
    <row r="19" spans="1:4">
      <c r="A19" s="4" t="s">
        <v>91</v>
      </c>
      <c r="B19" s="6" t="n">
        <v>-37000</v>
      </c>
      <c r="C19" s="6" t="n">
        <v>-179000</v>
      </c>
      <c r="D19" s="6" t="n">
        <v>118000</v>
      </c>
    </row>
    <row r="20" spans="1:4">
      <c r="A20" s="4" t="s">
        <v>92</v>
      </c>
      <c r="B20" s="6" t="n">
        <v>-70860000</v>
      </c>
      <c r="C20" s="6" t="n">
        <v>-17835000</v>
      </c>
      <c r="D20" s="6" t="n">
        <v>-4653000</v>
      </c>
    </row>
    <row r="21" spans="1:4">
      <c r="A21" s="4" t="s">
        <v>93</v>
      </c>
      <c r="C21" s="6" t="n">
        <v>-1927000</v>
      </c>
      <c r="D21" s="6" t="n">
        <v>-6766000</v>
      </c>
    </row>
    <row r="22" spans="1:4">
      <c r="A22" s="4" t="s">
        <v>94</v>
      </c>
      <c r="B22" s="7" t="n">
        <v>-70860000</v>
      </c>
      <c r="C22" s="7" t="n">
        <v>-19762000</v>
      </c>
      <c r="D22" s="7" t="n">
        <v>-11419000</v>
      </c>
    </row>
    <row r="23" spans="1:4">
      <c r="A23" s="3" t="s">
        <v>95</v>
      </c>
    </row>
    <row r="24" spans="1:4">
      <c r="A24" s="4" t="s">
        <v>96</v>
      </c>
      <c r="B24" s="9" t="n">
        <v>-4.29</v>
      </c>
      <c r="C24" s="9" t="n">
        <v>-7.82</v>
      </c>
      <c r="D24" s="9" t="n">
        <v>-185.13</v>
      </c>
    </row>
    <row r="25" spans="1:4">
      <c r="A25" s="4" t="s">
        <v>97</v>
      </c>
      <c r="B25" s="6" t="n">
        <v>16501912</v>
      </c>
      <c r="C25" s="6" t="n">
        <v>2528595</v>
      </c>
      <c r="D25" s="6" t="n">
        <v>616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37"/>
    <col customWidth="1" max="6" min="6" width="21"/>
  </cols>
  <sheetData>
    <row r="1" spans="1:6">
      <c r="A1" s="1" t="s">
        <v>377</v>
      </c>
      <c r="B1" s="2" t="s">
        <v>378</v>
      </c>
      <c r="C1" s="2" t="s">
        <v>379</v>
      </c>
      <c r="D1" s="2" t="s">
        <v>380</v>
      </c>
      <c r="E1" s="2" t="s">
        <v>381</v>
      </c>
      <c r="F1" s="2" t="s">
        <v>382</v>
      </c>
    </row>
    <row r="2" spans="1:6">
      <c r="A2" s="3" t="s">
        <v>383</v>
      </c>
    </row>
    <row r="3" spans="1:6">
      <c r="A3" s="4" t="s">
        <v>384</v>
      </c>
      <c r="D3" s="4" t="s">
        <v>385</v>
      </c>
    </row>
    <row r="4" spans="1:6">
      <c r="A4" s="4" t="s">
        <v>386</v>
      </c>
      <c r="C4" s="10" t="n">
        <v>0.0833</v>
      </c>
    </row>
    <row r="5" spans="1:6">
      <c r="A5" s="4" t="s">
        <v>387</v>
      </c>
      <c r="C5" s="7" t="n">
        <v>93000</v>
      </c>
      <c r="D5" s="7" t="n">
        <v>71279</v>
      </c>
      <c r="E5" s="7" t="n">
        <v>89761</v>
      </c>
    </row>
    <row r="6" spans="1:6">
      <c r="A6" s="4" t="s">
        <v>388</v>
      </c>
      <c r="B6" s="6" t="n">
        <v>3089000</v>
      </c>
      <c r="C6" s="6" t="n">
        <v>8068766</v>
      </c>
    </row>
    <row r="7" spans="1:6">
      <c r="A7" s="4" t="s">
        <v>87</v>
      </c>
      <c r="E7" s="6" t="n">
        <v>9020</v>
      </c>
    </row>
    <row r="8" spans="1:6">
      <c r="A8" s="4" t="s">
        <v>389</v>
      </c>
      <c r="D8" s="4" t="s">
        <v>390</v>
      </c>
    </row>
    <row r="9" spans="1:6">
      <c r="A9" s="4" t="s">
        <v>391</v>
      </c>
      <c r="E9" s="6" t="n">
        <v>5100</v>
      </c>
    </row>
    <row r="10" spans="1:6">
      <c r="A10" s="4" t="s">
        <v>143</v>
      </c>
      <c r="D10" s="7" t="n">
        <v>-54682</v>
      </c>
      <c r="E10" s="6" t="n">
        <v>-18533</v>
      </c>
      <c r="F10" s="7" t="n">
        <v>-6359</v>
      </c>
    </row>
    <row r="11" spans="1:6">
      <c r="A11" s="4" t="s">
        <v>59</v>
      </c>
      <c r="D11" s="6" t="n">
        <v>-268726</v>
      </c>
      <c r="E11" s="7" t="n">
        <v>-197866</v>
      </c>
    </row>
    <row r="12" spans="1:6">
      <c r="A12" s="4" t="s">
        <v>392</v>
      </c>
      <c r="D12" s="7" t="n">
        <v>131300</v>
      </c>
    </row>
    <row r="13" spans="1:6">
      <c r="A13" s="4" t="s">
        <v>393</v>
      </c>
    </row>
    <row r="14" spans="1:6">
      <c r="A14" s="3" t="s">
        <v>383</v>
      </c>
    </row>
    <row r="15" spans="1:6">
      <c r="A15" s="4" t="s">
        <v>394</v>
      </c>
      <c r="D15" s="4" t="s">
        <v>395</v>
      </c>
    </row>
    <row r="16" spans="1:6">
      <c r="A16" s="4" t="s">
        <v>396</v>
      </c>
    </row>
    <row r="17" spans="1:6">
      <c r="A17" s="3" t="s">
        <v>383</v>
      </c>
    </row>
    <row r="18" spans="1:6">
      <c r="A18" s="4" t="s">
        <v>394</v>
      </c>
      <c r="D18" s="4" t="s">
        <v>397</v>
      </c>
    </row>
    <row r="19" spans="1:6">
      <c r="A19" s="4" t="s">
        <v>398</v>
      </c>
    </row>
    <row r="20" spans="1:6">
      <c r="A20" s="3" t="s">
        <v>383</v>
      </c>
    </row>
    <row r="21" spans="1:6">
      <c r="A21" s="4" t="s">
        <v>399</v>
      </c>
      <c r="E21" s="6" t="n">
        <v>1335632</v>
      </c>
    </row>
    <row r="22" spans="1:6">
      <c r="A22" s="4" t="s">
        <v>400</v>
      </c>
      <c r="E22" s="8" t="n">
        <v>0.778</v>
      </c>
    </row>
    <row r="23" spans="1:6">
      <c r="A23" s="4" t="s">
        <v>401</v>
      </c>
      <c r="E23" s="7" t="n">
        <v>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14"/>
  </cols>
  <sheetData>
    <row r="1" spans="1:5">
      <c r="A1" s="1" t="s">
        <v>402</v>
      </c>
      <c r="B1" s="2" t="s">
        <v>403</v>
      </c>
      <c r="C1" s="2" t="s">
        <v>404</v>
      </c>
      <c r="D1" s="2" t="s">
        <v>405</v>
      </c>
      <c r="E1" s="2" t="s">
        <v>74</v>
      </c>
    </row>
    <row r="2" spans="1:5">
      <c r="A2" s="3" t="s">
        <v>406</v>
      </c>
    </row>
    <row r="3" spans="1:5">
      <c r="A3" s="4" t="s">
        <v>407</v>
      </c>
      <c r="B3" s="7" t="n">
        <v>3000000</v>
      </c>
      <c r="C3" s="7" t="n">
        <v>2400000</v>
      </c>
      <c r="D3" s="7" t="n">
        <v>2900000</v>
      </c>
    </row>
    <row r="4" spans="1:5">
      <c r="A4" s="4" t="s">
        <v>408</v>
      </c>
      <c r="C4" s="7" t="n">
        <v>0</v>
      </c>
    </row>
    <row r="5" spans="1:5">
      <c r="A5" s="4" t="s">
        <v>409</v>
      </c>
      <c r="B5" s="7" t="n">
        <v>40000</v>
      </c>
    </row>
    <row r="6" spans="1:5">
      <c r="A6" s="4" t="s">
        <v>410</v>
      </c>
      <c r="C6" s="4" t="s">
        <v>411</v>
      </c>
    </row>
    <row r="7" spans="1:5">
      <c r="A7" s="4" t="s">
        <v>412</v>
      </c>
      <c r="C7" s="4" t="s">
        <v>413</v>
      </c>
      <c r="D7" s="4" t="s">
        <v>413</v>
      </c>
    </row>
    <row r="8" spans="1:5">
      <c r="A8" s="4" t="s">
        <v>414</v>
      </c>
      <c r="C8" s="6" t="n">
        <v>1</v>
      </c>
    </row>
    <row r="9" spans="1:5">
      <c r="A9" s="4" t="s">
        <v>415</v>
      </c>
      <c r="C9" s="6" t="n">
        <v>1</v>
      </c>
    </row>
    <row r="10" spans="1:5">
      <c r="A10" s="4" t="s">
        <v>416</v>
      </c>
    </row>
    <row r="11" spans="1:5">
      <c r="A11" s="3" t="s">
        <v>406</v>
      </c>
    </row>
    <row r="12" spans="1:5">
      <c r="A12" s="4" t="s">
        <v>417</v>
      </c>
      <c r="C12" s="4" t="s">
        <v>418</v>
      </c>
    </row>
    <row r="13" spans="1:5">
      <c r="A13" s="4" t="s">
        <v>419</v>
      </c>
      <c r="C13" s="4" t="s">
        <v>418</v>
      </c>
    </row>
    <row r="14" spans="1:5">
      <c r="A14" s="4" t="s">
        <v>420</v>
      </c>
    </row>
    <row r="15" spans="1:5">
      <c r="A15" s="3" t="s">
        <v>406</v>
      </c>
    </row>
    <row r="16" spans="1:5">
      <c r="A16" s="4" t="s">
        <v>417</v>
      </c>
      <c r="C16" s="4" t="s">
        <v>421</v>
      </c>
    </row>
    <row r="17" spans="1:5">
      <c r="A17" s="4" t="s">
        <v>419</v>
      </c>
      <c r="C17" s="4" t="s">
        <v>422</v>
      </c>
    </row>
    <row r="18" spans="1:5">
      <c r="A18" s="4" t="s">
        <v>336</v>
      </c>
    </row>
    <row r="19" spans="1:5">
      <c r="A19" s="3" t="s">
        <v>406</v>
      </c>
    </row>
    <row r="20" spans="1:5">
      <c r="A20" s="4" t="s">
        <v>423</v>
      </c>
      <c r="D20" s="4" t="s">
        <v>424</v>
      </c>
      <c r="E20" s="4" t="s">
        <v>425</v>
      </c>
    </row>
    <row r="21" spans="1:5">
      <c r="A21" s="4" t="s">
        <v>426</v>
      </c>
    </row>
    <row r="22" spans="1:5">
      <c r="A22" s="3" t="s">
        <v>406</v>
      </c>
    </row>
    <row r="23" spans="1:5">
      <c r="A23" s="4" t="s">
        <v>427</v>
      </c>
      <c r="D23" s="4" t="s">
        <v>3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28</v>
      </c>
      <c r="B1" s="2" t="s">
        <v>1</v>
      </c>
    </row>
    <row r="2" spans="1:2">
      <c r="B2" s="2" t="s">
        <v>380</v>
      </c>
    </row>
    <row r="3" spans="1:2">
      <c r="A3" s="3" t="s">
        <v>429</v>
      </c>
    </row>
    <row r="4" spans="1:2">
      <c r="A4" s="4" t="s">
        <v>430</v>
      </c>
      <c r="B4" s="11" t="n">
        <v>27.2</v>
      </c>
    </row>
    <row r="5" spans="1:2">
      <c r="A5" s="4" t="s">
        <v>431</v>
      </c>
      <c r="B5" s="4" t="s">
        <v>358</v>
      </c>
    </row>
    <row r="6" spans="1:2">
      <c r="A6" s="4" t="s">
        <v>432</v>
      </c>
      <c r="B6" s="4" t="s">
        <v>358</v>
      </c>
    </row>
    <row r="7" spans="1:2">
      <c r="A7" s="4" t="s">
        <v>433</v>
      </c>
      <c r="B7" s="4" t="s">
        <v>360</v>
      </c>
    </row>
    <row r="8" spans="1:2">
      <c r="A8" s="4" t="s">
        <v>434</v>
      </c>
      <c r="B8" s="7" t="n">
        <v>3</v>
      </c>
    </row>
    <row r="9" spans="1:2">
      <c r="A9" s="4" t="s">
        <v>435</v>
      </c>
      <c r="B9"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21"/>
  </cols>
  <sheetData>
    <row r="1" spans="1:2">
      <c r="A1" s="1" t="s">
        <v>437</v>
      </c>
      <c r="B1" s="2" t="s">
        <v>1</v>
      </c>
    </row>
    <row r="2" spans="1:2">
      <c r="B2" s="2" t="s">
        <v>380</v>
      </c>
    </row>
    <row r="3" spans="1:2">
      <c r="A3" s="3" t="s">
        <v>438</v>
      </c>
    </row>
    <row r="4" spans="1:2">
      <c r="A4" s="4" t="s">
        <v>439</v>
      </c>
      <c r="B4" s="7" t="n">
        <v>19786</v>
      </c>
    </row>
    <row r="5" spans="1:2">
      <c r="A5" s="3" t="s">
        <v>440</v>
      </c>
    </row>
    <row r="6" spans="1:2">
      <c r="A6" s="4" t="s">
        <v>441</v>
      </c>
      <c r="B6" s="6" t="n">
        <v>27236</v>
      </c>
    </row>
    <row r="7" spans="1:2">
      <c r="A7" s="4" t="s">
        <v>442</v>
      </c>
    </row>
    <row r="8" spans="1:2">
      <c r="A8" s="3" t="s">
        <v>440</v>
      </c>
    </row>
    <row r="9" spans="1:2">
      <c r="A9" s="4" t="s">
        <v>443</v>
      </c>
      <c r="B9" s="6" t="n">
        <v>4140</v>
      </c>
    </row>
    <row r="10" spans="1:2">
      <c r="A10" s="4" t="s">
        <v>444</v>
      </c>
    </row>
    <row r="11" spans="1:2">
      <c r="A11" s="3" t="s">
        <v>440</v>
      </c>
    </row>
    <row r="12" spans="1:2">
      <c r="A12" s="4" t="s">
        <v>443</v>
      </c>
      <c r="B12" s="6" t="n">
        <v>2870</v>
      </c>
    </row>
    <row r="13" spans="1:2">
      <c r="A13" s="4" t="s">
        <v>445</v>
      </c>
    </row>
    <row r="14" spans="1:2">
      <c r="A14" s="3" t="s">
        <v>440</v>
      </c>
    </row>
    <row r="15" spans="1:2">
      <c r="A15" s="4" t="s">
        <v>443</v>
      </c>
      <c r="B15" s="7" t="n">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446</v>
      </c>
      <c r="B1" s="2" t="s">
        <v>380</v>
      </c>
    </row>
    <row r="2" spans="1:2">
      <c r="A2" s="3" t="s">
        <v>438</v>
      </c>
    </row>
    <row r="3" spans="1:2">
      <c r="A3" s="4" t="s">
        <v>392</v>
      </c>
      <c r="B3" s="7" t="n">
        <v>13688</v>
      </c>
    </row>
    <row r="4" spans="1:2">
      <c r="A4" s="4" t="s">
        <v>447</v>
      </c>
      <c r="B4" s="6" t="n">
        <v>5100</v>
      </c>
    </row>
    <row r="5" spans="1:2">
      <c r="A5" s="4" t="s">
        <v>448</v>
      </c>
      <c r="B5" s="6" t="n">
        <v>3000</v>
      </c>
    </row>
    <row r="6" spans="1:2">
      <c r="A6" s="4" t="s">
        <v>449</v>
      </c>
      <c r="B6" s="6" t="n">
        <v>-371</v>
      </c>
    </row>
    <row r="7" spans="1:2">
      <c r="A7" s="3" t="s">
        <v>450</v>
      </c>
    </row>
    <row r="8" spans="1:2">
      <c r="A8" s="4" t="s">
        <v>41</v>
      </c>
      <c r="B8" s="6" t="n">
        <v>829</v>
      </c>
    </row>
    <row r="9" spans="1:2">
      <c r="A9" s="4" t="s">
        <v>441</v>
      </c>
      <c r="B9" s="6" t="n">
        <v>27236</v>
      </c>
    </row>
    <row r="10" spans="1:2">
      <c r="A10" s="4" t="s">
        <v>442</v>
      </c>
    </row>
    <row r="11" spans="1:2">
      <c r="A11" s="3" t="s">
        <v>450</v>
      </c>
    </row>
    <row r="12" spans="1:2">
      <c r="A12" s="4" t="s">
        <v>451</v>
      </c>
      <c r="B12" s="6" t="n">
        <v>4550</v>
      </c>
    </row>
    <row r="13" spans="1:2">
      <c r="A13" s="4" t="s">
        <v>445</v>
      </c>
    </row>
    <row r="14" spans="1:2">
      <c r="A14" s="3" t="s">
        <v>450</v>
      </c>
    </row>
    <row r="15" spans="1:2">
      <c r="A15" s="4" t="s">
        <v>451</v>
      </c>
      <c r="B15" s="7" t="n">
        <v>4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2</v>
      </c>
      <c r="B1" s="2" t="s">
        <v>1</v>
      </c>
    </row>
    <row r="2" spans="1:3">
      <c r="B2" s="2" t="s">
        <v>32</v>
      </c>
      <c r="C2" s="2" t="s">
        <v>74</v>
      </c>
    </row>
    <row r="3" spans="1:3">
      <c r="A3" s="3" t="s">
        <v>453</v>
      </c>
    </row>
    <row r="4" spans="1:3">
      <c r="A4" s="4" t="s">
        <v>454</v>
      </c>
      <c r="B4" s="7" t="n">
        <v>5304</v>
      </c>
      <c r="C4" s="7" t="n">
        <v>-4596</v>
      </c>
    </row>
    <row r="5" spans="1:3">
      <c r="A5" s="4" t="s">
        <v>455</v>
      </c>
      <c r="B5" s="7" t="n">
        <v>-12733</v>
      </c>
      <c r="C5" s="7" t="n">
        <v>-33090</v>
      </c>
    </row>
    <row r="6" spans="1:3">
      <c r="A6" s="4" t="s">
        <v>456</v>
      </c>
      <c r="B6" s="9" t="n">
        <v>-1.02</v>
      </c>
      <c r="C6" s="9" t="n">
        <v>-2.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7</v>
      </c>
      <c r="B1" s="2" t="s">
        <v>458</v>
      </c>
      <c r="J1" s="2" t="s">
        <v>1</v>
      </c>
    </row>
    <row r="2" spans="1:12">
      <c r="B2" s="2" t="s">
        <v>2</v>
      </c>
      <c r="C2" s="2" t="s">
        <v>459</v>
      </c>
      <c r="D2" s="2" t="s">
        <v>4</v>
      </c>
      <c r="E2" s="2" t="s">
        <v>460</v>
      </c>
      <c r="F2" s="2" t="s">
        <v>32</v>
      </c>
      <c r="G2" s="2" t="s">
        <v>331</v>
      </c>
      <c r="H2" s="2" t="s">
        <v>323</v>
      </c>
      <c r="I2" s="2" t="s">
        <v>461</v>
      </c>
      <c r="J2" s="2" t="s">
        <v>2</v>
      </c>
      <c r="K2" s="2" t="s">
        <v>32</v>
      </c>
      <c r="L2" s="2" t="s">
        <v>74</v>
      </c>
    </row>
    <row r="3" spans="1:12">
      <c r="A3" s="3" t="s">
        <v>182</v>
      </c>
    </row>
    <row r="4" spans="1:12">
      <c r="A4" s="4" t="s">
        <v>92</v>
      </c>
      <c r="B4" s="7" t="n">
        <v>-21106</v>
      </c>
      <c r="C4" s="7" t="n">
        <v>-23421</v>
      </c>
      <c r="D4" s="7" t="n">
        <v>-15699</v>
      </c>
      <c r="E4" s="7" t="n">
        <v>-10633</v>
      </c>
      <c r="F4" s="7" t="n">
        <v>-11121</v>
      </c>
      <c r="G4" s="7" t="n">
        <v>-3233</v>
      </c>
      <c r="H4" s="7" t="n">
        <v>-2270</v>
      </c>
      <c r="I4" s="7" t="n">
        <v>-1211</v>
      </c>
      <c r="J4" s="7" t="n">
        <v>-70860</v>
      </c>
      <c r="K4" s="7" t="n">
        <v>-17835</v>
      </c>
      <c r="L4" s="7" t="n">
        <v>-4653</v>
      </c>
    </row>
    <row r="5" spans="1:12">
      <c r="A5" s="4" t="s">
        <v>462</v>
      </c>
      <c r="K5" s="6" t="n">
        <v>-1927</v>
      </c>
      <c r="L5" s="6" t="n">
        <v>-6766</v>
      </c>
    </row>
    <row r="6" spans="1:12">
      <c r="A6" s="4" t="s">
        <v>94</v>
      </c>
      <c r="F6" s="7" t="n">
        <v>-11364</v>
      </c>
      <c r="G6" s="7" t="n">
        <v>-3978</v>
      </c>
      <c r="H6" s="7" t="n">
        <v>-3007</v>
      </c>
      <c r="I6" s="7" t="n">
        <v>-1413</v>
      </c>
      <c r="J6" s="7" t="n">
        <v>-70860</v>
      </c>
      <c r="K6" s="7" t="n">
        <v>-19762</v>
      </c>
      <c r="L6" s="7" t="n">
        <v>-11419</v>
      </c>
    </row>
    <row r="7" spans="1:12">
      <c r="A7" s="4" t="s">
        <v>463</v>
      </c>
      <c r="J7" s="6" t="n">
        <v>16501912</v>
      </c>
      <c r="K7" s="6" t="n">
        <v>2528595</v>
      </c>
      <c r="L7" s="6" t="n">
        <v>61680</v>
      </c>
    </row>
    <row r="8" spans="1:12">
      <c r="A8" s="4" t="s">
        <v>464</v>
      </c>
      <c r="B8" s="9" t="n">
        <v>-1.2</v>
      </c>
      <c r="C8" s="9" t="n">
        <v>-1.33</v>
      </c>
      <c r="D8" s="9" t="n">
        <v>-0.96</v>
      </c>
      <c r="E8" s="9" t="n">
        <v>-0.74</v>
      </c>
      <c r="F8" s="9" t="n">
        <v>-1.16</v>
      </c>
      <c r="G8" s="9" t="n">
        <v>-29.48</v>
      </c>
      <c r="H8" s="9" t="n">
        <v>-42.23</v>
      </c>
      <c r="I8" s="9" t="n">
        <v>-20.93</v>
      </c>
      <c r="J8" s="9" t="n">
        <v>-4.29</v>
      </c>
      <c r="K8" s="9" t="n">
        <v>-7.82</v>
      </c>
      <c r="L8" s="9" t="n">
        <v>-185.1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74</v>
      </c>
    </row>
    <row r="3" spans="1:4">
      <c r="A3" s="3" t="s">
        <v>466</v>
      </c>
    </row>
    <row r="4" spans="1:4">
      <c r="A4" s="4" t="s">
        <v>467</v>
      </c>
      <c r="B4" s="6" t="n">
        <v>2565816</v>
      </c>
      <c r="C4" s="6" t="n">
        <v>796302</v>
      </c>
      <c r="D4" s="6" t="n">
        <v>244254</v>
      </c>
    </row>
    <row r="5" spans="1:4">
      <c r="A5" s="4" t="s">
        <v>101</v>
      </c>
    </row>
    <row r="6" spans="1:4">
      <c r="A6" s="3" t="s">
        <v>466</v>
      </c>
    </row>
    <row r="7" spans="1:4">
      <c r="A7" s="4" t="s">
        <v>467</v>
      </c>
      <c r="D7" s="6" t="n">
        <v>236250</v>
      </c>
    </row>
    <row r="8" spans="1:4">
      <c r="A8" s="4" t="s">
        <v>468</v>
      </c>
    </row>
    <row r="9" spans="1:4">
      <c r="A9" s="3" t="s">
        <v>466</v>
      </c>
    </row>
    <row r="10" spans="1:4">
      <c r="A10" s="4" t="s">
        <v>467</v>
      </c>
      <c r="B10" s="6" t="n">
        <v>275500</v>
      </c>
    </row>
    <row r="11" spans="1:4">
      <c r="A11" s="4" t="s">
        <v>469</v>
      </c>
    </row>
    <row r="12" spans="1:4">
      <c r="A12" s="3" t="s">
        <v>466</v>
      </c>
    </row>
    <row r="13" spans="1:4">
      <c r="A13" s="4" t="s">
        <v>467</v>
      </c>
      <c r="B13" s="6" t="n">
        <v>2242890</v>
      </c>
      <c r="C13" s="6" t="n">
        <v>781568</v>
      </c>
      <c r="D13" s="6" t="n">
        <v>5761</v>
      </c>
    </row>
    <row r="14" spans="1:4">
      <c r="A14" s="4" t="s">
        <v>470</v>
      </c>
    </row>
    <row r="15" spans="1:4">
      <c r="A15" s="3" t="s">
        <v>466</v>
      </c>
    </row>
    <row r="16" spans="1:4">
      <c r="A16" s="4" t="s">
        <v>467</v>
      </c>
      <c r="B16" s="6" t="n">
        <v>47426</v>
      </c>
      <c r="C16" s="6" t="n">
        <v>14734</v>
      </c>
    </row>
    <row r="17" spans="1:4">
      <c r="A17" s="4" t="s">
        <v>471</v>
      </c>
    </row>
    <row r="18" spans="1:4">
      <c r="A18" s="3" t="s">
        <v>466</v>
      </c>
    </row>
    <row r="19" spans="1:4">
      <c r="A19" s="4" t="s">
        <v>467</v>
      </c>
      <c r="D19" s="6" t="n">
        <v>22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72</v>
      </c>
      <c r="B1" s="2" t="s">
        <v>1</v>
      </c>
    </row>
    <row r="2" spans="1:3">
      <c r="B2" s="2" t="s">
        <v>2</v>
      </c>
      <c r="C2" s="2" t="s">
        <v>32</v>
      </c>
    </row>
    <row r="3" spans="1:3">
      <c r="A3" s="3" t="s">
        <v>473</v>
      </c>
    </row>
    <row r="4" spans="1:3">
      <c r="A4" s="4" t="s">
        <v>474</v>
      </c>
      <c r="B4" s="7" t="n">
        <v>1365</v>
      </c>
      <c r="C4" s="7" t="n">
        <v>1191</v>
      </c>
    </row>
    <row r="5" spans="1:3">
      <c r="A5" s="4" t="s">
        <v>475</v>
      </c>
      <c r="B5" s="6" t="n">
        <v>-586</v>
      </c>
      <c r="C5" s="6" t="n">
        <v>-1142</v>
      </c>
    </row>
    <row r="6" spans="1:3">
      <c r="A6" s="4" t="s">
        <v>476</v>
      </c>
      <c r="B6" s="7" t="n">
        <v>779</v>
      </c>
      <c r="C6" s="6" t="n">
        <v>49</v>
      </c>
    </row>
    <row r="7" spans="1:3">
      <c r="A7" s="4" t="s">
        <v>477</v>
      </c>
    </row>
    <row r="8" spans="1:3">
      <c r="A8" s="3" t="s">
        <v>473</v>
      </c>
    </row>
    <row r="9" spans="1:3">
      <c r="A9" s="4" t="s">
        <v>474</v>
      </c>
      <c r="C9" s="6" t="n">
        <v>62</v>
      </c>
    </row>
    <row r="10" spans="1:3">
      <c r="A10" s="4" t="s">
        <v>478</v>
      </c>
      <c r="B10" s="4" t="s">
        <v>422</v>
      </c>
    </row>
    <row r="11" spans="1:3">
      <c r="A11" s="4" t="s">
        <v>479</v>
      </c>
    </row>
    <row r="12" spans="1:3">
      <c r="A12" s="3" t="s">
        <v>473</v>
      </c>
    </row>
    <row r="13" spans="1:3">
      <c r="A13" s="4" t="s">
        <v>474</v>
      </c>
      <c r="B13" s="7" t="n">
        <v>424</v>
      </c>
      <c r="C13" s="6" t="n">
        <v>164</v>
      </c>
    </row>
    <row r="14" spans="1:3">
      <c r="A14" s="4" t="s">
        <v>478</v>
      </c>
      <c r="B14" s="4" t="s">
        <v>422</v>
      </c>
    </row>
    <row r="15" spans="1:3">
      <c r="A15" s="4" t="s">
        <v>480</v>
      </c>
    </row>
    <row r="16" spans="1:3">
      <c r="A16" s="3" t="s">
        <v>473</v>
      </c>
    </row>
    <row r="17" spans="1:3">
      <c r="A17" s="4" t="s">
        <v>474</v>
      </c>
      <c r="B17" s="7" t="n">
        <v>288</v>
      </c>
      <c r="C17" s="6" t="n">
        <v>343</v>
      </c>
    </row>
    <row r="18" spans="1:3">
      <c r="A18" s="4" t="s">
        <v>478</v>
      </c>
      <c r="B18" s="4" t="s">
        <v>418</v>
      </c>
    </row>
    <row r="19" spans="1:3">
      <c r="A19" s="4" t="s">
        <v>481</v>
      </c>
    </row>
    <row r="20" spans="1:3">
      <c r="A20" s="3" t="s">
        <v>473</v>
      </c>
    </row>
    <row r="21" spans="1:3">
      <c r="A21" s="4" t="s">
        <v>474</v>
      </c>
      <c r="B21" s="7" t="n">
        <v>443</v>
      </c>
      <c r="C21" s="6" t="n">
        <v>443</v>
      </c>
    </row>
    <row r="22" spans="1:3">
      <c r="A22" s="4" t="s">
        <v>478</v>
      </c>
      <c r="B22" s="4" t="s">
        <v>418</v>
      </c>
    </row>
    <row r="23" spans="1:3">
      <c r="A23" s="4" t="s">
        <v>482</v>
      </c>
    </row>
    <row r="24" spans="1:3">
      <c r="A24" s="3" t="s">
        <v>473</v>
      </c>
    </row>
    <row r="25" spans="1:3">
      <c r="A25" s="4" t="s">
        <v>474</v>
      </c>
      <c r="B25" s="7" t="n">
        <v>210</v>
      </c>
      <c r="C25" s="7" t="n">
        <v>1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r="A1" s="1" t="s">
        <v>483</v>
      </c>
      <c r="B1" s="2" t="s">
        <v>1</v>
      </c>
    </row>
    <row r="2" spans="1:4">
      <c r="B2" s="2" t="s">
        <v>2</v>
      </c>
      <c r="C2" s="2" t="s">
        <v>32</v>
      </c>
      <c r="D2" s="2" t="s">
        <v>74</v>
      </c>
    </row>
    <row r="3" spans="1:4">
      <c r="A3" s="3" t="s">
        <v>473</v>
      </c>
    </row>
    <row r="4" spans="1:4">
      <c r="A4" s="4" t="s">
        <v>132</v>
      </c>
      <c r="B4" s="7" t="n">
        <v>714000</v>
      </c>
      <c r="C4" s="7" t="n">
        <v>196000</v>
      </c>
      <c r="D4" s="7" t="n">
        <v>98000</v>
      </c>
    </row>
    <row r="5" spans="1:4">
      <c r="A5" s="4" t="s">
        <v>484</v>
      </c>
      <c r="B5" s="6" t="n">
        <v>700000</v>
      </c>
      <c r="C5" s="6" t="n">
        <v>300000</v>
      </c>
      <c r="D5" s="6" t="n">
        <v>2300000</v>
      </c>
    </row>
    <row r="6" spans="1:4">
      <c r="A6" s="4" t="s">
        <v>485</v>
      </c>
      <c r="B6" s="6" t="n">
        <v>700000</v>
      </c>
      <c r="C6" s="6" t="n">
        <v>300000</v>
      </c>
      <c r="D6" s="6" t="n">
        <v>2300000</v>
      </c>
    </row>
    <row r="7" spans="1:4">
      <c r="A7" s="4" t="s">
        <v>486</v>
      </c>
      <c r="B7" s="6" t="n">
        <v>-16000</v>
      </c>
      <c r="C7" s="6" t="n">
        <v>15000</v>
      </c>
      <c r="D7" s="6" t="n">
        <v>200000</v>
      </c>
    </row>
    <row r="8" spans="1:4">
      <c r="A8" s="4" t="s">
        <v>487</v>
      </c>
      <c r="C8" s="6" t="n">
        <v>15000</v>
      </c>
      <c r="D8" s="6" t="n">
        <v>200000</v>
      </c>
    </row>
    <row r="9" spans="1:4">
      <c r="A9" s="4" t="s">
        <v>488</v>
      </c>
    </row>
    <row r="10" spans="1:4">
      <c r="A10" s="3" t="s">
        <v>473</v>
      </c>
    </row>
    <row r="11" spans="1:4">
      <c r="A11" s="4" t="s">
        <v>132</v>
      </c>
      <c r="B11" s="7" t="n">
        <v>714000</v>
      </c>
      <c r="C11" s="7" t="n">
        <v>20000</v>
      </c>
      <c r="D11" s="7" t="n">
        <v>98000</v>
      </c>
    </row>
    <row r="12" spans="1:4">
      <c r="A12" s="4" t="s">
        <v>482</v>
      </c>
    </row>
    <row r="13" spans="1:4">
      <c r="A13" s="3" t="s">
        <v>473</v>
      </c>
    </row>
    <row r="14" spans="1:4">
      <c r="A14" s="4" t="s">
        <v>489</v>
      </c>
      <c r="B14" s="4" t="s">
        <v>4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1"/>
    <col customWidth="1" max="3" min="3" width="28"/>
    <col customWidth="1" max="4" min="4" width="37"/>
    <col customWidth="1" max="5" min="5" width="22"/>
    <col customWidth="1" max="6" min="6" width="49"/>
    <col customWidth="1" max="7" min="7" width="36"/>
    <col customWidth="1" max="8" min="8" width="63"/>
    <col customWidth="1" max="9" min="9" width="29"/>
  </cols>
  <sheetData>
    <row r="1" spans="1:9">
      <c r="A1" s="1" t="s">
        <v>98</v>
      </c>
      <c r="B1" s="2" t="s">
        <v>99</v>
      </c>
      <c r="C1" s="2" t="s">
        <v>100</v>
      </c>
      <c r="D1" s="2" t="s">
        <v>101</v>
      </c>
      <c r="E1" s="2" t="s">
        <v>102</v>
      </c>
      <c r="F1" s="2" t="s">
        <v>103</v>
      </c>
      <c r="G1" s="2" t="s">
        <v>104</v>
      </c>
      <c r="H1" s="2" t="s">
        <v>105</v>
      </c>
      <c r="I1" s="2" t="s">
        <v>106</v>
      </c>
    </row>
    <row r="2" spans="1:9">
      <c r="A2" s="4" t="s">
        <v>107</v>
      </c>
      <c r="B2" s="7" t="n">
        <v>-112878</v>
      </c>
      <c r="D2" s="7" t="n">
        <v>80565</v>
      </c>
      <c r="G2" s="7" t="n">
        <v>62500</v>
      </c>
      <c r="I2" s="7" t="n">
        <v>-175378</v>
      </c>
    </row>
    <row r="3" spans="1:9">
      <c r="A3" s="4" t="s">
        <v>108</v>
      </c>
      <c r="E3" s="6" t="n">
        <v>52910</v>
      </c>
    </row>
    <row r="4" spans="1:9">
      <c r="A4" s="4" t="s">
        <v>109</v>
      </c>
      <c r="B4" s="7" t="n">
        <v>1</v>
      </c>
      <c r="G4" s="6" t="n">
        <v>1</v>
      </c>
    </row>
    <row r="5" spans="1:9">
      <c r="A5" s="4" t="s">
        <v>110</v>
      </c>
      <c r="E5" s="6" t="n">
        <v>4</v>
      </c>
    </row>
    <row r="6" spans="1:9">
      <c r="A6" s="4" t="s">
        <v>111</v>
      </c>
      <c r="B6" s="6" t="n">
        <v>0</v>
      </c>
    </row>
    <row r="7" spans="1:9">
      <c r="A7" s="4" t="s">
        <v>112</v>
      </c>
      <c r="C7" s="7" t="n">
        <v>2948</v>
      </c>
      <c r="H7" s="7" t="n">
        <v>2948</v>
      </c>
    </row>
    <row r="8" spans="1:9">
      <c r="A8" s="4" t="s">
        <v>113</v>
      </c>
      <c r="F8" s="6" t="n">
        <v>14586</v>
      </c>
    </row>
    <row r="9" spans="1:9">
      <c r="A9" s="4" t="s">
        <v>114</v>
      </c>
      <c r="B9" s="7" t="n">
        <v>249</v>
      </c>
      <c r="G9" s="6" t="n">
        <v>249</v>
      </c>
    </row>
    <row r="10" spans="1:9">
      <c r="A10" s="4" t="s">
        <v>92</v>
      </c>
      <c r="B10" s="6" t="n">
        <v>-4653</v>
      </c>
      <c r="I10" s="6" t="n">
        <v>-4653</v>
      </c>
    </row>
    <row r="11" spans="1:9">
      <c r="A11" s="4" t="s">
        <v>115</v>
      </c>
      <c r="B11" s="6" t="n">
        <v>-114333</v>
      </c>
      <c r="D11" s="6" t="n">
        <v>80565</v>
      </c>
      <c r="G11" s="6" t="n">
        <v>65698</v>
      </c>
      <c r="I11" s="6" t="n">
        <v>-180031</v>
      </c>
    </row>
    <row r="12" spans="1:9">
      <c r="A12" s="4" t="s">
        <v>116</v>
      </c>
      <c r="E12" s="6" t="n">
        <v>67500</v>
      </c>
    </row>
    <row r="13" spans="1:9">
      <c r="A13" s="4" t="s">
        <v>109</v>
      </c>
      <c r="B13" s="7" t="n">
        <v>290</v>
      </c>
      <c r="G13" s="6" t="n">
        <v>290</v>
      </c>
    </row>
    <row r="14" spans="1:9">
      <c r="A14" s="4" t="s">
        <v>110</v>
      </c>
      <c r="E14" s="6" t="n">
        <v>67500</v>
      </c>
    </row>
    <row r="15" spans="1:9">
      <c r="A15" s="4" t="s">
        <v>111</v>
      </c>
      <c r="B15" s="6" t="n">
        <v>0</v>
      </c>
    </row>
    <row r="16" spans="1:9">
      <c r="A16" s="4" t="s">
        <v>112</v>
      </c>
      <c r="B16" s="7" t="n">
        <v>89761</v>
      </c>
      <c r="D16" s="6" t="n">
        <v>21140</v>
      </c>
      <c r="E16" s="7" t="n">
        <v>8</v>
      </c>
      <c r="G16" s="6" t="n">
        <v>89753</v>
      </c>
    </row>
    <row r="17" spans="1:9">
      <c r="A17" s="4" t="s">
        <v>113</v>
      </c>
      <c r="E17" s="6" t="n">
        <v>8068766</v>
      </c>
    </row>
    <row r="18" spans="1:9">
      <c r="A18" s="4" t="s">
        <v>117</v>
      </c>
      <c r="B18" s="6" t="n">
        <v>101705</v>
      </c>
      <c r="D18" s="7" t="n">
        <v>-101705</v>
      </c>
      <c r="E18" s="7" t="n">
        <v>3</v>
      </c>
      <c r="G18" s="6" t="n">
        <v>101702</v>
      </c>
    </row>
    <row r="19" spans="1:9">
      <c r="A19" s="4" t="s">
        <v>118</v>
      </c>
      <c r="E19" s="6" t="n">
        <v>3249231</v>
      </c>
    </row>
    <row r="20" spans="1:9">
      <c r="A20" s="4" t="s">
        <v>119</v>
      </c>
      <c r="B20" s="6" t="n">
        <v>15394</v>
      </c>
      <c r="E20" s="7" t="n">
        <v>1</v>
      </c>
      <c r="G20" s="6" t="n">
        <v>15393</v>
      </c>
    </row>
    <row r="21" spans="1:9">
      <c r="A21" s="4" t="s">
        <v>120</v>
      </c>
      <c r="E21" s="6" t="n">
        <v>1335475</v>
      </c>
    </row>
    <row r="22" spans="1:9">
      <c r="A22" s="4" t="s">
        <v>121</v>
      </c>
      <c r="B22" s="6" t="n">
        <v>40</v>
      </c>
      <c r="G22" s="6" t="n">
        <v>40</v>
      </c>
    </row>
    <row r="23" spans="1:9">
      <c r="A23" s="4" t="s">
        <v>122</v>
      </c>
      <c r="B23" s="6" t="n">
        <v>19786</v>
      </c>
      <c r="E23" s="7" t="n">
        <v>2</v>
      </c>
      <c r="G23" s="6" t="n">
        <v>19784</v>
      </c>
    </row>
    <row r="24" spans="1:9">
      <c r="A24" s="4" t="s">
        <v>123</v>
      </c>
      <c r="E24" s="6" t="n">
        <v>1629464</v>
      </c>
    </row>
    <row r="25" spans="1:9">
      <c r="A25" s="4" t="s">
        <v>114</v>
      </c>
      <c r="B25" s="6" t="n">
        <v>416</v>
      </c>
      <c r="G25" s="6" t="n">
        <v>416</v>
      </c>
    </row>
    <row r="26" spans="1:9">
      <c r="A26" s="4" t="s">
        <v>92</v>
      </c>
      <c r="B26" s="6" t="n">
        <v>-17835</v>
      </c>
      <c r="I26" s="6" t="n">
        <v>-17835</v>
      </c>
    </row>
    <row r="27" spans="1:9">
      <c r="A27" s="4" t="s">
        <v>124</v>
      </c>
      <c r="B27" s="6" t="n">
        <v>95224</v>
      </c>
      <c r="E27" s="7" t="n">
        <v>14</v>
      </c>
      <c r="G27" s="6" t="n">
        <v>293076</v>
      </c>
      <c r="I27" s="6" t="n">
        <v>-197866</v>
      </c>
    </row>
    <row r="28" spans="1:9">
      <c r="A28" s="4" t="s">
        <v>125</v>
      </c>
      <c r="E28" s="6" t="n">
        <v>14417936</v>
      </c>
    </row>
    <row r="29" spans="1:9">
      <c r="A29" s="4" t="s">
        <v>126</v>
      </c>
      <c r="B29" s="7" t="n">
        <v>247</v>
      </c>
      <c r="E29" s="7" t="n">
        <v>1</v>
      </c>
      <c r="G29" s="6" t="n">
        <v>246</v>
      </c>
    </row>
    <row r="30" spans="1:9">
      <c r="A30" s="4" t="s">
        <v>111</v>
      </c>
      <c r="B30" s="6" t="n">
        <v>56897</v>
      </c>
      <c r="E30" s="6" t="n">
        <v>56897</v>
      </c>
    </row>
    <row r="31" spans="1:9">
      <c r="A31" s="4" t="s">
        <v>112</v>
      </c>
      <c r="B31" s="7" t="n">
        <v>71279</v>
      </c>
      <c r="E31" s="7" t="n">
        <v>2</v>
      </c>
      <c r="G31" s="6" t="n">
        <v>71277</v>
      </c>
    </row>
    <row r="32" spans="1:9">
      <c r="A32" s="4" t="s">
        <v>113</v>
      </c>
      <c r="E32" s="6" t="n">
        <v>3133782</v>
      </c>
    </row>
    <row r="33" spans="1:9">
      <c r="A33" s="4" t="s">
        <v>127</v>
      </c>
      <c r="B33" s="6" t="n">
        <v>288</v>
      </c>
      <c r="G33" s="6" t="n">
        <v>288</v>
      </c>
    </row>
    <row r="34" spans="1:9">
      <c r="A34" s="4" t="s">
        <v>114</v>
      </c>
      <c r="B34" s="6" t="n">
        <v>5062</v>
      </c>
      <c r="G34" s="6" t="n">
        <v>5062</v>
      </c>
    </row>
    <row r="35" spans="1:9">
      <c r="A35" s="4" t="s">
        <v>92</v>
      </c>
      <c r="B35" s="6" t="n">
        <v>-70860</v>
      </c>
      <c r="I35" s="6" t="n">
        <v>-70860</v>
      </c>
    </row>
    <row r="36" spans="1:9">
      <c r="A36" s="4" t="s">
        <v>128</v>
      </c>
      <c r="B36" s="7" t="n">
        <v>101240</v>
      </c>
      <c r="E36" s="7" t="n">
        <v>17</v>
      </c>
      <c r="G36" s="7" t="n">
        <v>369949</v>
      </c>
      <c r="I36" s="7" t="n">
        <v>-268726</v>
      </c>
    </row>
    <row r="37" spans="1:9">
      <c r="A37" s="4" t="s">
        <v>129</v>
      </c>
      <c r="E37" s="6" t="n">
        <v>176086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r="1" spans="1:5">
      <c r="A1" s="1" t="s">
        <v>491</v>
      </c>
      <c r="B1" s="2" t="s">
        <v>458</v>
      </c>
      <c r="C1" s="2" t="s">
        <v>1</v>
      </c>
    </row>
    <row r="2" spans="1:5">
      <c r="B2" s="2" t="s">
        <v>460</v>
      </c>
      <c r="C2" s="2" t="s">
        <v>2</v>
      </c>
      <c r="D2" s="2" t="s">
        <v>32</v>
      </c>
      <c r="E2" s="2" t="s">
        <v>74</v>
      </c>
    </row>
    <row r="3" spans="1:5">
      <c r="A3" s="3" t="s">
        <v>492</v>
      </c>
    </row>
    <row r="4" spans="1:5">
      <c r="A4" s="4" t="s">
        <v>80</v>
      </c>
      <c r="B4" s="7" t="n">
        <v>2800000</v>
      </c>
      <c r="C4" s="7" t="n">
        <v>2860000</v>
      </c>
      <c r="D4" s="7" t="n">
        <v>0</v>
      </c>
      <c r="E4" s="7" t="n">
        <v>0</v>
      </c>
    </row>
    <row r="5" spans="1:5">
      <c r="A5" s="4" t="s">
        <v>493</v>
      </c>
      <c r="C5" s="6" t="n">
        <v>231000</v>
      </c>
      <c r="D5" s="6" t="n">
        <v>176000</v>
      </c>
    </row>
    <row r="6" spans="1:5">
      <c r="A6" s="4" t="s">
        <v>494</v>
      </c>
      <c r="C6" s="6" t="n">
        <v>600000</v>
      </c>
      <c r="D6" s="7" t="n">
        <v>200000</v>
      </c>
      <c r="E6" s="7" t="n">
        <v>0</v>
      </c>
    </row>
    <row r="7" spans="1:5">
      <c r="A7" s="4" t="s">
        <v>442</v>
      </c>
    </row>
    <row r="8" spans="1:5">
      <c r="A8" s="3" t="s">
        <v>492</v>
      </c>
    </row>
    <row r="9" spans="1:5">
      <c r="A9" s="4" t="s">
        <v>493</v>
      </c>
      <c r="B9" s="7" t="n">
        <v>300000</v>
      </c>
      <c r="C9" s="7" t="n">
        <v>200000</v>
      </c>
    </row>
    <row r="10" spans="1:5">
      <c r="A10" s="4" t="s">
        <v>419</v>
      </c>
      <c r="C10" s="4" t="s">
        <v>495</v>
      </c>
    </row>
    <row r="11" spans="1:5">
      <c r="A11" s="4" t="s">
        <v>494</v>
      </c>
      <c r="C11" s="7" t="n">
        <v>500000</v>
      </c>
    </row>
    <row r="12" spans="1:5">
      <c r="A12" s="4" t="s">
        <v>445</v>
      </c>
    </row>
    <row r="13" spans="1:5">
      <c r="A13" s="3" t="s">
        <v>492</v>
      </c>
    </row>
    <row r="14" spans="1:5">
      <c r="A14" s="4" t="s">
        <v>80</v>
      </c>
      <c r="C14" s="6" t="n">
        <v>100000</v>
      </c>
    </row>
    <row r="15" spans="1:5">
      <c r="A15" s="4" t="s">
        <v>493</v>
      </c>
      <c r="C15" s="7" t="n">
        <v>100000</v>
      </c>
    </row>
    <row r="16" spans="1:5">
      <c r="A16" s="4" t="s">
        <v>419</v>
      </c>
      <c r="C16" s="4" t="s">
        <v>496</v>
      </c>
    </row>
    <row r="17" spans="1:5">
      <c r="A17" s="4" t="s">
        <v>494</v>
      </c>
      <c r="C17" s="7" t="n">
        <v>1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7</v>
      </c>
      <c r="B1" s="2" t="s">
        <v>2</v>
      </c>
      <c r="C1" s="2" t="s">
        <v>460</v>
      </c>
      <c r="D1" s="2" t="s">
        <v>32</v>
      </c>
    </row>
    <row r="2" spans="1:4">
      <c r="A2" s="3" t="s">
        <v>498</v>
      </c>
    </row>
    <row r="3" spans="1:4">
      <c r="A3" s="4" t="s">
        <v>499</v>
      </c>
      <c r="B3" s="7" t="n">
        <v>1580</v>
      </c>
      <c r="D3" s="7" t="n">
        <v>4990</v>
      </c>
    </row>
    <row r="4" spans="1:4">
      <c r="A4" s="4" t="s">
        <v>500</v>
      </c>
      <c r="B4" s="6" t="n">
        <v>-231</v>
      </c>
      <c r="D4" s="6" t="n">
        <v>-176</v>
      </c>
    </row>
    <row r="5" spans="1:4">
      <c r="A5" s="4" t="s">
        <v>501</v>
      </c>
      <c r="B5" s="6" t="n">
        <v>1349</v>
      </c>
      <c r="D5" s="6" t="n">
        <v>4814</v>
      </c>
    </row>
    <row r="6" spans="1:4">
      <c r="A6" s="4" t="s">
        <v>442</v>
      </c>
    </row>
    <row r="7" spans="1:4">
      <c r="A7" s="3" t="s">
        <v>498</v>
      </c>
    </row>
    <row r="8" spans="1:4">
      <c r="A8" s="4" t="s">
        <v>499</v>
      </c>
      <c r="B8" s="6" t="n">
        <v>1410</v>
      </c>
      <c r="D8" s="6" t="n">
        <v>4550</v>
      </c>
    </row>
    <row r="9" spans="1:4">
      <c r="A9" s="4" t="s">
        <v>500</v>
      </c>
      <c r="B9" s="6" t="n">
        <v>-200</v>
      </c>
      <c r="C9" s="7" t="n">
        <v>-300</v>
      </c>
    </row>
    <row r="10" spans="1:4">
      <c r="A10" s="4" t="s">
        <v>445</v>
      </c>
    </row>
    <row r="11" spans="1:4">
      <c r="A11" s="3" t="s">
        <v>498</v>
      </c>
    </row>
    <row r="12" spans="1:4">
      <c r="A12" s="4" t="s">
        <v>499</v>
      </c>
      <c r="B12" s="6" t="n">
        <v>170</v>
      </c>
      <c r="D12" s="7" t="n">
        <v>440</v>
      </c>
    </row>
    <row r="13" spans="1:4">
      <c r="A13" s="4" t="s">
        <v>500</v>
      </c>
      <c r="B13" s="7" t="n">
        <v>-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32</v>
      </c>
    </row>
    <row r="2" spans="1:3">
      <c r="A2" s="3" t="s">
        <v>503</v>
      </c>
    </row>
    <row r="3" spans="1:3">
      <c r="A3" s="6" t="n">
        <v>2016</v>
      </c>
      <c r="B3" s="7" t="n">
        <v>393</v>
      </c>
    </row>
    <row r="4" spans="1:3">
      <c r="A4" s="6" t="n">
        <v>2017</v>
      </c>
      <c r="B4" s="6" t="n">
        <v>393</v>
      </c>
    </row>
    <row r="5" spans="1:3">
      <c r="A5" s="6" t="n">
        <v>2018</v>
      </c>
      <c r="B5" s="6" t="n">
        <v>308</v>
      </c>
    </row>
    <row r="6" spans="1:3">
      <c r="A6" s="6" t="n">
        <v>2019</v>
      </c>
      <c r="B6" s="6" t="n">
        <v>255</v>
      </c>
    </row>
    <row r="7" spans="1:3">
      <c r="A7" s="4" t="s">
        <v>501</v>
      </c>
      <c r="B7" s="7" t="n">
        <v>1349</v>
      </c>
      <c r="C7" s="7" t="n">
        <v>48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32</v>
      </c>
    </row>
    <row r="2" spans="1:3">
      <c r="A2" s="3" t="s">
        <v>193</v>
      </c>
    </row>
    <row r="3" spans="1:3">
      <c r="A3" s="4" t="s">
        <v>335</v>
      </c>
      <c r="B3" s="7" t="n">
        <v>766</v>
      </c>
      <c r="C3" s="7" t="n">
        <v>489</v>
      </c>
    </row>
    <row r="4" spans="1:3">
      <c r="A4" s="4" t="s">
        <v>505</v>
      </c>
      <c r="B4" s="6" t="n">
        <v>615</v>
      </c>
      <c r="C4" s="6" t="n">
        <v>876</v>
      </c>
    </row>
    <row r="5" spans="1:3">
      <c r="A5" s="4" t="s">
        <v>506</v>
      </c>
      <c r="B5" s="6" t="n">
        <v>1323</v>
      </c>
      <c r="C5" s="6" t="n">
        <v>399</v>
      </c>
    </row>
    <row r="6" spans="1:3">
      <c r="A6" s="4" t="s">
        <v>507</v>
      </c>
      <c r="B6" s="6" t="n">
        <v>288</v>
      </c>
      <c r="C6" s="6" t="n">
        <v>544</v>
      </c>
    </row>
    <row r="7" spans="1:3">
      <c r="A7" s="4" t="s">
        <v>508</v>
      </c>
      <c r="B7" s="6" t="n">
        <v>874</v>
      </c>
      <c r="C7" s="6" t="n">
        <v>70</v>
      </c>
    </row>
    <row r="8" spans="1:3">
      <c r="A8" s="4" t="s">
        <v>509</v>
      </c>
      <c r="B8" s="6" t="n">
        <v>2443</v>
      </c>
      <c r="C8" s="6" t="n">
        <v>322</v>
      </c>
    </row>
    <row r="9" spans="1:3">
      <c r="A9" s="4" t="s">
        <v>510</v>
      </c>
      <c r="B9" s="6" t="n">
        <v>134</v>
      </c>
      <c r="C9" s="6" t="n">
        <v>215</v>
      </c>
    </row>
    <row r="10" spans="1:3">
      <c r="A10" s="4" t="s">
        <v>99</v>
      </c>
      <c r="B10" s="7" t="n">
        <v>6443</v>
      </c>
      <c r="C10" s="7" t="n">
        <v>29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0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511</v>
      </c>
      <c r="B1" s="2" t="s">
        <v>321</v>
      </c>
      <c r="C1" s="2" t="s">
        <v>1</v>
      </c>
    </row>
    <row r="2" spans="1:8">
      <c r="B2" s="2" t="s">
        <v>461</v>
      </c>
      <c r="C2" s="2" t="s">
        <v>2</v>
      </c>
      <c r="D2" s="2" t="s">
        <v>32</v>
      </c>
      <c r="E2" s="2" t="s">
        <v>74</v>
      </c>
      <c r="F2" s="2" t="s">
        <v>512</v>
      </c>
      <c r="G2" s="2" t="s">
        <v>323</v>
      </c>
      <c r="H2" s="2" t="s">
        <v>513</v>
      </c>
    </row>
    <row r="3" spans="1:8">
      <c r="A3" s="3" t="s">
        <v>514</v>
      </c>
    </row>
    <row r="4" spans="1:8">
      <c r="A4" s="4" t="s">
        <v>515</v>
      </c>
      <c r="C4" s="7" t="n">
        <v>0</v>
      </c>
      <c r="D4" s="7" t="n">
        <v>0</v>
      </c>
    </row>
    <row r="5" spans="1:8">
      <c r="A5" s="4" t="s">
        <v>69</v>
      </c>
      <c r="C5" s="6" t="n">
        <v>17608615</v>
      </c>
      <c r="D5" s="6" t="n">
        <v>14417936</v>
      </c>
    </row>
    <row r="6" spans="1:8">
      <c r="A6" s="4" t="s">
        <v>516</v>
      </c>
      <c r="E6" s="7" t="n">
        <v>-2948000</v>
      </c>
    </row>
    <row r="7" spans="1:8">
      <c r="A7" s="4" t="s">
        <v>134</v>
      </c>
      <c r="E7" s="7" t="n">
        <v>2040000</v>
      </c>
    </row>
    <row r="8" spans="1:8">
      <c r="A8" s="4" t="s">
        <v>119</v>
      </c>
      <c r="D8" s="7" t="n">
        <v>15394000</v>
      </c>
    </row>
    <row r="9" spans="1:8">
      <c r="A9" s="4" t="s">
        <v>87</v>
      </c>
      <c r="D9" s="7" t="n">
        <v>9020000</v>
      </c>
    </row>
    <row r="10" spans="1:8">
      <c r="A10" s="4" t="s">
        <v>517</v>
      </c>
    </row>
    <row r="11" spans="1:8">
      <c r="A11" s="3" t="s">
        <v>514</v>
      </c>
    </row>
    <row r="12" spans="1:8">
      <c r="A12" s="4" t="s">
        <v>518</v>
      </c>
      <c r="B12" s="7" t="n">
        <v>15600000</v>
      </c>
    </row>
    <row r="13" spans="1:8">
      <c r="A13" s="4" t="s">
        <v>519</v>
      </c>
      <c r="B13" s="7" t="n">
        <v>2200000</v>
      </c>
    </row>
    <row r="14" spans="1:8">
      <c r="A14" s="4" t="s">
        <v>520</v>
      </c>
      <c r="B14" s="6" t="n">
        <v>2256674</v>
      </c>
    </row>
    <row r="15" spans="1:8">
      <c r="A15" s="4" t="s">
        <v>521</v>
      </c>
      <c r="B15" s="7" t="n">
        <v>700000</v>
      </c>
    </row>
    <row r="16" spans="1:8">
      <c r="A16" s="4" t="s">
        <v>522</v>
      </c>
      <c r="B16" s="4" t="s">
        <v>523</v>
      </c>
    </row>
    <row r="17" spans="1:8">
      <c r="A17" s="4" t="s">
        <v>524</v>
      </c>
    </row>
    <row r="18" spans="1:8">
      <c r="A18" s="3" t="s">
        <v>514</v>
      </c>
    </row>
    <row r="19" spans="1:8">
      <c r="A19" s="4" t="s">
        <v>525</v>
      </c>
      <c r="B19" s="6" t="n">
        <v>1</v>
      </c>
    </row>
    <row r="20" spans="1:8">
      <c r="A20" s="4" t="s">
        <v>526</v>
      </c>
    </row>
    <row r="21" spans="1:8">
      <c r="A21" s="3" t="s">
        <v>514</v>
      </c>
    </row>
    <row r="22" spans="1:8">
      <c r="A22" s="4" t="s">
        <v>527</v>
      </c>
      <c r="B22" s="7" t="n">
        <v>520000</v>
      </c>
    </row>
    <row r="23" spans="1:8">
      <c r="A23" s="4" t="s">
        <v>528</v>
      </c>
    </row>
    <row r="24" spans="1:8">
      <c r="A24" s="3" t="s">
        <v>514</v>
      </c>
    </row>
    <row r="25" spans="1:8">
      <c r="A25" s="4" t="s">
        <v>529</v>
      </c>
      <c r="C25" s="4" t="s">
        <v>530</v>
      </c>
    </row>
    <row r="26" spans="1:8">
      <c r="A26" s="4" t="s">
        <v>531</v>
      </c>
      <c r="C26" s="4" t="s">
        <v>532</v>
      </c>
    </row>
    <row r="27" spans="1:8">
      <c r="A27" s="4" t="s">
        <v>533</v>
      </c>
      <c r="E27" s="6" t="n">
        <v>0</v>
      </c>
    </row>
    <row r="28" spans="1:8">
      <c r="A28" s="4" t="s">
        <v>534</v>
      </c>
      <c r="C28" s="4" t="s">
        <v>535</v>
      </c>
    </row>
    <row r="29" spans="1:8">
      <c r="A29" s="4" t="s">
        <v>536</v>
      </c>
      <c r="C29" s="4" t="s">
        <v>537</v>
      </c>
    </row>
    <row r="30" spans="1:8">
      <c r="A30" s="4" t="s">
        <v>538</v>
      </c>
    </row>
    <row r="31" spans="1:8">
      <c r="A31" s="3" t="s">
        <v>514</v>
      </c>
    </row>
    <row r="32" spans="1:8">
      <c r="A32" s="4" t="s">
        <v>539</v>
      </c>
      <c r="E32" s="7" t="n">
        <v>8000000</v>
      </c>
    </row>
    <row r="33" spans="1:8">
      <c r="A33" s="4" t="s">
        <v>540</v>
      </c>
    </row>
    <row r="34" spans="1:8">
      <c r="A34" s="3" t="s">
        <v>514</v>
      </c>
    </row>
    <row r="35" spans="1:8">
      <c r="A35" s="4" t="s">
        <v>541</v>
      </c>
      <c r="C35" s="7" t="n">
        <v>5800000</v>
      </c>
    </row>
    <row r="36" spans="1:8">
      <c r="A36" s="4" t="s">
        <v>529</v>
      </c>
      <c r="C36" s="4" t="s">
        <v>530</v>
      </c>
    </row>
    <row r="37" spans="1:8">
      <c r="A37" s="4" t="s">
        <v>531</v>
      </c>
      <c r="C37" s="4" t="s">
        <v>532</v>
      </c>
    </row>
    <row r="38" spans="1:8">
      <c r="A38" s="4" t="s">
        <v>542</v>
      </c>
      <c r="C38" s="4" t="s">
        <v>535</v>
      </c>
    </row>
    <row r="39" spans="1:8">
      <c r="A39" s="4" t="s">
        <v>543</v>
      </c>
      <c r="C39" s="4" t="s">
        <v>544</v>
      </c>
    </row>
    <row r="40" spans="1:8">
      <c r="A40" s="4" t="s">
        <v>545</v>
      </c>
      <c r="C40" s="4" t="s">
        <v>546</v>
      </c>
    </row>
    <row r="41" spans="1:8">
      <c r="A41" s="4" t="s">
        <v>547</v>
      </c>
      <c r="H41" s="7" t="n">
        <v>5000000</v>
      </c>
    </row>
    <row r="42" spans="1:8">
      <c r="A42" s="4" t="s">
        <v>548</v>
      </c>
      <c r="C42" s="6" t="n">
        <v>218324</v>
      </c>
    </row>
    <row r="43" spans="1:8">
      <c r="A43" s="4" t="s">
        <v>549</v>
      </c>
      <c r="C43" s="7" t="n">
        <v>11300000</v>
      </c>
    </row>
    <row r="44" spans="1:8">
      <c r="A44" s="4" t="s">
        <v>550</v>
      </c>
      <c r="C44" s="7" t="n">
        <v>5500000</v>
      </c>
    </row>
    <row r="45" spans="1:8">
      <c r="A45" s="4" t="s">
        <v>551</v>
      </c>
    </row>
    <row r="46" spans="1:8">
      <c r="A46" s="3" t="s">
        <v>514</v>
      </c>
    </row>
    <row r="47" spans="1:8">
      <c r="A47" s="4" t="s">
        <v>552</v>
      </c>
      <c r="C47" s="6" t="n">
        <v>1024509</v>
      </c>
    </row>
    <row r="48" spans="1:8">
      <c r="A48" s="4" t="s">
        <v>553</v>
      </c>
    </row>
    <row r="49" spans="1:8">
      <c r="A49" s="3" t="s">
        <v>514</v>
      </c>
    </row>
    <row r="50" spans="1:8">
      <c r="A50" s="4" t="s">
        <v>541</v>
      </c>
      <c r="C50" s="7" t="n">
        <v>5000000</v>
      </c>
    </row>
    <row r="51" spans="1:8">
      <c r="A51" s="4" t="s">
        <v>549</v>
      </c>
      <c r="C51" s="6" t="n">
        <v>10100000</v>
      </c>
    </row>
    <row r="52" spans="1:8">
      <c r="A52" s="4" t="s">
        <v>550</v>
      </c>
      <c r="C52" s="7" t="n">
        <v>5100000</v>
      </c>
    </row>
    <row r="53" spans="1:8">
      <c r="A53" s="4" t="s">
        <v>554</v>
      </c>
      <c r="C53" s="6" t="n">
        <v>4</v>
      </c>
    </row>
    <row r="54" spans="1:8">
      <c r="A54" s="4" t="s">
        <v>555</v>
      </c>
      <c r="C54" s="12" t="n">
        <v>0.333</v>
      </c>
    </row>
    <row r="55" spans="1:8">
      <c r="A55" s="4" t="s">
        <v>556</v>
      </c>
      <c r="C55" s="12" t="n">
        <v>0.667</v>
      </c>
    </row>
    <row r="56" spans="1:8">
      <c r="A56" s="4" t="s">
        <v>557</v>
      </c>
      <c r="C56" s="4" t="s">
        <v>535</v>
      </c>
    </row>
    <row r="57" spans="1:8">
      <c r="A57" s="4" t="s">
        <v>558</v>
      </c>
    </row>
    <row r="58" spans="1:8">
      <c r="A58" s="3" t="s">
        <v>514</v>
      </c>
    </row>
    <row r="59" spans="1:8">
      <c r="A59" s="4" t="s">
        <v>559</v>
      </c>
      <c r="C59" s="6" t="n">
        <v>224802</v>
      </c>
    </row>
    <row r="60" spans="1:8">
      <c r="A60" s="4" t="s">
        <v>69</v>
      </c>
      <c r="F60" s="6" t="n">
        <v>224802</v>
      </c>
    </row>
    <row r="61" spans="1:8">
      <c r="A61" s="4" t="s">
        <v>516</v>
      </c>
      <c r="F61" s="7" t="n">
        <v>4700000</v>
      </c>
    </row>
    <row r="62" spans="1:8">
      <c r="A62" s="4" t="s">
        <v>560</v>
      </c>
      <c r="C62" s="7" t="n">
        <v>5000000</v>
      </c>
    </row>
    <row r="63" spans="1:8">
      <c r="A63" s="4" t="s">
        <v>561</v>
      </c>
    </row>
    <row r="64" spans="1:8">
      <c r="A64" s="3" t="s">
        <v>514</v>
      </c>
    </row>
    <row r="65" spans="1:8">
      <c r="A65" s="4" t="s">
        <v>562</v>
      </c>
      <c r="C65" s="6" t="n">
        <v>449623</v>
      </c>
    </row>
    <row r="66" spans="1:8">
      <c r="A66" s="4" t="s">
        <v>516</v>
      </c>
      <c r="F66" s="7" t="n">
        <v>8900000</v>
      </c>
    </row>
    <row r="67" spans="1:8">
      <c r="A67" s="4" t="s">
        <v>563</v>
      </c>
      <c r="F67" s="6" t="n">
        <v>449623</v>
      </c>
    </row>
    <row r="68" spans="1:8">
      <c r="A68" s="4" t="s">
        <v>564</v>
      </c>
    </row>
    <row r="69" spans="1:8">
      <c r="A69" s="3" t="s">
        <v>514</v>
      </c>
    </row>
    <row r="70" spans="1:8">
      <c r="A70" s="4" t="s">
        <v>541</v>
      </c>
      <c r="C70" s="7" t="n">
        <v>4800000</v>
      </c>
    </row>
    <row r="71" spans="1:8">
      <c r="A71" s="4" t="s">
        <v>559</v>
      </c>
      <c r="E71" s="6" t="n">
        <v>216087</v>
      </c>
    </row>
    <row r="72" spans="1:8">
      <c r="A72" s="4" t="s">
        <v>516</v>
      </c>
      <c r="E72" s="7" t="n">
        <v>2900000</v>
      </c>
    </row>
    <row r="73" spans="1:8">
      <c r="A73" s="4" t="s">
        <v>565</v>
      </c>
      <c r="E73" s="6" t="n">
        <v>4800000</v>
      </c>
    </row>
    <row r="74" spans="1:8">
      <c r="A74" s="4" t="s">
        <v>134</v>
      </c>
      <c r="E74" s="6" t="n">
        <v>2000000</v>
      </c>
    </row>
    <row r="75" spans="1:8">
      <c r="A75" s="4" t="s">
        <v>566</v>
      </c>
    </row>
    <row r="76" spans="1:8">
      <c r="A76" s="3" t="s">
        <v>514</v>
      </c>
    </row>
    <row r="77" spans="1:8">
      <c r="A77" s="4" t="s">
        <v>516</v>
      </c>
      <c r="E77" s="7" t="n">
        <v>0</v>
      </c>
    </row>
    <row r="78" spans="1:8">
      <c r="A78" s="4" t="s">
        <v>567</v>
      </c>
    </row>
    <row r="79" spans="1:8">
      <c r="A79" s="3" t="s">
        <v>514</v>
      </c>
    </row>
    <row r="80" spans="1:8">
      <c r="A80" s="4" t="s">
        <v>541</v>
      </c>
      <c r="B80" s="7" t="n">
        <v>6000000</v>
      </c>
    </row>
    <row r="81" spans="1:8">
      <c r="A81" s="4" t="s">
        <v>568</v>
      </c>
      <c r="B81" s="4" t="s">
        <v>535</v>
      </c>
    </row>
    <row r="82" spans="1:8">
      <c r="A82" s="4" t="s">
        <v>569</v>
      </c>
    </row>
    <row r="83" spans="1:8">
      <c r="A83" s="3" t="s">
        <v>514</v>
      </c>
    </row>
    <row r="84" spans="1:8">
      <c r="A84" s="4" t="s">
        <v>570</v>
      </c>
      <c r="B84" s="7" t="n">
        <v>6000000</v>
      </c>
    </row>
    <row r="85" spans="1:8">
      <c r="A85" s="4" t="s">
        <v>571</v>
      </c>
    </row>
    <row r="86" spans="1:8">
      <c r="A86" s="3" t="s">
        <v>514</v>
      </c>
    </row>
    <row r="87" spans="1:8">
      <c r="A87" s="4" t="s">
        <v>570</v>
      </c>
      <c r="B87" s="6" t="n">
        <v>2800000</v>
      </c>
    </row>
    <row r="88" spans="1:8">
      <c r="A88" s="4" t="s">
        <v>572</v>
      </c>
    </row>
    <row r="89" spans="1:8">
      <c r="A89" s="3" t="s">
        <v>514</v>
      </c>
    </row>
    <row r="90" spans="1:8">
      <c r="A90" s="4" t="s">
        <v>570</v>
      </c>
      <c r="B90" s="6" t="n">
        <v>3300000</v>
      </c>
    </row>
    <row r="91" spans="1:8">
      <c r="A91" s="4" t="s">
        <v>573</v>
      </c>
    </row>
    <row r="92" spans="1:8">
      <c r="A92" s="3" t="s">
        <v>514</v>
      </c>
    </row>
    <row r="93" spans="1:8">
      <c r="A93" s="4" t="s">
        <v>541</v>
      </c>
      <c r="G93" s="7" t="n">
        <v>6000000</v>
      </c>
    </row>
    <row r="94" spans="1:8">
      <c r="A94" s="4" t="s">
        <v>574</v>
      </c>
      <c r="B94" s="6" t="n">
        <v>-400000</v>
      </c>
    </row>
    <row r="95" spans="1:8">
      <c r="A95" s="4" t="s">
        <v>119</v>
      </c>
      <c r="B95" s="6" t="n">
        <v>15400000</v>
      </c>
    </row>
    <row r="96" spans="1:8">
      <c r="A96" s="4" t="s">
        <v>87</v>
      </c>
      <c r="B96" s="7" t="n">
        <v>9000000</v>
      </c>
    </row>
    <row r="97" spans="1:8">
      <c r="A97" s="4" t="s">
        <v>575</v>
      </c>
    </row>
    <row r="98" spans="1:8">
      <c r="A98" s="3" t="s">
        <v>514</v>
      </c>
    </row>
    <row r="99" spans="1:8">
      <c r="A99" s="4" t="s">
        <v>576</v>
      </c>
      <c r="B99" s="6" t="n">
        <v>9614</v>
      </c>
    </row>
    <row r="100" spans="1:8">
      <c r="A100" s="4" t="s">
        <v>577</v>
      </c>
    </row>
    <row r="101" spans="1:8">
      <c r="A101" s="3" t="s">
        <v>514</v>
      </c>
    </row>
    <row r="102" spans="1:8">
      <c r="A102" s="4" t="s">
        <v>525</v>
      </c>
      <c r="B102" s="13" t="n">
        <v>2.25</v>
      </c>
    </row>
    <row r="103" spans="1:8">
      <c r="A103" s="4" t="s">
        <v>578</v>
      </c>
    </row>
    <row r="104" spans="1:8">
      <c r="A104" s="3" t="s">
        <v>514</v>
      </c>
    </row>
    <row r="105" spans="1:8">
      <c r="A105" s="4" t="s">
        <v>579</v>
      </c>
      <c r="B105" s="9" t="n">
        <v>0.01</v>
      </c>
    </row>
    <row r="106" spans="1:8">
      <c r="A106" s="4" t="s">
        <v>580</v>
      </c>
      <c r="B106" s="7" t="n">
        <v>40000</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581</v>
      </c>
      <c r="B1" s="2" t="s">
        <v>459</v>
      </c>
      <c r="C1" s="2" t="s">
        <v>582</v>
      </c>
      <c r="D1" s="2" t="s">
        <v>583</v>
      </c>
      <c r="E1" s="2" t="s">
        <v>584</v>
      </c>
      <c r="F1" s="2" t="s">
        <v>2</v>
      </c>
      <c r="G1" s="2" t="s">
        <v>32</v>
      </c>
    </row>
    <row r="2" spans="1:7">
      <c r="A2" s="3" t="s">
        <v>585</v>
      </c>
    </row>
    <row r="3" spans="1:7">
      <c r="A3" s="4" t="s">
        <v>68</v>
      </c>
      <c r="F3" s="6" t="n">
        <v>100000000</v>
      </c>
      <c r="G3" s="6" t="n">
        <v>100000000</v>
      </c>
    </row>
    <row r="4" spans="1:7">
      <c r="A4" s="4" t="s">
        <v>67</v>
      </c>
      <c r="D4" s="8" t="n">
        <v>0.001</v>
      </c>
      <c r="F4" s="8" t="n">
        <v>0.001</v>
      </c>
      <c r="G4" s="8" t="n">
        <v>0.001</v>
      </c>
    </row>
    <row r="5" spans="1:7">
      <c r="A5" s="4" t="s">
        <v>586</v>
      </c>
      <c r="F5" s="6" t="n">
        <v>0</v>
      </c>
    </row>
    <row r="6" spans="1:7">
      <c r="A6" s="4" t="s">
        <v>587</v>
      </c>
      <c r="F6" s="6" t="n">
        <v>0</v>
      </c>
    </row>
    <row r="7" spans="1:7">
      <c r="A7" s="4" t="s">
        <v>588</v>
      </c>
      <c r="F7" s="6" t="n">
        <v>0</v>
      </c>
    </row>
    <row r="8" spans="1:7">
      <c r="A8" s="4" t="s">
        <v>589</v>
      </c>
      <c r="D8" s="7" t="n">
        <v>200000000</v>
      </c>
      <c r="F8" s="7" t="n">
        <v>17000</v>
      </c>
      <c r="G8" s="7" t="n">
        <v>14000</v>
      </c>
    </row>
    <row r="9" spans="1:7">
      <c r="A9" s="4" t="s">
        <v>590</v>
      </c>
      <c r="D9" s="6" t="n">
        <v>3089000</v>
      </c>
      <c r="E9" s="6" t="n">
        <v>8068766</v>
      </c>
    </row>
    <row r="10" spans="1:7">
      <c r="A10" s="4" t="s">
        <v>591</v>
      </c>
      <c r="C10" s="9" t="n">
        <v>24.5</v>
      </c>
    </row>
    <row r="11" spans="1:7">
      <c r="A11" s="4" t="s">
        <v>592</v>
      </c>
      <c r="C11" s="6" t="n">
        <v>229000</v>
      </c>
    </row>
    <row r="12" spans="1:7">
      <c r="A12" s="4" t="s">
        <v>593</v>
      </c>
      <c r="B12" s="7" t="n">
        <v>1000000</v>
      </c>
      <c r="F12" s="6" t="n">
        <v>71279000</v>
      </c>
      <c r="G12" s="7" t="n">
        <v>89761000</v>
      </c>
    </row>
    <row r="13" spans="1:7">
      <c r="A13" s="4" t="s">
        <v>594</v>
      </c>
      <c r="B13" s="7" t="n">
        <v>20000000</v>
      </c>
    </row>
    <row r="14" spans="1:7">
      <c r="A14" s="4" t="s">
        <v>595</v>
      </c>
      <c r="B14" s="6" t="n">
        <v>44782</v>
      </c>
    </row>
    <row r="15" spans="1:7">
      <c r="A15" s="4" t="s">
        <v>163</v>
      </c>
      <c r="F15" s="7" t="n">
        <v>288000</v>
      </c>
    </row>
    <row r="16" spans="1:7">
      <c r="A16" s="4" t="s">
        <v>596</v>
      </c>
    </row>
    <row r="17" spans="1:7">
      <c r="A17" s="3" t="s">
        <v>585</v>
      </c>
    </row>
    <row r="18" spans="1:7">
      <c r="A18" s="4" t="s">
        <v>597</v>
      </c>
      <c r="F18" s="6" t="n">
        <v>9614</v>
      </c>
    </row>
    <row r="19" spans="1:7">
      <c r="A19" s="4" t="s">
        <v>598</v>
      </c>
      <c r="F19" s="9" t="n">
        <v>0.15</v>
      </c>
    </row>
    <row r="20" spans="1:7">
      <c r="A20" s="4" t="s">
        <v>599</v>
      </c>
      <c r="F20" s="6" t="n">
        <v>2021</v>
      </c>
    </row>
    <row r="21" spans="1:7">
      <c r="A21" s="4" t="s">
        <v>600</v>
      </c>
    </row>
    <row r="22" spans="1:7">
      <c r="A22" s="3" t="s">
        <v>585</v>
      </c>
    </row>
    <row r="23" spans="1:7">
      <c r="A23" s="4" t="s">
        <v>597</v>
      </c>
      <c r="F23" s="6" t="n">
        <v>5120</v>
      </c>
    </row>
    <row r="24" spans="1:7">
      <c r="A24" s="4" t="s">
        <v>598</v>
      </c>
      <c r="F24" s="9" t="n">
        <v>73.66</v>
      </c>
    </row>
    <row r="25" spans="1:7">
      <c r="A25" s="4" t="s">
        <v>599</v>
      </c>
      <c r="F25" s="6" t="n">
        <v>2016</v>
      </c>
    </row>
    <row r="26" spans="1:7">
      <c r="A26" s="4" t="s">
        <v>420</v>
      </c>
    </row>
    <row r="27" spans="1:7">
      <c r="A27" s="3" t="s">
        <v>585</v>
      </c>
    </row>
    <row r="28" spans="1:7">
      <c r="A28" s="4" t="s">
        <v>401</v>
      </c>
      <c r="B28" s="7" t="n">
        <v>40000000</v>
      </c>
    </row>
    <row r="29" spans="1:7">
      <c r="A29" s="4" t="s">
        <v>601</v>
      </c>
    </row>
    <row r="30" spans="1:7">
      <c r="A30" s="3" t="s">
        <v>585</v>
      </c>
    </row>
    <row r="31" spans="1:7">
      <c r="A31" s="4" t="s">
        <v>401</v>
      </c>
      <c r="B31" s="6" t="n">
        <v>40000000</v>
      </c>
    </row>
    <row r="32" spans="1:7">
      <c r="A32" s="4" t="s">
        <v>594</v>
      </c>
      <c r="B32" s="7" t="n">
        <v>20000000</v>
      </c>
    </row>
    <row r="33" spans="1:7">
      <c r="A33" s="4" t="s">
        <v>602</v>
      </c>
      <c r="B33" s="6" t="n">
        <v>32692</v>
      </c>
    </row>
    <row r="34" spans="1:7">
      <c r="A34" s="4" t="s">
        <v>603</v>
      </c>
      <c r="B34" s="9" t="n">
        <v>24.47</v>
      </c>
    </row>
    <row r="35" spans="1:7">
      <c r="A35" s="4" t="s">
        <v>163</v>
      </c>
      <c r="B35" s="7" t="n">
        <v>288000</v>
      </c>
    </row>
    <row r="36" spans="1:7">
      <c r="A36" s="4" t="s">
        <v>604</v>
      </c>
    </row>
    <row r="37" spans="1:7">
      <c r="A37" s="3" t="s">
        <v>585</v>
      </c>
    </row>
    <row r="38" spans="1:7">
      <c r="A38" s="4" t="s">
        <v>593</v>
      </c>
      <c r="B38" s="7" t="n">
        <v>1000000</v>
      </c>
    </row>
    <row r="39" spans="1:7">
      <c r="A39" s="4" t="s">
        <v>595</v>
      </c>
      <c r="B39" s="6" t="n">
        <v>44782</v>
      </c>
    </row>
    <row r="40" spans="1:7">
      <c r="A40" s="4" t="s">
        <v>605</v>
      </c>
    </row>
    <row r="41" spans="1:7">
      <c r="A41" s="3" t="s">
        <v>585</v>
      </c>
    </row>
    <row r="42" spans="1:7">
      <c r="A42" s="4" t="s">
        <v>606</v>
      </c>
      <c r="B42" s="7" t="n">
        <v>2000000</v>
      </c>
    </row>
    <row r="43" spans="1:7">
      <c r="A43" s="4" t="s">
        <v>607</v>
      </c>
    </row>
    <row r="44" spans="1:7">
      <c r="A44" s="3" t="s">
        <v>585</v>
      </c>
    </row>
    <row r="45" spans="1:7">
      <c r="A45" s="4" t="s">
        <v>602</v>
      </c>
      <c r="B45" s="6" t="n">
        <v>16346</v>
      </c>
    </row>
    <row r="46" spans="1:7">
      <c r="A46" s="4" t="s">
        <v>608</v>
      </c>
      <c r="B46" s="4" t="s">
        <v>422</v>
      </c>
    </row>
    <row r="47" spans="1:7">
      <c r="A47" s="4" t="s">
        <v>609</v>
      </c>
    </row>
    <row r="48" spans="1:7">
      <c r="A48" s="3" t="s">
        <v>585</v>
      </c>
    </row>
    <row r="49" spans="1:7">
      <c r="A49" s="4" t="s">
        <v>602</v>
      </c>
      <c r="B49" s="6" t="n">
        <v>16346</v>
      </c>
    </row>
    <row r="50" spans="1:7">
      <c r="A50" s="4" t="s">
        <v>608</v>
      </c>
      <c r="B50" s="4" t="s">
        <v>4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15"/>
  </cols>
  <sheetData>
    <row r="1" spans="1:2">
      <c r="A1" s="1" t="s">
        <v>610</v>
      </c>
      <c r="B1" s="2" t="s">
        <v>611</v>
      </c>
    </row>
    <row r="2" spans="1:2">
      <c r="B2" s="2" t="s">
        <v>459</v>
      </c>
    </row>
    <row r="3" spans="1:2">
      <c r="A3" s="3" t="s">
        <v>585</v>
      </c>
    </row>
    <row r="4" spans="1:2">
      <c r="A4" s="4" t="s">
        <v>612</v>
      </c>
      <c r="B4" s="4" t="s">
        <v>613</v>
      </c>
    </row>
    <row r="5" spans="1:2">
      <c r="A5" s="4" t="s">
        <v>614</v>
      </c>
      <c r="B5" s="4" t="s">
        <v>615</v>
      </c>
    </row>
    <row r="6" spans="1:2">
      <c r="A6" s="4" t="s">
        <v>616</v>
      </c>
      <c r="B6" s="4" t="s">
        <v>617</v>
      </c>
    </row>
    <row r="7" spans="1:2">
      <c r="A7" s="4" t="s">
        <v>608</v>
      </c>
      <c r="B7"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4"/>
    <col customWidth="1" max="2" min="2" width="21"/>
    <col customWidth="1" max="3" min="3" width="80"/>
    <col customWidth="1" max="4" min="4" width="37"/>
    <col customWidth="1" max="5" min="5" width="37"/>
  </cols>
  <sheetData>
    <row r="1" spans="1:5">
      <c r="A1" s="1" t="s">
        <v>618</v>
      </c>
      <c r="B1" s="2" t="s">
        <v>403</v>
      </c>
      <c r="C1" s="2" t="s">
        <v>619</v>
      </c>
      <c r="D1" s="2" t="s">
        <v>381</v>
      </c>
      <c r="E1" s="2" t="s">
        <v>620</v>
      </c>
    </row>
    <row r="2" spans="1:5">
      <c r="A2" s="3" t="s">
        <v>585</v>
      </c>
    </row>
    <row r="3" spans="1:5">
      <c r="A3" s="4" t="s">
        <v>621</v>
      </c>
      <c r="C3" s="8" t="n">
        <v>0.001</v>
      </c>
    </row>
    <row r="4" spans="1:5">
      <c r="A4" s="4" t="s">
        <v>66</v>
      </c>
      <c r="C4" s="6" t="n">
        <v>0</v>
      </c>
    </row>
    <row r="5" spans="1:5">
      <c r="A5" s="4" t="s">
        <v>622</v>
      </c>
      <c r="D5" s="7" t="n">
        <v>40000</v>
      </c>
    </row>
    <row r="6" spans="1:5">
      <c r="A6" s="4" t="s">
        <v>623</v>
      </c>
    </row>
    <row r="7" spans="1:5">
      <c r="A7" s="3" t="s">
        <v>585</v>
      </c>
    </row>
    <row r="8" spans="1:5">
      <c r="A8" s="4" t="s">
        <v>66</v>
      </c>
      <c r="C8" s="6" t="n">
        <v>0</v>
      </c>
      <c r="D8" s="6" t="n">
        <v>0</v>
      </c>
    </row>
    <row r="9" spans="1:5">
      <c r="A9" s="4" t="s">
        <v>72</v>
      </c>
      <c r="C9" s="6" t="n">
        <v>0</v>
      </c>
      <c r="D9" s="6" t="n">
        <v>0</v>
      </c>
    </row>
    <row r="10" spans="1:5">
      <c r="A10" s="4" t="s">
        <v>420</v>
      </c>
    </row>
    <row r="11" spans="1:5">
      <c r="A11" s="3" t="s">
        <v>585</v>
      </c>
    </row>
    <row r="12" spans="1:5">
      <c r="A12" s="4" t="s">
        <v>71</v>
      </c>
      <c r="C12" s="6" t="n">
        <v>5000000</v>
      </c>
    </row>
    <row r="13" spans="1:5">
      <c r="A13" s="4" t="s">
        <v>416</v>
      </c>
    </row>
    <row r="14" spans="1:5">
      <c r="A14" s="3" t="s">
        <v>585</v>
      </c>
    </row>
    <row r="15" spans="1:5">
      <c r="A15" s="4" t="s">
        <v>624</v>
      </c>
      <c r="C15" s="4" t="s">
        <v>625</v>
      </c>
    </row>
    <row r="16" spans="1:5">
      <c r="A16" s="4" t="s">
        <v>62</v>
      </c>
    </row>
    <row r="17" spans="1:5">
      <c r="A17" s="3" t="s">
        <v>585</v>
      </c>
    </row>
    <row r="18" spans="1:5">
      <c r="A18" s="4" t="s">
        <v>71</v>
      </c>
      <c r="C18" s="6" t="n">
        <v>5000000</v>
      </c>
      <c r="D18" s="6" t="n">
        <v>5000000</v>
      </c>
    </row>
    <row r="19" spans="1:5">
      <c r="A19" s="4" t="s">
        <v>621</v>
      </c>
      <c r="C19" s="8" t="n">
        <v>0.001</v>
      </c>
      <c r="D19" s="8" t="n">
        <v>0.001</v>
      </c>
    </row>
    <row r="20" spans="1:5">
      <c r="A20" s="4" t="s">
        <v>66</v>
      </c>
      <c r="C20" s="6" t="n">
        <v>0</v>
      </c>
      <c r="D20" s="6" t="n">
        <v>0</v>
      </c>
    </row>
    <row r="21" spans="1:5">
      <c r="A21" s="4" t="s">
        <v>72</v>
      </c>
      <c r="C21" s="6" t="n">
        <v>0</v>
      </c>
      <c r="D21" s="6" t="n">
        <v>0</v>
      </c>
    </row>
    <row r="22" spans="1:5">
      <c r="A22" s="4" t="s">
        <v>101</v>
      </c>
    </row>
    <row r="23" spans="1:5">
      <c r="A23" s="3" t="s">
        <v>585</v>
      </c>
    </row>
    <row r="24" spans="1:5">
      <c r="A24" s="4" t="s">
        <v>626</v>
      </c>
      <c r="D24" s="7" t="n">
        <v>1000</v>
      </c>
      <c r="E24" s="7" t="n">
        <v>24000</v>
      </c>
    </row>
    <row r="25" spans="1:5">
      <c r="A25" s="4" t="s">
        <v>622</v>
      </c>
      <c r="B25" s="7" t="n">
        <v>40000</v>
      </c>
    </row>
    <row r="26" spans="1:5">
      <c r="A26" s="4" t="s">
        <v>627</v>
      </c>
    </row>
    <row r="27" spans="1:5">
      <c r="A27" s="3" t="s">
        <v>585</v>
      </c>
    </row>
    <row r="28" spans="1:5">
      <c r="A28" s="4" t="s">
        <v>628</v>
      </c>
      <c r="C28" s="6" t="n">
        <v>9614</v>
      </c>
    </row>
    <row r="29" spans="1:5">
      <c r="A29" s="4" t="s">
        <v>629</v>
      </c>
    </row>
    <row r="30" spans="1:5">
      <c r="A30" s="3" t="s">
        <v>585</v>
      </c>
    </row>
    <row r="31" spans="1:5">
      <c r="A31" s="4" t="s">
        <v>628</v>
      </c>
      <c r="E31" s="6" t="n">
        <v>2243</v>
      </c>
    </row>
    <row r="32" spans="1:5">
      <c r="A32" s="4" t="s">
        <v>630</v>
      </c>
      <c r="E32" s="9" t="n">
        <v>356.59</v>
      </c>
    </row>
    <row r="33" spans="1:5">
      <c r="A33" s="4" t="s">
        <v>631</v>
      </c>
      <c r="E33" s="7" t="n">
        <v>3000</v>
      </c>
    </row>
    <row r="34" spans="1:5">
      <c r="A34" s="4" t="s">
        <v>632</v>
      </c>
    </row>
    <row r="35" spans="1:5">
      <c r="A35" s="3" t="s">
        <v>585</v>
      </c>
    </row>
    <row r="36" spans="1:5">
      <c r="A36" s="4" t="s">
        <v>633</v>
      </c>
      <c r="C36" s="6" t="n">
        <v>12</v>
      </c>
    </row>
    <row r="37" spans="1:5">
      <c r="A37" s="4" t="s">
        <v>634</v>
      </c>
      <c r="C37" s="9" t="n">
        <v>14.24</v>
      </c>
    </row>
    <row r="38" spans="1:5">
      <c r="A38" s="4" t="s">
        <v>635</v>
      </c>
      <c r="C38" s="13" t="n">
        <v>0.01</v>
      </c>
    </row>
    <row r="39" spans="1:5">
      <c r="A39" s="4" t="s">
        <v>636</v>
      </c>
      <c r="C39" s="4" t="s">
        <v>637</v>
      </c>
    </row>
    <row r="40" spans="1:5">
      <c r="A40" s="4" t="s">
        <v>638</v>
      </c>
      <c r="C40" s="7" t="n">
        <v>100</v>
      </c>
    </row>
    <row r="41" spans="1:5">
      <c r="A41" s="4" t="s">
        <v>639</v>
      </c>
    </row>
    <row r="42" spans="1:5">
      <c r="A42" s="3" t="s">
        <v>585</v>
      </c>
    </row>
    <row r="43" spans="1:5">
      <c r="A43" s="4" t="s">
        <v>640</v>
      </c>
      <c r="C43" s="6" t="n">
        <v>1</v>
      </c>
    </row>
    <row r="44" spans="1:5">
      <c r="A44" s="4" t="s">
        <v>641</v>
      </c>
      <c r="C44" s="7" t="n">
        <v>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2</v>
      </c>
      <c r="B1" s="2" t="s">
        <v>2</v>
      </c>
      <c r="C1" s="2" t="s">
        <v>32</v>
      </c>
    </row>
    <row r="2" spans="1:3">
      <c r="A2" s="3" t="s">
        <v>643</v>
      </c>
    </row>
    <row r="3" spans="1:3">
      <c r="A3" s="4" t="s">
        <v>644</v>
      </c>
      <c r="B3" s="7" t="n">
        <v>1000</v>
      </c>
      <c r="C3" s="7" t="n">
        <v>4560</v>
      </c>
    </row>
    <row r="4" spans="1:3">
      <c r="A4" s="4" t="s">
        <v>645</v>
      </c>
    </row>
    <row r="5" spans="1:3">
      <c r="A5" s="3" t="s">
        <v>643</v>
      </c>
    </row>
    <row r="6" spans="1:3">
      <c r="A6" s="4" t="s">
        <v>646</v>
      </c>
      <c r="B6" s="6" t="n">
        <v>1000</v>
      </c>
      <c r="C6" s="6" t="n">
        <v>4560</v>
      </c>
    </row>
    <row r="7" spans="1:3">
      <c r="A7" s="4" t="s">
        <v>647</v>
      </c>
    </row>
    <row r="8" spans="1:3">
      <c r="A8" s="3" t="s">
        <v>643</v>
      </c>
    </row>
    <row r="9" spans="1:3">
      <c r="A9" s="4" t="s">
        <v>644</v>
      </c>
      <c r="B9" s="6" t="n">
        <v>0</v>
      </c>
    </row>
    <row r="10" spans="1:3">
      <c r="A10" s="4" t="s">
        <v>648</v>
      </c>
    </row>
    <row r="11" spans="1:3">
      <c r="A11" s="3" t="s">
        <v>643</v>
      </c>
    </row>
    <row r="12" spans="1:3">
      <c r="A12" s="4" t="s">
        <v>644</v>
      </c>
      <c r="B12" s="6" t="n">
        <v>0</v>
      </c>
    </row>
    <row r="13" spans="1:3">
      <c r="A13" s="4" t="s">
        <v>649</v>
      </c>
    </row>
    <row r="14" spans="1:3">
      <c r="A14" s="3" t="s">
        <v>643</v>
      </c>
    </row>
    <row r="15" spans="1:3">
      <c r="A15" s="4" t="s">
        <v>644</v>
      </c>
      <c r="B15" s="6" t="n">
        <v>1000</v>
      </c>
      <c r="C15" s="6" t="n">
        <v>4560</v>
      </c>
    </row>
    <row r="16" spans="1:3">
      <c r="A16" s="4" t="s">
        <v>650</v>
      </c>
    </row>
    <row r="17" spans="1:3">
      <c r="A17" s="3" t="s">
        <v>643</v>
      </c>
    </row>
    <row r="18" spans="1:3">
      <c r="A18" s="4" t="s">
        <v>646</v>
      </c>
      <c r="B18" s="7" t="n">
        <v>1000</v>
      </c>
      <c r="C18" s="7" t="n">
        <v>45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25"/>
  </cols>
  <sheetData>
    <row r="1" spans="1:5">
      <c r="A1" s="1" t="s">
        <v>651</v>
      </c>
      <c r="B1" s="2" t="s">
        <v>458</v>
      </c>
      <c r="D1" s="2" t="s">
        <v>1</v>
      </c>
    </row>
    <row r="2" spans="1:5">
      <c r="B2" s="2" t="s">
        <v>2</v>
      </c>
      <c r="C2" s="2" t="s">
        <v>4</v>
      </c>
      <c r="D2" s="2" t="s">
        <v>2</v>
      </c>
      <c r="E2" s="2" t="s">
        <v>74</v>
      </c>
    </row>
    <row r="3" spans="1:5">
      <c r="A3" s="3" t="s">
        <v>652</v>
      </c>
    </row>
    <row r="4" spans="1:5">
      <c r="A4" s="4" t="s">
        <v>431</v>
      </c>
      <c r="D4" s="4" t="s">
        <v>358</v>
      </c>
    </row>
    <row r="5" spans="1:5">
      <c r="A5" s="4" t="s">
        <v>432</v>
      </c>
      <c r="D5" s="4" t="s">
        <v>358</v>
      </c>
    </row>
    <row r="6" spans="1:5">
      <c r="A6" s="4" t="s">
        <v>433</v>
      </c>
      <c r="D6" s="4" t="s">
        <v>360</v>
      </c>
    </row>
    <row r="7" spans="1:5">
      <c r="A7" s="4" t="s">
        <v>434</v>
      </c>
      <c r="D7" s="7" t="n">
        <v>3000</v>
      </c>
    </row>
    <row r="8" spans="1:5">
      <c r="A8" s="4" t="s">
        <v>82</v>
      </c>
      <c r="D8" s="6" t="n">
        <v>-3560</v>
      </c>
    </row>
    <row r="9" spans="1:5">
      <c r="A9" s="4" t="s">
        <v>649</v>
      </c>
    </row>
    <row r="10" spans="1:5">
      <c r="A10" s="3" t="s">
        <v>652</v>
      </c>
    </row>
    <row r="11" spans="1:5">
      <c r="A11" s="4" t="s">
        <v>653</v>
      </c>
      <c r="E11" s="4" t="s">
        <v>654</v>
      </c>
    </row>
    <row r="12" spans="1:5">
      <c r="A12" s="4" t="s">
        <v>655</v>
      </c>
      <c r="E12" s="4" t="s">
        <v>656</v>
      </c>
    </row>
    <row r="13" spans="1:5">
      <c r="A13" s="4" t="s">
        <v>616</v>
      </c>
      <c r="E13" s="4" t="s">
        <v>617</v>
      </c>
    </row>
    <row r="14" spans="1:5">
      <c r="A14" s="4" t="s">
        <v>657</v>
      </c>
      <c r="E14" s="4" t="s">
        <v>658</v>
      </c>
    </row>
    <row r="15" spans="1:5">
      <c r="A15" s="4" t="s">
        <v>659</v>
      </c>
      <c r="E15" s="4" t="s">
        <v>660</v>
      </c>
    </row>
    <row r="16" spans="1:5">
      <c r="A16" s="4" t="s">
        <v>661</v>
      </c>
    </row>
    <row r="17" spans="1:5">
      <c r="A17" s="3" t="s">
        <v>652</v>
      </c>
    </row>
    <row r="18" spans="1:5">
      <c r="A18" s="4" t="s">
        <v>662</v>
      </c>
      <c r="E18" s="4" t="s">
        <v>535</v>
      </c>
    </row>
    <row r="19" spans="1:5">
      <c r="A19" s="4" t="s">
        <v>663</v>
      </c>
      <c r="E19" s="4" t="s">
        <v>664</v>
      </c>
    </row>
    <row r="20" spans="1:5">
      <c r="A20" s="4" t="s">
        <v>665</v>
      </c>
    </row>
    <row r="21" spans="1:5">
      <c r="A21" s="3" t="s">
        <v>652</v>
      </c>
    </row>
    <row r="22" spans="1:5">
      <c r="A22" s="4" t="s">
        <v>662</v>
      </c>
      <c r="E22" s="4" t="s">
        <v>666</v>
      </c>
    </row>
    <row r="23" spans="1:5">
      <c r="A23" s="4" t="s">
        <v>663</v>
      </c>
      <c r="E23" s="4" t="s">
        <v>667</v>
      </c>
    </row>
    <row r="24" spans="1:5">
      <c r="A24" s="4" t="s">
        <v>645</v>
      </c>
    </row>
    <row r="25" spans="1:5">
      <c r="A25" s="3" t="s">
        <v>652</v>
      </c>
    </row>
    <row r="26" spans="1:5">
      <c r="A26" s="4" t="s">
        <v>82</v>
      </c>
      <c r="B26" s="7" t="n">
        <v>-300</v>
      </c>
      <c r="C26" s="7" t="n">
        <v>-200</v>
      </c>
      <c r="D26" s="6" t="n">
        <v>-3100</v>
      </c>
    </row>
    <row r="27" spans="1:5">
      <c r="A27" s="4" t="s">
        <v>668</v>
      </c>
      <c r="D27" s="6" t="n">
        <v>3300</v>
      </c>
    </row>
    <row r="28" spans="1:5">
      <c r="A28" s="4" t="s">
        <v>669</v>
      </c>
      <c r="D28" s="7" t="n">
        <v>3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4</v>
      </c>
    </row>
    <row r="3" spans="1:4">
      <c r="A3" s="4" t="s">
        <v>92</v>
      </c>
      <c r="B3" s="7" t="n">
        <v>-70860000</v>
      </c>
      <c r="C3" s="7" t="n">
        <v>-17835000</v>
      </c>
      <c r="D3" s="7" t="n">
        <v>-4653000</v>
      </c>
    </row>
    <row r="4" spans="1:4">
      <c r="A4" s="3" t="s">
        <v>131</v>
      </c>
    </row>
    <row r="5" spans="1:4">
      <c r="A5" s="4" t="s">
        <v>132</v>
      </c>
      <c r="B5" s="6" t="n">
        <v>714000</v>
      </c>
      <c r="C5" s="6" t="n">
        <v>196000</v>
      </c>
      <c r="D5" s="6" t="n">
        <v>98000</v>
      </c>
    </row>
    <row r="6" spans="1:4">
      <c r="A6" s="4" t="s">
        <v>114</v>
      </c>
      <c r="B6" s="6" t="n">
        <v>5062000</v>
      </c>
      <c r="C6" s="6" t="n">
        <v>706000</v>
      </c>
      <c r="D6" s="6" t="n">
        <v>249000</v>
      </c>
    </row>
    <row r="7" spans="1:4">
      <c r="A7" s="4" t="s">
        <v>133</v>
      </c>
      <c r="B7" s="6" t="n">
        <v>548000</v>
      </c>
      <c r="C7" s="6" t="n">
        <v>770000</v>
      </c>
      <c r="D7" s="6" t="n">
        <v>297000</v>
      </c>
    </row>
    <row r="8" spans="1:4">
      <c r="A8" s="4" t="s">
        <v>80</v>
      </c>
      <c r="B8" s="6" t="n">
        <v>2860000</v>
      </c>
      <c r="C8" s="6" t="n">
        <v>0</v>
      </c>
      <c r="D8" s="6" t="n">
        <v>0</v>
      </c>
    </row>
    <row r="9" spans="1:4">
      <c r="A9" s="4" t="s">
        <v>82</v>
      </c>
      <c r="B9" s="6" t="n">
        <v>-3560000</v>
      </c>
    </row>
    <row r="10" spans="1:4">
      <c r="A10" s="4" t="s">
        <v>134</v>
      </c>
      <c r="D10" s="6" t="n">
        <v>2040000</v>
      </c>
    </row>
    <row r="11" spans="1:4">
      <c r="A11" s="4" t="s">
        <v>135</v>
      </c>
      <c r="D11" s="6" t="n">
        <v>2948000</v>
      </c>
    </row>
    <row r="12" spans="1:4">
      <c r="A12" s="4" t="s">
        <v>87</v>
      </c>
      <c r="C12" s="6" t="n">
        <v>9020000</v>
      </c>
    </row>
    <row r="13" spans="1:4">
      <c r="A13" s="4" t="s">
        <v>136</v>
      </c>
      <c r="C13" s="6" t="n">
        <v>120000</v>
      </c>
      <c r="D13" s="6" t="n">
        <v>-8051000</v>
      </c>
    </row>
    <row r="14" spans="1:4">
      <c r="A14" s="4" t="s">
        <v>137</v>
      </c>
      <c r="B14" s="6" t="n">
        <v>17000</v>
      </c>
      <c r="C14" s="6" t="n">
        <v>-3000</v>
      </c>
      <c r="D14" s="6" t="n">
        <v>-172000</v>
      </c>
    </row>
    <row r="15" spans="1:4">
      <c r="A15" s="3" t="s">
        <v>138</v>
      </c>
    </row>
    <row r="16" spans="1:4">
      <c r="A16" s="4" t="s">
        <v>139</v>
      </c>
      <c r="B16" s="6" t="n">
        <v>-2705000</v>
      </c>
      <c r="C16" s="6" t="n">
        <v>-4764000</v>
      </c>
      <c r="D16" s="6" t="n">
        <v>203000</v>
      </c>
    </row>
    <row r="17" spans="1:4">
      <c r="A17" s="4" t="s">
        <v>140</v>
      </c>
      <c r="B17" s="6" t="n">
        <v>14021000</v>
      </c>
      <c r="C17" s="6" t="n">
        <v>-6401000</v>
      </c>
      <c r="D17" s="6" t="n">
        <v>1448000</v>
      </c>
    </row>
    <row r="18" spans="1:4">
      <c r="A18" s="4" t="s">
        <v>141</v>
      </c>
      <c r="B18" s="6" t="n">
        <v>-779000</v>
      </c>
      <c r="D18" s="6" t="n">
        <v>-575000</v>
      </c>
    </row>
    <row r="19" spans="1:4">
      <c r="A19" s="4" t="s">
        <v>142</v>
      </c>
      <c r="C19" s="6" t="n">
        <v>-342000</v>
      </c>
      <c r="D19" s="6" t="n">
        <v>-191000</v>
      </c>
    </row>
    <row r="20" spans="1:4">
      <c r="A20" s="4" t="s">
        <v>143</v>
      </c>
      <c r="B20" s="6" t="n">
        <v>-54682000</v>
      </c>
      <c r="C20" s="6" t="n">
        <v>-18533000</v>
      </c>
      <c r="D20" s="6" t="n">
        <v>-6359000</v>
      </c>
    </row>
    <row r="21" spans="1:4">
      <c r="A21" s="3" t="s">
        <v>144</v>
      </c>
    </row>
    <row r="22" spans="1:4">
      <c r="A22" s="4" t="s">
        <v>145</v>
      </c>
      <c r="C22" s="6" t="n">
        <v>13688000</v>
      </c>
    </row>
    <row r="23" spans="1:4">
      <c r="A23" s="4" t="s">
        <v>146</v>
      </c>
      <c r="B23" s="6" t="n">
        <v>-856000</v>
      </c>
    </row>
    <row r="24" spans="1:4">
      <c r="A24" s="4" t="s">
        <v>147</v>
      </c>
      <c r="B24" s="6" t="n">
        <v>253000</v>
      </c>
    </row>
    <row r="25" spans="1:4">
      <c r="A25" s="4" t="s">
        <v>148</v>
      </c>
      <c r="C25" s="6" t="n">
        <v>-21000</v>
      </c>
      <c r="D25" s="6" t="n">
        <v>396000</v>
      </c>
    </row>
    <row r="26" spans="1:4">
      <c r="A26" s="4" t="s">
        <v>149</v>
      </c>
      <c r="B26" s="6" t="n">
        <v>-603000</v>
      </c>
      <c r="C26" s="6" t="n">
        <v>13667000</v>
      </c>
      <c r="D26" s="6" t="n">
        <v>396000</v>
      </c>
    </row>
    <row r="27" spans="1:4">
      <c r="A27" s="3" t="s">
        <v>150</v>
      </c>
    </row>
    <row r="28" spans="1:4">
      <c r="A28" s="4" t="s">
        <v>151</v>
      </c>
      <c r="B28" s="6" t="n">
        <v>247000</v>
      </c>
      <c r="D28" s="6" t="n">
        <v>1000</v>
      </c>
    </row>
    <row r="29" spans="1:4">
      <c r="A29" s="4" t="s">
        <v>152</v>
      </c>
      <c r="B29" s="6" t="n">
        <v>19205000</v>
      </c>
    </row>
    <row r="30" spans="1:4">
      <c r="A30" s="4" t="s">
        <v>153</v>
      </c>
      <c r="B30" s="6" t="n">
        <v>71279000</v>
      </c>
      <c r="C30" s="6" t="n">
        <v>89761000</v>
      </c>
    </row>
    <row r="31" spans="1:4">
      <c r="A31" s="4" t="s">
        <v>154</v>
      </c>
      <c r="C31" s="6" t="n">
        <v>5100000</v>
      </c>
    </row>
    <row r="32" spans="1:4">
      <c r="A32" s="4" t="s">
        <v>155</v>
      </c>
      <c r="C32" s="6" t="n">
        <v>5480000</v>
      </c>
    </row>
    <row r="33" spans="1:4">
      <c r="A33" s="4" t="s">
        <v>156</v>
      </c>
      <c r="D33" s="6" t="n">
        <v>4806000</v>
      </c>
    </row>
    <row r="34" spans="1:4">
      <c r="A34" s="4" t="s">
        <v>157</v>
      </c>
      <c r="C34" s="6" t="n">
        <v>-831000</v>
      </c>
      <c r="D34" s="6" t="n">
        <v>1352000</v>
      </c>
    </row>
    <row r="35" spans="1:4">
      <c r="A35" s="4" t="s">
        <v>158</v>
      </c>
      <c r="B35" s="6" t="n">
        <v>90731000</v>
      </c>
      <c r="C35" s="6" t="n">
        <v>99510000</v>
      </c>
      <c r="D35" s="6" t="n">
        <v>6159000</v>
      </c>
    </row>
    <row r="36" spans="1:4">
      <c r="A36" s="4" t="s">
        <v>159</v>
      </c>
      <c r="B36" s="6" t="n">
        <v>35446000</v>
      </c>
      <c r="C36" s="6" t="n">
        <v>94644000</v>
      </c>
      <c r="D36" s="6" t="n">
        <v>196000</v>
      </c>
    </row>
    <row r="37" spans="1:4">
      <c r="A37" s="4" t="s">
        <v>160</v>
      </c>
      <c r="B37" s="6" t="n">
        <v>95856000</v>
      </c>
      <c r="C37" s="6" t="n">
        <v>1212000</v>
      </c>
      <c r="D37" s="6" t="n">
        <v>1016000</v>
      </c>
    </row>
    <row r="38" spans="1:4">
      <c r="A38" s="4" t="s">
        <v>161</v>
      </c>
      <c r="B38" s="6" t="n">
        <v>131302000</v>
      </c>
      <c r="C38" s="6" t="n">
        <v>95856000</v>
      </c>
      <c r="D38" s="7" t="n">
        <v>1212000</v>
      </c>
    </row>
    <row r="39" spans="1:4">
      <c r="A39" s="3" t="s">
        <v>162</v>
      </c>
    </row>
    <row r="40" spans="1:4">
      <c r="A40" s="4" t="s">
        <v>163</v>
      </c>
      <c r="B40" s="6" t="n">
        <v>288000</v>
      </c>
    </row>
    <row r="41" spans="1:4">
      <c r="A41" s="4" t="s">
        <v>164</v>
      </c>
      <c r="C41" s="6" t="n">
        <v>5100000</v>
      </c>
    </row>
    <row r="42" spans="1:4">
      <c r="A42" s="4" t="s">
        <v>165</v>
      </c>
      <c r="C42" s="6" t="n">
        <v>520000</v>
      </c>
    </row>
    <row r="43" spans="1:4">
      <c r="A43" s="3" t="s">
        <v>166</v>
      </c>
    </row>
    <row r="44" spans="1:4">
      <c r="A44" s="4" t="s">
        <v>167</v>
      </c>
      <c r="B44" s="7" t="n">
        <v>292000</v>
      </c>
    </row>
    <row r="45" spans="1:4">
      <c r="A45" s="4" t="s">
        <v>101</v>
      </c>
    </row>
    <row r="46" spans="1:4">
      <c r="A46" s="3" t="s">
        <v>162</v>
      </c>
    </row>
    <row r="47" spans="1:4">
      <c r="A47" s="4" t="s">
        <v>168</v>
      </c>
      <c r="C47" s="6" t="n">
        <v>101705000</v>
      </c>
    </row>
    <row r="48" spans="1:4">
      <c r="A48" s="4" t="s">
        <v>169</v>
      </c>
    </row>
    <row r="49" spans="1:4">
      <c r="A49" s="3" t="s">
        <v>162</v>
      </c>
    </row>
    <row r="50" spans="1:4">
      <c r="A50" s="4" t="s">
        <v>170</v>
      </c>
      <c r="C50" s="6" t="n">
        <v>21140000</v>
      </c>
    </row>
    <row r="51" spans="1:4">
      <c r="A51" s="4" t="s">
        <v>171</v>
      </c>
    </row>
    <row r="52" spans="1:4">
      <c r="A52" s="3" t="s">
        <v>162</v>
      </c>
    </row>
    <row r="53" spans="1:4">
      <c r="A53" s="4" t="s">
        <v>168</v>
      </c>
      <c r="C53" s="7" t="n">
        <v>1539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0</v>
      </c>
      <c r="B1" s="2" t="s">
        <v>1</v>
      </c>
    </row>
    <row r="2" spans="1:3">
      <c r="B2" s="2" t="s">
        <v>2</v>
      </c>
      <c r="C2" s="2" t="s">
        <v>32</v>
      </c>
    </row>
    <row r="3" spans="1:3">
      <c r="A3" s="3" t="s">
        <v>671</v>
      </c>
    </row>
    <row r="4" spans="1:3">
      <c r="A4" s="4" t="s">
        <v>672</v>
      </c>
      <c r="B4" s="7" t="n">
        <v>4560</v>
      </c>
    </row>
    <row r="5" spans="1:3">
      <c r="A5" s="4" t="s">
        <v>673</v>
      </c>
      <c r="C5" s="7" t="n">
        <v>4580</v>
      </c>
    </row>
    <row r="6" spans="1:3">
      <c r="A6" s="4" t="s">
        <v>674</v>
      </c>
      <c r="B6" s="6" t="n">
        <v>-3560</v>
      </c>
      <c r="C6" s="6" t="n">
        <v>379</v>
      </c>
    </row>
    <row r="7" spans="1:3">
      <c r="A7" s="4" t="s">
        <v>675</v>
      </c>
      <c r="C7" s="6" t="n">
        <v>-399</v>
      </c>
    </row>
    <row r="8" spans="1:3">
      <c r="A8" s="4" t="s">
        <v>676</v>
      </c>
      <c r="B8" s="7" t="n">
        <v>1000</v>
      </c>
      <c r="C8" s="7" t="n">
        <v>45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7</v>
      </c>
      <c r="B1" s="2" t="s">
        <v>1</v>
      </c>
    </row>
    <row r="2" spans="1:3">
      <c r="B2" s="2" t="s">
        <v>32</v>
      </c>
      <c r="C2" s="2" t="s">
        <v>74</v>
      </c>
    </row>
    <row r="3" spans="1:3">
      <c r="A3" s="3" t="s">
        <v>678</v>
      </c>
    </row>
    <row r="4" spans="1:3">
      <c r="A4" s="4" t="s">
        <v>679</v>
      </c>
      <c r="B4" s="7" t="n">
        <v>3</v>
      </c>
      <c r="C4" s="7" t="n">
        <v>27</v>
      </c>
    </row>
    <row r="5" spans="1:3">
      <c r="A5" s="4" t="s">
        <v>680</v>
      </c>
      <c r="B5" s="6" t="n">
        <v>1</v>
      </c>
      <c r="C5" s="6" t="n">
        <v>-24</v>
      </c>
    </row>
    <row r="6" spans="1:3">
      <c r="A6" s="4" t="s">
        <v>681</v>
      </c>
      <c r="B6" s="6" t="n">
        <v>36</v>
      </c>
    </row>
    <row r="7" spans="1:3">
      <c r="A7" s="4" t="s">
        <v>682</v>
      </c>
      <c r="B7" s="6" t="n">
        <v>-40</v>
      </c>
    </row>
    <row r="8" spans="1:3">
      <c r="A8" s="4" t="s">
        <v>683</v>
      </c>
      <c r="C8" s="6" t="n">
        <v>3</v>
      </c>
    </row>
    <row r="9" spans="1:3">
      <c r="A9" s="4" t="s">
        <v>684</v>
      </c>
      <c r="B9" s="6" t="n">
        <v>21022</v>
      </c>
      <c r="C9" s="6" t="n">
        <v>22202</v>
      </c>
    </row>
    <row r="10" spans="1:3">
      <c r="A10" s="4" t="s">
        <v>685</v>
      </c>
      <c r="B10" s="6" t="n">
        <v>118</v>
      </c>
      <c r="C10" s="6" t="n">
        <v>-8027</v>
      </c>
    </row>
    <row r="11" spans="1:3">
      <c r="A11" s="4" t="s">
        <v>686</v>
      </c>
      <c r="C11" s="6" t="n">
        <v>6847</v>
      </c>
    </row>
    <row r="12" spans="1:3">
      <c r="A12" s="4" t="s">
        <v>687</v>
      </c>
      <c r="B12" s="7" t="n">
        <v>-21140</v>
      </c>
    </row>
    <row r="13" spans="1:3">
      <c r="A13" s="4" t="s">
        <v>688</v>
      </c>
      <c r="C13" s="7" t="n">
        <v>210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689</v>
      </c>
      <c r="B1" s="2" t="s">
        <v>1</v>
      </c>
    </row>
    <row r="2" spans="1:2">
      <c r="B2" s="2" t="s">
        <v>2</v>
      </c>
    </row>
    <row r="3" spans="1:2">
      <c r="A3" s="3" t="s">
        <v>690</v>
      </c>
    </row>
    <row r="4" spans="1:2">
      <c r="A4" s="4" t="s">
        <v>691</v>
      </c>
      <c r="B4" s="4" t="s">
        <v>692</v>
      </c>
    </row>
    <row r="5" spans="1:2">
      <c r="A5" s="4" t="s">
        <v>420</v>
      </c>
    </row>
    <row r="6" spans="1:2">
      <c r="A6" s="3" t="s">
        <v>690</v>
      </c>
    </row>
    <row r="7" spans="1:2">
      <c r="A7" s="4" t="s">
        <v>693</v>
      </c>
      <c r="B7" s="4" t="s">
        <v>375</v>
      </c>
    </row>
    <row r="8" spans="1:2">
      <c r="A8" s="4" t="s">
        <v>693</v>
      </c>
      <c r="B8" s="4" t="s">
        <v>495</v>
      </c>
    </row>
    <row r="9" spans="1:2">
      <c r="A9" s="4" t="s">
        <v>416</v>
      </c>
    </row>
    <row r="10" spans="1:2">
      <c r="A10" s="3" t="s">
        <v>690</v>
      </c>
    </row>
    <row r="11" spans="1:2">
      <c r="A11" s="4" t="s">
        <v>693</v>
      </c>
      <c r="B11" s="4" t="s">
        <v>6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s>
  <sheetData>
    <row r="1" spans="1:5">
      <c r="A1" s="1" t="s">
        <v>695</v>
      </c>
      <c r="B1" s="2" t="s">
        <v>696</v>
      </c>
      <c r="C1" s="2" t="s">
        <v>697</v>
      </c>
      <c r="D1" s="2" t="s">
        <v>698</v>
      </c>
      <c r="E1" s="2" t="s">
        <v>2</v>
      </c>
    </row>
    <row r="2" spans="1:5">
      <c r="A2" s="4" t="s">
        <v>699</v>
      </c>
    </row>
    <row r="3" spans="1:5">
      <c r="A3" s="3" t="s">
        <v>690</v>
      </c>
    </row>
    <row r="4" spans="1:5">
      <c r="A4" s="4" t="s">
        <v>693</v>
      </c>
      <c r="E4" s="4" t="s">
        <v>418</v>
      </c>
    </row>
    <row r="5" spans="1:5">
      <c r="A5" s="4" t="s">
        <v>700</v>
      </c>
    </row>
    <row r="6" spans="1:5">
      <c r="A6" s="3" t="s">
        <v>690</v>
      </c>
    </row>
    <row r="7" spans="1:5">
      <c r="A7" s="4" t="s">
        <v>693</v>
      </c>
      <c r="E7" s="4" t="s">
        <v>495</v>
      </c>
    </row>
    <row r="8" spans="1:5">
      <c r="A8" s="4" t="s">
        <v>693</v>
      </c>
      <c r="E8" s="4" t="s">
        <v>375</v>
      </c>
    </row>
    <row r="9" spans="1:5">
      <c r="A9" s="4" t="s">
        <v>701</v>
      </c>
      <c r="E9" s="4" t="s">
        <v>702</v>
      </c>
    </row>
    <row r="10" spans="1:5">
      <c r="A10" s="4" t="s">
        <v>703</v>
      </c>
      <c r="E10" s="6" t="n">
        <v>200206</v>
      </c>
    </row>
    <row r="11" spans="1:5">
      <c r="A11" s="4" t="s">
        <v>704</v>
      </c>
      <c r="E11" s="6" t="n">
        <v>0</v>
      </c>
    </row>
    <row r="12" spans="1:5">
      <c r="A12" s="4" t="s">
        <v>705</v>
      </c>
    </row>
    <row r="13" spans="1:5">
      <c r="A13" s="3" t="s">
        <v>690</v>
      </c>
    </row>
    <row r="14" spans="1:5">
      <c r="A14" s="4" t="s">
        <v>706</v>
      </c>
      <c r="E14" s="6" t="n">
        <v>102000</v>
      </c>
    </row>
    <row r="15" spans="1:5">
      <c r="A15" s="4" t="s">
        <v>707</v>
      </c>
    </row>
    <row r="16" spans="1:5">
      <c r="A16" s="3" t="s">
        <v>690</v>
      </c>
    </row>
    <row r="17" spans="1:5">
      <c r="A17" s="4" t="s">
        <v>706</v>
      </c>
      <c r="E17" s="6" t="n">
        <v>397719</v>
      </c>
    </row>
    <row r="18" spans="1:5">
      <c r="A18" s="4" t="s">
        <v>708</v>
      </c>
    </row>
    <row r="19" spans="1:5">
      <c r="A19" s="3" t="s">
        <v>690</v>
      </c>
    </row>
    <row r="20" spans="1:5">
      <c r="A20" s="4" t="s">
        <v>693</v>
      </c>
      <c r="E20" s="4" t="s">
        <v>694</v>
      </c>
    </row>
    <row r="21" spans="1:5">
      <c r="A21" s="4" t="s">
        <v>709</v>
      </c>
    </row>
    <row r="22" spans="1:5">
      <c r="A22" s="3" t="s">
        <v>690</v>
      </c>
    </row>
    <row r="23" spans="1:5">
      <c r="A23" s="4" t="s">
        <v>693</v>
      </c>
      <c r="E23" s="4" t="s">
        <v>495</v>
      </c>
    </row>
    <row r="24" spans="1:5">
      <c r="A24" s="4" t="s">
        <v>710</v>
      </c>
    </row>
    <row r="25" spans="1:5">
      <c r="A25" s="3" t="s">
        <v>690</v>
      </c>
    </row>
    <row r="26" spans="1:5">
      <c r="A26" s="4" t="s">
        <v>711</v>
      </c>
      <c r="E26" s="4" t="s">
        <v>712</v>
      </c>
    </row>
    <row r="27" spans="1:5">
      <c r="A27" s="4" t="s">
        <v>713</v>
      </c>
      <c r="E27" s="6" t="n">
        <v>125000</v>
      </c>
    </row>
    <row r="28" spans="1:5">
      <c r="A28" s="4" t="s">
        <v>714</v>
      </c>
      <c r="B28" s="6" t="n">
        <v>125000</v>
      </c>
      <c r="C28" s="6" t="n">
        <v>125000</v>
      </c>
      <c r="D28" s="6" t="n">
        <v>7850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33"/>
    <col customWidth="1" max="3" min="3" width="20"/>
    <col customWidth="1" max="4" min="4" width="27"/>
    <col customWidth="1" max="5" min="5" width="21"/>
    <col customWidth="1" max="6" min="6" width="21"/>
  </cols>
  <sheetData>
    <row r="1" spans="1:6">
      <c r="A1" s="1" t="s">
        <v>715</v>
      </c>
      <c r="B1" s="2" t="s">
        <v>321</v>
      </c>
      <c r="D1" s="2" t="s">
        <v>1</v>
      </c>
    </row>
    <row r="2" spans="1:6">
      <c r="B2" s="2" t="s">
        <v>716</v>
      </c>
      <c r="C2" s="2" t="s">
        <v>717</v>
      </c>
      <c r="D2" s="2" t="s">
        <v>718</v>
      </c>
      <c r="E2" s="2" t="s">
        <v>405</v>
      </c>
      <c r="F2" s="2" t="s">
        <v>382</v>
      </c>
    </row>
    <row r="3" spans="1:6">
      <c r="A3" s="3" t="s">
        <v>690</v>
      </c>
    </row>
    <row r="4" spans="1:6">
      <c r="A4" s="4" t="s">
        <v>719</v>
      </c>
      <c r="D4" s="7" t="n">
        <v>5062</v>
      </c>
      <c r="E4" s="7" t="n">
        <v>706</v>
      </c>
      <c r="F4" s="7" t="n">
        <v>249</v>
      </c>
    </row>
    <row r="5" spans="1:6">
      <c r="A5" s="4" t="s">
        <v>720</v>
      </c>
    </row>
    <row r="6" spans="1:6">
      <c r="A6" s="3" t="s">
        <v>690</v>
      </c>
    </row>
    <row r="7" spans="1:6">
      <c r="A7" s="4" t="s">
        <v>703</v>
      </c>
      <c r="D7" s="6" t="n">
        <v>67500</v>
      </c>
    </row>
    <row r="8" spans="1:6">
      <c r="A8" s="4" t="s">
        <v>719</v>
      </c>
      <c r="D8" s="7" t="n">
        <v>300</v>
      </c>
    </row>
    <row r="9" spans="1:6">
      <c r="A9" s="4" t="s">
        <v>714</v>
      </c>
      <c r="C9" s="6" t="n">
        <v>875531</v>
      </c>
    </row>
    <row r="10" spans="1:6">
      <c r="A10" s="4" t="s">
        <v>721</v>
      </c>
      <c r="D10" s="6" t="n">
        <v>0</v>
      </c>
    </row>
    <row r="11" spans="1:6">
      <c r="A11" s="4" t="s">
        <v>722</v>
      </c>
      <c r="B11" s="6" t="n">
        <v>8</v>
      </c>
    </row>
    <row r="12" spans="1:6">
      <c r="A12" s="4" t="s">
        <v>723</v>
      </c>
      <c r="B12" s="6" t="n">
        <v>4</v>
      </c>
    </row>
    <row r="13" spans="1:6">
      <c r="A13" s="4" t="s">
        <v>724</v>
      </c>
      <c r="B13" s="6" t="n">
        <v>483114</v>
      </c>
    </row>
    <row r="14" spans="1:6">
      <c r="A14" s="4" t="s">
        <v>725</v>
      </c>
    </row>
    <row r="15" spans="1:6">
      <c r="A15" s="3" t="s">
        <v>690</v>
      </c>
    </row>
    <row r="16" spans="1:6">
      <c r="A16" s="4" t="s">
        <v>726</v>
      </c>
      <c r="D16" s="4" t="s">
        <v>694</v>
      </c>
    </row>
    <row r="17" spans="1:6">
      <c r="A17" s="4" t="s">
        <v>727</v>
      </c>
    </row>
    <row r="18" spans="1:6">
      <c r="A18" s="3" t="s">
        <v>690</v>
      </c>
    </row>
    <row r="19" spans="1:6">
      <c r="A19" s="4" t="s">
        <v>726</v>
      </c>
      <c r="D19" s="4" t="s">
        <v>495</v>
      </c>
    </row>
    <row r="20" spans="1:6">
      <c r="A20" s="4" t="s">
        <v>728</v>
      </c>
    </row>
    <row r="21" spans="1:6">
      <c r="A21" s="3" t="s">
        <v>690</v>
      </c>
    </row>
    <row r="22" spans="1:6">
      <c r="A22" s="4" t="s">
        <v>721</v>
      </c>
      <c r="D22" s="6" t="n">
        <v>67500</v>
      </c>
    </row>
    <row r="23" spans="1:6">
      <c r="A23" s="4" t="s">
        <v>729</v>
      </c>
    </row>
    <row r="24" spans="1:6">
      <c r="A24" s="3" t="s">
        <v>690</v>
      </c>
    </row>
    <row r="25" spans="1:6">
      <c r="A25" s="4" t="s">
        <v>724</v>
      </c>
      <c r="D25" s="6" t="n">
        <v>24000</v>
      </c>
    </row>
    <row r="26" spans="1:6">
      <c r="A26" s="4" t="s">
        <v>730</v>
      </c>
    </row>
    <row r="27" spans="1:6">
      <c r="A27" s="3" t="s">
        <v>690</v>
      </c>
    </row>
    <row r="28" spans="1:6">
      <c r="A28" s="4" t="s">
        <v>731</v>
      </c>
      <c r="C28" s="6" t="n">
        <v>808031</v>
      </c>
    </row>
    <row r="29" spans="1:6">
      <c r="A29" s="4" t="s">
        <v>732</v>
      </c>
    </row>
    <row r="30" spans="1:6">
      <c r="A30" s="3" t="s">
        <v>690</v>
      </c>
    </row>
    <row r="31" spans="1:6">
      <c r="A31" s="4" t="s">
        <v>731</v>
      </c>
      <c r="C31" s="6" t="n">
        <v>675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s>
  <sheetData>
    <row r="1" spans="1:9">
      <c r="A1" s="1" t="s">
        <v>733</v>
      </c>
      <c r="B1" s="2" t="s">
        <v>734</v>
      </c>
      <c r="C1" s="2" t="s">
        <v>735</v>
      </c>
      <c r="D1" s="2" t="s">
        <v>323</v>
      </c>
      <c r="E1" s="2" t="s">
        <v>736</v>
      </c>
      <c r="F1" s="2" t="s">
        <v>2</v>
      </c>
      <c r="G1" s="2" t="s">
        <v>32</v>
      </c>
      <c r="H1" s="2" t="s">
        <v>74</v>
      </c>
      <c r="I1" s="2" t="s">
        <v>737</v>
      </c>
    </row>
    <row r="2" spans="1:9">
      <c r="A2" s="3" t="s">
        <v>690</v>
      </c>
    </row>
    <row r="3" spans="1:9">
      <c r="A3" s="4" t="s">
        <v>738</v>
      </c>
      <c r="F3" s="6" t="n">
        <v>1522269</v>
      </c>
      <c r="G3" s="6" t="n">
        <v>808027</v>
      </c>
      <c r="H3" s="6" t="n">
        <v>0</v>
      </c>
    </row>
    <row r="4" spans="1:9">
      <c r="A4" s="4" t="s">
        <v>739</v>
      </c>
      <c r="F4" s="6" t="n">
        <v>2892355</v>
      </c>
    </row>
    <row r="5" spans="1:9">
      <c r="A5" s="4" t="s">
        <v>740</v>
      </c>
      <c r="F5" s="9" t="n">
        <v>13.45</v>
      </c>
      <c r="G5" s="9" t="n">
        <v>2.71</v>
      </c>
      <c r="H5" s="7" t="n">
        <v>0</v>
      </c>
    </row>
    <row r="6" spans="1:9">
      <c r="A6" s="4" t="s">
        <v>741</v>
      </c>
      <c r="F6" s="6" t="n">
        <v>161165</v>
      </c>
      <c r="G6" s="6" t="n">
        <v>54392</v>
      </c>
      <c r="H6" s="6" t="n">
        <v>5099</v>
      </c>
    </row>
    <row r="7" spans="1:9">
      <c r="A7" s="4" t="s">
        <v>742</v>
      </c>
      <c r="F7" s="6" t="n">
        <v>0</v>
      </c>
      <c r="G7" s="6" t="n">
        <v>0</v>
      </c>
      <c r="H7" s="6" t="n">
        <v>663</v>
      </c>
    </row>
    <row r="8" spans="1:9">
      <c r="A8" s="4" t="s">
        <v>111</v>
      </c>
      <c r="F8" s="6" t="n">
        <v>56897</v>
      </c>
      <c r="G8" s="6" t="n">
        <v>0</v>
      </c>
      <c r="H8" s="6" t="n">
        <v>0</v>
      </c>
    </row>
    <row r="9" spans="1:9">
      <c r="A9" s="4" t="s">
        <v>151</v>
      </c>
      <c r="F9" s="7" t="n">
        <v>247000</v>
      </c>
      <c r="H9" s="7" t="n">
        <v>1000</v>
      </c>
    </row>
    <row r="10" spans="1:9">
      <c r="A10" s="4" t="s">
        <v>743</v>
      </c>
      <c r="F10" s="6" t="n">
        <v>0</v>
      </c>
    </row>
    <row r="11" spans="1:9">
      <c r="A11" s="4" t="s">
        <v>744</v>
      </c>
      <c r="F11" s="7" t="n">
        <v>1400000</v>
      </c>
      <c r="G11" s="7" t="n">
        <v>0</v>
      </c>
      <c r="H11" s="7" t="n">
        <v>0</v>
      </c>
    </row>
    <row r="12" spans="1:9">
      <c r="A12" s="4" t="s">
        <v>699</v>
      </c>
    </row>
    <row r="13" spans="1:9">
      <c r="A13" s="3" t="s">
        <v>690</v>
      </c>
    </row>
    <row r="14" spans="1:9">
      <c r="A14" s="4" t="s">
        <v>726</v>
      </c>
      <c r="F14" s="4" t="s">
        <v>418</v>
      </c>
    </row>
    <row r="15" spans="1:9">
      <c r="A15" s="4" t="s">
        <v>745</v>
      </c>
    </row>
    <row r="16" spans="1:9">
      <c r="A16" s="3" t="s">
        <v>690</v>
      </c>
    </row>
    <row r="17" spans="1:9">
      <c r="A17" s="4" t="s">
        <v>739</v>
      </c>
      <c r="F17" s="6" t="n">
        <v>290000</v>
      </c>
    </row>
    <row r="18" spans="1:9">
      <c r="A18" s="4" t="s">
        <v>746</v>
      </c>
    </row>
    <row r="19" spans="1:9">
      <c r="A19" s="3" t="s">
        <v>690</v>
      </c>
    </row>
    <row r="20" spans="1:9">
      <c r="A20" s="4" t="s">
        <v>726</v>
      </c>
      <c r="F20" s="4" t="s">
        <v>694</v>
      </c>
    </row>
    <row r="21" spans="1:9">
      <c r="A21" s="4" t="s">
        <v>747</v>
      </c>
    </row>
    <row r="22" spans="1:9">
      <c r="A22" s="3" t="s">
        <v>690</v>
      </c>
    </row>
    <row r="23" spans="1:9">
      <c r="A23" s="4" t="s">
        <v>726</v>
      </c>
      <c r="F23" s="4" t="s">
        <v>495</v>
      </c>
    </row>
    <row r="24" spans="1:9">
      <c r="A24" s="4" t="s">
        <v>748</v>
      </c>
    </row>
    <row r="25" spans="1:9">
      <c r="A25" s="3" t="s">
        <v>690</v>
      </c>
    </row>
    <row r="26" spans="1:9">
      <c r="A26" s="4" t="s">
        <v>749</v>
      </c>
      <c r="F26" s="6" t="n">
        <v>360000</v>
      </c>
    </row>
    <row r="27" spans="1:9">
      <c r="A27" s="4" t="s">
        <v>750</v>
      </c>
    </row>
    <row r="28" spans="1:9">
      <c r="A28" s="3" t="s">
        <v>690</v>
      </c>
    </row>
    <row r="29" spans="1:9">
      <c r="A29" s="4" t="s">
        <v>749</v>
      </c>
      <c r="F29" s="6" t="n">
        <v>353500</v>
      </c>
    </row>
    <row r="30" spans="1:9">
      <c r="A30" s="4" t="s">
        <v>751</v>
      </c>
    </row>
    <row r="31" spans="1:9">
      <c r="A31" s="3" t="s">
        <v>690</v>
      </c>
    </row>
    <row r="32" spans="1:9">
      <c r="A32" s="4" t="s">
        <v>749</v>
      </c>
      <c r="I32" s="6" t="n">
        <v>1200000</v>
      </c>
    </row>
    <row r="33" spans="1:9">
      <c r="A33" s="4" t="s">
        <v>752</v>
      </c>
      <c r="F33" s="4" t="s">
        <v>753</v>
      </c>
    </row>
    <row r="34" spans="1:9">
      <c r="A34" s="4" t="s">
        <v>739</v>
      </c>
      <c r="F34" s="6" t="n">
        <v>290000</v>
      </c>
    </row>
    <row r="35" spans="1:9">
      <c r="A35" s="4" t="s">
        <v>151</v>
      </c>
      <c r="F35" s="7" t="n">
        <v>244657</v>
      </c>
    </row>
    <row r="36" spans="1:9">
      <c r="A36" s="4" t="s">
        <v>754</v>
      </c>
    </row>
    <row r="37" spans="1:9">
      <c r="A37" s="3" t="s">
        <v>690</v>
      </c>
    </row>
    <row r="38" spans="1:9">
      <c r="A38" s="4" t="s">
        <v>724</v>
      </c>
      <c r="F38" s="6" t="n">
        <v>173500</v>
      </c>
    </row>
    <row r="39" spans="1:9">
      <c r="A39" s="4" t="s">
        <v>755</v>
      </c>
    </row>
    <row r="40" spans="1:9">
      <c r="A40" s="3" t="s">
        <v>690</v>
      </c>
    </row>
    <row r="41" spans="1:9">
      <c r="A41" s="4" t="s">
        <v>724</v>
      </c>
      <c r="F41" s="6" t="n">
        <v>743000</v>
      </c>
    </row>
    <row r="42" spans="1:9">
      <c r="A42" s="4" t="s">
        <v>756</v>
      </c>
    </row>
    <row r="43" spans="1:9">
      <c r="A43" s="3" t="s">
        <v>690</v>
      </c>
    </row>
    <row r="44" spans="1:9">
      <c r="A44" s="4" t="s">
        <v>714</v>
      </c>
      <c r="B44" s="6" t="n">
        <v>880430</v>
      </c>
    </row>
    <row r="45" spans="1:9">
      <c r="A45" s="4" t="s">
        <v>711</v>
      </c>
      <c r="B45" s="4" t="s">
        <v>712</v>
      </c>
    </row>
    <row r="46" spans="1:9">
      <c r="A46" s="4" t="s">
        <v>752</v>
      </c>
      <c r="E46" s="4" t="s">
        <v>757</v>
      </c>
    </row>
    <row r="47" spans="1:9">
      <c r="A47" s="4" t="s">
        <v>758</v>
      </c>
    </row>
    <row r="48" spans="1:9">
      <c r="A48" s="3" t="s">
        <v>690</v>
      </c>
    </row>
    <row r="49" spans="1:9">
      <c r="A49" s="4" t="s">
        <v>726</v>
      </c>
      <c r="F49" s="4" t="s">
        <v>694</v>
      </c>
    </row>
    <row r="50" spans="1:9">
      <c r="A50" s="4" t="s">
        <v>759</v>
      </c>
    </row>
    <row r="51" spans="1:9">
      <c r="A51" s="3" t="s">
        <v>690</v>
      </c>
    </row>
    <row r="52" spans="1:9">
      <c r="A52" s="4" t="s">
        <v>749</v>
      </c>
      <c r="F52" s="6" t="n">
        <v>2000000</v>
      </c>
    </row>
    <row r="53" spans="1:9">
      <c r="A53" s="4" t="s">
        <v>726</v>
      </c>
      <c r="F53" s="4" t="s">
        <v>495</v>
      </c>
    </row>
    <row r="54" spans="1:9">
      <c r="A54" s="4" t="s">
        <v>760</v>
      </c>
    </row>
    <row r="55" spans="1:9">
      <c r="A55" s="3" t="s">
        <v>690</v>
      </c>
    </row>
    <row r="56" spans="1:9">
      <c r="A56" s="4" t="s">
        <v>749</v>
      </c>
      <c r="I56" s="6" t="n">
        <v>1200000</v>
      </c>
    </row>
    <row r="57" spans="1:9">
      <c r="A57" s="4" t="s">
        <v>700</v>
      </c>
    </row>
    <row r="58" spans="1:9">
      <c r="A58" s="3" t="s">
        <v>690</v>
      </c>
    </row>
    <row r="59" spans="1:9">
      <c r="A59" s="4" t="s">
        <v>726</v>
      </c>
      <c r="F59" s="4" t="s">
        <v>375</v>
      </c>
    </row>
    <row r="60" spans="1:9">
      <c r="A60" s="4" t="s">
        <v>738</v>
      </c>
      <c r="F60" s="6" t="n">
        <v>0</v>
      </c>
    </row>
    <row r="61" spans="1:9">
      <c r="A61" s="4" t="s">
        <v>705</v>
      </c>
    </row>
    <row r="62" spans="1:9">
      <c r="A62" s="3" t="s">
        <v>690</v>
      </c>
    </row>
    <row r="63" spans="1:9">
      <c r="A63" s="4" t="s">
        <v>724</v>
      </c>
      <c r="F63" s="6" t="n">
        <v>102000</v>
      </c>
    </row>
    <row r="64" spans="1:9">
      <c r="A64" s="4" t="s">
        <v>707</v>
      </c>
    </row>
    <row r="65" spans="1:9">
      <c r="A65" s="3" t="s">
        <v>690</v>
      </c>
    </row>
    <row r="66" spans="1:9">
      <c r="A66" s="4" t="s">
        <v>724</v>
      </c>
      <c r="F66" s="6" t="n">
        <v>397719</v>
      </c>
    </row>
    <row r="67" spans="1:9">
      <c r="A67" s="4" t="s">
        <v>708</v>
      </c>
    </row>
    <row r="68" spans="1:9">
      <c r="A68" s="3" t="s">
        <v>690</v>
      </c>
    </row>
    <row r="69" spans="1:9">
      <c r="A69" s="4" t="s">
        <v>726</v>
      </c>
      <c r="F69" s="4" t="s">
        <v>694</v>
      </c>
    </row>
    <row r="70" spans="1:9">
      <c r="A70" s="4" t="s">
        <v>709</v>
      </c>
    </row>
    <row r="71" spans="1:9">
      <c r="A71" s="3" t="s">
        <v>690</v>
      </c>
    </row>
    <row r="72" spans="1:9">
      <c r="A72" s="4" t="s">
        <v>726</v>
      </c>
      <c r="F72" s="4" t="s">
        <v>495</v>
      </c>
    </row>
    <row r="73" spans="1:9">
      <c r="A73" s="4" t="s">
        <v>720</v>
      </c>
    </row>
    <row r="74" spans="1:9">
      <c r="A74" s="3" t="s">
        <v>690</v>
      </c>
    </row>
    <row r="75" spans="1:9">
      <c r="A75" s="4" t="s">
        <v>738</v>
      </c>
      <c r="F75" s="6" t="n">
        <v>0</v>
      </c>
    </row>
    <row r="76" spans="1:9">
      <c r="A76" s="4" t="s">
        <v>714</v>
      </c>
      <c r="D76" s="6" t="n">
        <v>875531</v>
      </c>
    </row>
    <row r="77" spans="1:9">
      <c r="A77" s="4" t="s">
        <v>724</v>
      </c>
      <c r="C77" s="6" t="n">
        <v>483114</v>
      </c>
    </row>
    <row r="78" spans="1:9">
      <c r="A78" s="4" t="s">
        <v>729</v>
      </c>
    </row>
    <row r="79" spans="1:9">
      <c r="A79" s="3" t="s">
        <v>690</v>
      </c>
    </row>
    <row r="80" spans="1:9">
      <c r="A80" s="4" t="s">
        <v>724</v>
      </c>
      <c r="F80" s="6" t="n">
        <v>24000</v>
      </c>
    </row>
    <row r="81" spans="1:9">
      <c r="A81" s="4" t="s">
        <v>725</v>
      </c>
    </row>
    <row r="82" spans="1:9">
      <c r="A82" s="3" t="s">
        <v>690</v>
      </c>
    </row>
    <row r="83" spans="1:9">
      <c r="A83" s="4" t="s">
        <v>726</v>
      </c>
      <c r="F83" s="4" t="s">
        <v>694</v>
      </c>
    </row>
    <row r="84" spans="1:9">
      <c r="A84" s="4" t="s">
        <v>727</v>
      </c>
    </row>
    <row r="85" spans="1:9">
      <c r="A85" s="3" t="s">
        <v>690</v>
      </c>
    </row>
    <row r="86" spans="1:9">
      <c r="A86" s="4" t="s">
        <v>726</v>
      </c>
      <c r="F86" s="4" t="s">
        <v>495</v>
      </c>
    </row>
    <row r="87" spans="1:9">
      <c r="A87" s="4" t="s">
        <v>761</v>
      </c>
    </row>
    <row r="88" spans="1:9">
      <c r="A88" s="3" t="s">
        <v>690</v>
      </c>
    </row>
    <row r="89" spans="1:9">
      <c r="A89" s="4" t="s">
        <v>762</v>
      </c>
      <c r="F89" s="7" t="n">
        <v>19500000</v>
      </c>
    </row>
    <row r="90" spans="1:9">
      <c r="A90" s="4" t="s">
        <v>763</v>
      </c>
      <c r="F90" s="4" t="s">
        <v>764</v>
      </c>
    </row>
    <row r="91" spans="1:9">
      <c r="A91" s="4" t="s">
        <v>765</v>
      </c>
    </row>
    <row r="92" spans="1:9">
      <c r="A92" s="3" t="s">
        <v>690</v>
      </c>
    </row>
    <row r="93" spans="1:9">
      <c r="A93" s="4" t="s">
        <v>726</v>
      </c>
      <c r="F93" s="4" t="s">
        <v>694</v>
      </c>
    </row>
    <row r="94" spans="1:9">
      <c r="A94" s="4" t="s">
        <v>766</v>
      </c>
    </row>
    <row r="95" spans="1:9">
      <c r="A95" s="3" t="s">
        <v>690</v>
      </c>
    </row>
    <row r="96" spans="1:9">
      <c r="A96" s="4" t="s">
        <v>726</v>
      </c>
      <c r="F96" s="4" t="s">
        <v>49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14"/>
  </cols>
  <sheetData>
    <row r="1" spans="1:4">
      <c r="A1" s="1" t="s">
        <v>767</v>
      </c>
      <c r="B1" s="2" t="s">
        <v>1</v>
      </c>
    </row>
    <row r="2" spans="1:4">
      <c r="B2" s="2" t="s">
        <v>2</v>
      </c>
      <c r="C2" s="2" t="s">
        <v>32</v>
      </c>
      <c r="D2" s="2" t="s">
        <v>74</v>
      </c>
    </row>
    <row r="3" spans="1:4">
      <c r="A3" s="3" t="s">
        <v>768</v>
      </c>
    </row>
    <row r="4" spans="1:4">
      <c r="A4" s="4" t="s">
        <v>769</v>
      </c>
      <c r="B4" s="6" t="n">
        <v>781568</v>
      </c>
    </row>
    <row r="5" spans="1:4">
      <c r="A5" s="4" t="s">
        <v>738</v>
      </c>
      <c r="B5" s="6" t="n">
        <v>1522269</v>
      </c>
      <c r="C5" s="6" t="n">
        <v>808027</v>
      </c>
      <c r="D5" s="6" t="n">
        <v>0</v>
      </c>
    </row>
    <row r="6" spans="1:4">
      <c r="A6" s="4" t="s">
        <v>770</v>
      </c>
      <c r="B6" s="6" t="n">
        <v>-56897</v>
      </c>
      <c r="C6" s="6" t="n">
        <v>0</v>
      </c>
      <c r="D6" s="6" t="n">
        <v>0</v>
      </c>
    </row>
    <row r="7" spans="1:4">
      <c r="A7" s="4" t="s">
        <v>771</v>
      </c>
      <c r="B7" s="6" t="n">
        <v>-4050</v>
      </c>
    </row>
    <row r="8" spans="1:4">
      <c r="A8" s="4" t="s">
        <v>772</v>
      </c>
      <c r="B8" s="6" t="n">
        <v>2242890</v>
      </c>
      <c r="C8" s="6" t="n">
        <v>781568</v>
      </c>
    </row>
    <row r="9" spans="1:4">
      <c r="A9" s="4" t="s">
        <v>773</v>
      </c>
      <c r="B9" s="6" t="n">
        <v>161165</v>
      </c>
    </row>
    <row r="10" spans="1:4">
      <c r="A10" s="4" t="s">
        <v>774</v>
      </c>
      <c r="B10" s="6" t="n">
        <v>1986657</v>
      </c>
    </row>
    <row r="11" spans="1:4">
      <c r="A11" s="3" t="s">
        <v>775</v>
      </c>
    </row>
    <row r="12" spans="1:4">
      <c r="A12" s="4" t="s">
        <v>776</v>
      </c>
      <c r="B12" s="9" t="n">
        <v>17.91</v>
      </c>
      <c r="C12" s="9" t="n">
        <v>4.3</v>
      </c>
    </row>
    <row r="13" spans="1:4">
      <c r="A13" s="4" t="s">
        <v>777</v>
      </c>
      <c r="B13" s="13" t="n">
        <v>24.41</v>
      </c>
    </row>
    <row r="14" spans="1:4">
      <c r="A14" s="4" t="s">
        <v>778</v>
      </c>
      <c r="B14" s="13" t="n">
        <v>4.3</v>
      </c>
    </row>
    <row r="15" spans="1:4">
      <c r="A15" s="4" t="s">
        <v>779</v>
      </c>
      <c r="B15" s="13" t="n">
        <v>24.07</v>
      </c>
    </row>
    <row r="16" spans="1:4">
      <c r="A16" s="4" t="s">
        <v>780</v>
      </c>
      <c r="B16" s="13" t="n">
        <v>21.56</v>
      </c>
    </row>
    <row r="17" spans="1:4">
      <c r="A17" s="4" t="s">
        <v>781</v>
      </c>
      <c r="B17" s="9" t="n">
        <v>17.8</v>
      </c>
    </row>
    <row r="18" spans="1:4">
      <c r="A18" s="3" t="s">
        <v>782</v>
      </c>
    </row>
    <row r="19" spans="1:4">
      <c r="A19" s="4" t="s">
        <v>783</v>
      </c>
      <c r="B19" s="4" t="s">
        <v>784</v>
      </c>
      <c r="C19" s="4" t="s">
        <v>785</v>
      </c>
    </row>
    <row r="20" spans="1:4">
      <c r="A20" s="4" t="s">
        <v>786</v>
      </c>
      <c r="B20" s="4" t="s">
        <v>784</v>
      </c>
    </row>
    <row r="21" spans="1:4">
      <c r="A21" s="4" t="s">
        <v>787</v>
      </c>
      <c r="B21" s="4" t="s">
        <v>784</v>
      </c>
    </row>
    <row r="22" spans="1:4">
      <c r="A22" s="3" t="s">
        <v>788</v>
      </c>
    </row>
    <row r="23" spans="1:4">
      <c r="A23" s="4" t="s">
        <v>789</v>
      </c>
      <c r="B23" s="7" t="n">
        <v>10692</v>
      </c>
      <c r="C23" s="7" t="n">
        <v>26768</v>
      </c>
    </row>
    <row r="24" spans="1:4">
      <c r="A24" s="4" t="s">
        <v>790</v>
      </c>
      <c r="B24" s="6" t="n">
        <v>339</v>
      </c>
    </row>
    <row r="25" spans="1:4">
      <c r="A25" s="4" t="s">
        <v>791</v>
      </c>
      <c r="B25" s="7" t="n">
        <v>96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74</v>
      </c>
    </row>
    <row r="3" spans="1:4">
      <c r="A3" s="3" t="s">
        <v>793</v>
      </c>
    </row>
    <row r="4" spans="1:4">
      <c r="A4" s="4" t="s">
        <v>794</v>
      </c>
      <c r="B4" s="6" t="n">
        <v>275500</v>
      </c>
      <c r="C4" s="6" t="n">
        <v>0</v>
      </c>
      <c r="D4" s="6" t="n">
        <v>0</v>
      </c>
    </row>
    <row r="5" spans="1:4">
      <c r="A5" s="4" t="s">
        <v>795</v>
      </c>
      <c r="B5" s="6" t="n">
        <v>275500</v>
      </c>
    </row>
    <row r="6" spans="1:4">
      <c r="A6" s="3" t="s">
        <v>796</v>
      </c>
    </row>
    <row r="7" spans="1:4">
      <c r="A7" s="4" t="s">
        <v>797</v>
      </c>
      <c r="B7" s="9" t="n">
        <v>24.26</v>
      </c>
    </row>
    <row r="8" spans="1:4">
      <c r="A8" s="4" t="s">
        <v>798</v>
      </c>
      <c r="B8" s="9" t="n">
        <v>24.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74</v>
      </c>
    </row>
    <row r="3" spans="1:4">
      <c r="A3" s="3" t="s">
        <v>690</v>
      </c>
    </row>
    <row r="4" spans="1:4">
      <c r="A4" s="4" t="s">
        <v>794</v>
      </c>
      <c r="B4" s="6" t="n">
        <v>275500</v>
      </c>
      <c r="C4" s="6" t="n">
        <v>0</v>
      </c>
      <c r="D4" s="6" t="n">
        <v>0</v>
      </c>
    </row>
    <row r="5" spans="1:4">
      <c r="A5" s="4" t="s">
        <v>797</v>
      </c>
      <c r="B5" s="9" t="n">
        <v>24.26</v>
      </c>
    </row>
    <row r="6" spans="1:4">
      <c r="A6" s="4" t="s">
        <v>693</v>
      </c>
      <c r="B6" s="4" t="s">
        <v>418</v>
      </c>
    </row>
    <row r="7" spans="1:4">
      <c r="A7" s="4" t="s">
        <v>800</v>
      </c>
      <c r="B7"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801</v>
      </c>
      <c r="B1" s="2" t="s">
        <v>1</v>
      </c>
    </row>
    <row r="2" spans="1:3">
      <c r="B2" s="2" t="s">
        <v>2</v>
      </c>
      <c r="C2" s="2" t="s">
        <v>32</v>
      </c>
    </row>
    <row r="3" spans="1:3">
      <c r="A3" s="3" t="s">
        <v>690</v>
      </c>
    </row>
    <row r="4" spans="1:3">
      <c r="A4" s="4" t="s">
        <v>612</v>
      </c>
      <c r="C4" s="4" t="s">
        <v>802</v>
      </c>
    </row>
    <row r="5" spans="1:3">
      <c r="A5" s="4" t="s">
        <v>614</v>
      </c>
      <c r="C5" s="4" t="s">
        <v>803</v>
      </c>
    </row>
    <row r="6" spans="1:3">
      <c r="A6" s="4" t="s">
        <v>616</v>
      </c>
      <c r="C6" s="4" t="s">
        <v>617</v>
      </c>
    </row>
    <row r="7" spans="1:3">
      <c r="A7" s="4" t="s">
        <v>608</v>
      </c>
      <c r="C7" s="4" t="s">
        <v>804</v>
      </c>
    </row>
    <row r="8" spans="1:3">
      <c r="A8" s="4" t="s">
        <v>416</v>
      </c>
    </row>
    <row r="9" spans="1:3">
      <c r="A9" s="3" t="s">
        <v>690</v>
      </c>
    </row>
    <row r="10" spans="1:3">
      <c r="A10" s="4" t="s">
        <v>612</v>
      </c>
      <c r="B10" s="4" t="s">
        <v>805</v>
      </c>
    </row>
    <row r="11" spans="1:3">
      <c r="A11" s="4" t="s">
        <v>614</v>
      </c>
      <c r="B11" s="4" t="s">
        <v>806</v>
      </c>
    </row>
    <row r="12" spans="1:3">
      <c r="A12" s="4" t="s">
        <v>608</v>
      </c>
      <c r="B12" s="4" t="s">
        <v>807</v>
      </c>
    </row>
    <row r="13" spans="1:3">
      <c r="A13" s="4" t="s">
        <v>420</v>
      </c>
    </row>
    <row r="14" spans="1:3">
      <c r="A14" s="3" t="s">
        <v>690</v>
      </c>
    </row>
    <row r="15" spans="1:3">
      <c r="A15" s="4" t="s">
        <v>612</v>
      </c>
      <c r="B15" s="4" t="s">
        <v>808</v>
      </c>
    </row>
    <row r="16" spans="1:3">
      <c r="A16" s="4" t="s">
        <v>614</v>
      </c>
      <c r="B16" s="4" t="s">
        <v>803</v>
      </c>
    </row>
    <row r="17" spans="1:3">
      <c r="A17" s="4" t="s">
        <v>616</v>
      </c>
      <c r="B17" s="4" t="s">
        <v>617</v>
      </c>
    </row>
    <row r="18" spans="1:3">
      <c r="A18" s="4" t="s">
        <v>608</v>
      </c>
      <c r="B18" s="4" t="s">
        <v>8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74</v>
      </c>
    </row>
    <row r="3" spans="1:4">
      <c r="A3" s="3" t="s">
        <v>811</v>
      </c>
    </row>
    <row r="4" spans="1:4">
      <c r="A4" s="4" t="s">
        <v>812</v>
      </c>
      <c r="B4" s="7" t="n">
        <v>5062</v>
      </c>
      <c r="C4" s="7" t="n">
        <v>706</v>
      </c>
      <c r="D4" s="7" t="n">
        <v>249</v>
      </c>
    </row>
    <row r="5" spans="1:4">
      <c r="A5" s="4" t="s">
        <v>813</v>
      </c>
    </row>
    <row r="6" spans="1:4">
      <c r="A6" s="3" t="s">
        <v>811</v>
      </c>
    </row>
    <row r="7" spans="1:4">
      <c r="A7" s="4" t="s">
        <v>812</v>
      </c>
      <c r="B7" s="6" t="n">
        <v>1233</v>
      </c>
      <c r="C7" s="6" t="n">
        <v>288</v>
      </c>
      <c r="D7" s="6" t="n">
        <v>98</v>
      </c>
    </row>
    <row r="8" spans="1:4">
      <c r="A8" s="4" t="s">
        <v>814</v>
      </c>
    </row>
    <row r="9" spans="1:4">
      <c r="A9" s="3" t="s">
        <v>811</v>
      </c>
    </row>
    <row r="10" spans="1:4">
      <c r="A10" s="4" t="s">
        <v>812</v>
      </c>
      <c r="B10" s="7" t="n">
        <v>3829</v>
      </c>
      <c r="C10" s="7" t="n">
        <v>418</v>
      </c>
      <c r="D10" s="7" t="n">
        <v>1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5</v>
      </c>
      <c r="B1" s="2" t="s">
        <v>1</v>
      </c>
    </row>
    <row r="2" spans="1:3">
      <c r="B2" s="2" t="s">
        <v>2</v>
      </c>
      <c r="C2" s="2" t="s">
        <v>32</v>
      </c>
    </row>
    <row r="3" spans="1:3">
      <c r="A3" s="3" t="s">
        <v>690</v>
      </c>
    </row>
    <row r="4" spans="1:3">
      <c r="A4" s="4" t="s">
        <v>816</v>
      </c>
      <c r="B4" s="4" t="s">
        <v>817</v>
      </c>
    </row>
    <row r="5" spans="1:3">
      <c r="A5" s="4" t="s">
        <v>704</v>
      </c>
      <c r="B5" s="6" t="n">
        <v>36539</v>
      </c>
      <c r="C5" s="6" t="n">
        <v>365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r="A1" s="1" t="s">
        <v>818</v>
      </c>
      <c r="B1" s="2" t="s">
        <v>819</v>
      </c>
    </row>
    <row r="2" spans="1:2">
      <c r="A2" s="3" t="s">
        <v>690</v>
      </c>
    </row>
    <row r="3" spans="1:2">
      <c r="A3" s="4" t="s">
        <v>820</v>
      </c>
      <c r="B3" s="6" t="n">
        <v>2892355</v>
      </c>
    </row>
    <row r="4" spans="1:2">
      <c r="A4" s="4" t="s">
        <v>290</v>
      </c>
    </row>
    <row r="5" spans="1:2">
      <c r="A5" s="3" t="s">
        <v>690</v>
      </c>
    </row>
    <row r="6" spans="1:2">
      <c r="A6" s="4" t="s">
        <v>820</v>
      </c>
      <c r="B6" s="6" t="n">
        <v>47426</v>
      </c>
    </row>
    <row r="7" spans="1:2">
      <c r="A7" s="4" t="s">
        <v>821</v>
      </c>
    </row>
    <row r="8" spans="1:2">
      <c r="A8" s="3" t="s">
        <v>690</v>
      </c>
    </row>
    <row r="9" spans="1:2">
      <c r="A9" s="4" t="s">
        <v>820</v>
      </c>
      <c r="B9" s="6" t="n">
        <v>2518390</v>
      </c>
    </row>
    <row r="10" spans="1:2">
      <c r="A10" s="4" t="s">
        <v>822</v>
      </c>
    </row>
    <row r="11" spans="1:2">
      <c r="A11" s="3" t="s">
        <v>690</v>
      </c>
    </row>
    <row r="12" spans="1:2">
      <c r="A12" s="4" t="s">
        <v>820</v>
      </c>
      <c r="B12" s="6" t="n">
        <v>290000</v>
      </c>
    </row>
    <row r="13" spans="1:2">
      <c r="A13" s="4" t="s">
        <v>823</v>
      </c>
    </row>
    <row r="14" spans="1:2">
      <c r="A14" s="3" t="s">
        <v>690</v>
      </c>
    </row>
    <row r="15" spans="1:2">
      <c r="A15" s="4" t="s">
        <v>820</v>
      </c>
      <c r="B15" s="6" t="n">
        <v>365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4"/>
    <col customWidth="1" max="2" min="2" width="15"/>
    <col customWidth="1" max="3" min="3" width="80"/>
    <col customWidth="1" max="4" min="4" width="14"/>
  </cols>
  <sheetData>
    <row r="1" spans="1:4">
      <c r="A1" s="1" t="s">
        <v>824</v>
      </c>
      <c r="B1" s="2" t="s">
        <v>459</v>
      </c>
      <c r="C1" s="2" t="s">
        <v>2</v>
      </c>
      <c r="D1" s="2" t="s">
        <v>32</v>
      </c>
    </row>
    <row r="2" spans="1:4">
      <c r="A2" s="3" t="s">
        <v>825</v>
      </c>
    </row>
    <row r="3" spans="1:4">
      <c r="A3" s="4" t="s">
        <v>594</v>
      </c>
      <c r="B3" s="7" t="n">
        <v>20000000</v>
      </c>
    </row>
    <row r="4" spans="1:4">
      <c r="A4" s="4" t="s">
        <v>595</v>
      </c>
      <c r="B4" s="6" t="n">
        <v>44782</v>
      </c>
    </row>
    <row r="5" spans="1:4">
      <c r="A5" s="4" t="s">
        <v>593</v>
      </c>
      <c r="B5" s="7" t="n">
        <v>1000000</v>
      </c>
      <c r="C5" s="7" t="n">
        <v>71279000</v>
      </c>
      <c r="D5" s="7" t="n">
        <v>89761000</v>
      </c>
    </row>
    <row r="6" spans="1:4">
      <c r="A6" s="4" t="s">
        <v>826</v>
      </c>
      <c r="C6" s="7" t="n">
        <v>19565000</v>
      </c>
    </row>
    <row r="7" spans="1:4">
      <c r="A7" s="4" t="s">
        <v>420</v>
      </c>
    </row>
    <row r="8" spans="1:4">
      <c r="A8" s="3" t="s">
        <v>825</v>
      </c>
    </row>
    <row r="9" spans="1:4">
      <c r="A9" s="4" t="s">
        <v>401</v>
      </c>
      <c r="B9" s="6" t="n">
        <v>40000000</v>
      </c>
    </row>
    <row r="10" spans="1:4">
      <c r="A10" s="4" t="s">
        <v>601</v>
      </c>
    </row>
    <row r="11" spans="1:4">
      <c r="A11" s="3" t="s">
        <v>825</v>
      </c>
    </row>
    <row r="12" spans="1:4">
      <c r="A12" s="4" t="s">
        <v>401</v>
      </c>
      <c r="B12" s="6" t="n">
        <v>40000000</v>
      </c>
    </row>
    <row r="13" spans="1:4">
      <c r="A13" s="4" t="s">
        <v>594</v>
      </c>
      <c r="B13" s="6" t="n">
        <v>20000000</v>
      </c>
    </row>
    <row r="14" spans="1:4">
      <c r="A14" s="4" t="s">
        <v>827</v>
      </c>
      <c r="B14" s="6" t="n">
        <v>20000000</v>
      </c>
    </row>
    <row r="15" spans="1:4">
      <c r="A15" s="4" t="s">
        <v>828</v>
      </c>
      <c r="B15" s="7" t="n">
        <v>10000000</v>
      </c>
    </row>
    <row r="16" spans="1:4">
      <c r="A16" s="4" t="s">
        <v>829</v>
      </c>
      <c r="C16" s="4" t="s">
        <v>830</v>
      </c>
    </row>
    <row r="17" spans="1:4">
      <c r="A17" s="4" t="s">
        <v>831</v>
      </c>
      <c r="C17" s="4" t="s">
        <v>832</v>
      </c>
    </row>
    <row r="18" spans="1:4">
      <c r="A18" s="4" t="s">
        <v>833</v>
      </c>
      <c r="B18" s="4" t="s">
        <v>834</v>
      </c>
    </row>
    <row r="19" spans="1:4">
      <c r="A19" s="4" t="s">
        <v>835</v>
      </c>
      <c r="B19" s="4" t="s">
        <v>836</v>
      </c>
    </row>
    <row r="20" spans="1:4">
      <c r="A20" s="4" t="s">
        <v>837</v>
      </c>
      <c r="C20" s="4" t="s">
        <v>838</v>
      </c>
    </row>
    <row r="21" spans="1:4">
      <c r="A21" s="4" t="s">
        <v>839</v>
      </c>
      <c r="B21" s="4" t="s">
        <v>840</v>
      </c>
    </row>
    <row r="22" spans="1:4">
      <c r="A22" s="4" t="s">
        <v>841</v>
      </c>
      <c r="B22" s="4" t="s">
        <v>842</v>
      </c>
    </row>
    <row r="23" spans="1:4">
      <c r="A23" s="4" t="s">
        <v>843</v>
      </c>
      <c r="B23" s="4" t="s">
        <v>844</v>
      </c>
    </row>
    <row r="24" spans="1:4">
      <c r="A24" s="4" t="s">
        <v>845</v>
      </c>
      <c r="B24" s="4" t="s">
        <v>712</v>
      </c>
    </row>
    <row r="25" spans="1:4">
      <c r="A25" s="4" t="s">
        <v>846</v>
      </c>
      <c r="B25" s="7" t="n">
        <v>1000000</v>
      </c>
    </row>
    <row r="26" spans="1:4">
      <c r="A26" s="4" t="s">
        <v>847</v>
      </c>
      <c r="B26" s="7" t="n">
        <v>511000</v>
      </c>
    </row>
    <row r="27" spans="1:4">
      <c r="A27" s="4" t="s">
        <v>602</v>
      </c>
      <c r="B27" s="6" t="n">
        <v>32692</v>
      </c>
    </row>
    <row r="28" spans="1:4">
      <c r="A28" s="4" t="s">
        <v>603</v>
      </c>
      <c r="B28" s="9" t="n">
        <v>24.47</v>
      </c>
    </row>
    <row r="29" spans="1:4">
      <c r="A29" s="4" t="s">
        <v>848</v>
      </c>
      <c r="B29" s="7" t="n">
        <v>288000</v>
      </c>
    </row>
    <row r="30" spans="1:4">
      <c r="A30" s="4" t="s">
        <v>849</v>
      </c>
      <c r="B30" s="6" t="n">
        <v>572000</v>
      </c>
    </row>
    <row r="31" spans="1:4">
      <c r="A31" s="4" t="s">
        <v>850</v>
      </c>
      <c r="B31" s="6" t="n">
        <v>208000</v>
      </c>
    </row>
    <row r="32" spans="1:4">
      <c r="A32" s="4" t="s">
        <v>851</v>
      </c>
      <c r="B32" s="7" t="n">
        <v>364000</v>
      </c>
    </row>
    <row r="33" spans="1:4">
      <c r="A33" s="4" t="s">
        <v>826</v>
      </c>
      <c r="C33" s="7" t="n">
        <v>19565000</v>
      </c>
    </row>
    <row r="34" spans="1:4">
      <c r="A34" s="4" t="s">
        <v>852</v>
      </c>
      <c r="C34" s="6" t="n">
        <v>435000</v>
      </c>
    </row>
    <row r="35" spans="1:4">
      <c r="A35" s="4" t="s">
        <v>853</v>
      </c>
      <c r="C35" s="7" t="n">
        <v>494000</v>
      </c>
    </row>
    <row r="36" spans="1:4">
      <c r="A36" s="4" t="s">
        <v>604</v>
      </c>
    </row>
    <row r="37" spans="1:4">
      <c r="A37" s="3" t="s">
        <v>825</v>
      </c>
    </row>
    <row r="38" spans="1:4">
      <c r="A38" s="4" t="s">
        <v>595</v>
      </c>
      <c r="B38" s="6" t="n">
        <v>44782</v>
      </c>
    </row>
    <row r="39" spans="1:4">
      <c r="A39" s="4" t="s">
        <v>593</v>
      </c>
      <c r="B39" s="7" t="n">
        <v>1000000</v>
      </c>
    </row>
    <row r="40" spans="1:4">
      <c r="A40" s="4" t="s">
        <v>605</v>
      </c>
    </row>
    <row r="41" spans="1:4">
      <c r="A41" s="3" t="s">
        <v>825</v>
      </c>
    </row>
    <row r="42" spans="1:4">
      <c r="A42" s="4" t="s">
        <v>606</v>
      </c>
      <c r="B42" s="7" t="n">
        <v>2000000</v>
      </c>
    </row>
    <row r="43" spans="1:4">
      <c r="A43" s="4" t="s">
        <v>607</v>
      </c>
    </row>
    <row r="44" spans="1:4">
      <c r="A44" s="3" t="s">
        <v>825</v>
      </c>
    </row>
    <row r="45" spans="1:4">
      <c r="A45" s="4" t="s">
        <v>602</v>
      </c>
      <c r="B45" s="6" t="n">
        <v>16346</v>
      </c>
    </row>
    <row r="46" spans="1:4">
      <c r="A46" s="4" t="s">
        <v>609</v>
      </c>
    </row>
    <row r="47" spans="1:4">
      <c r="A47" s="3" t="s">
        <v>825</v>
      </c>
    </row>
    <row r="48" spans="1:4">
      <c r="A48" s="4" t="s">
        <v>602</v>
      </c>
      <c r="B48" s="6" t="n">
        <v>16346</v>
      </c>
    </row>
    <row r="49" spans="1:4">
      <c r="A49" s="4" t="s">
        <v>854</v>
      </c>
    </row>
    <row r="50" spans="1:4">
      <c r="A50" s="3" t="s">
        <v>825</v>
      </c>
    </row>
    <row r="51" spans="1:4">
      <c r="A51" s="4" t="s">
        <v>855</v>
      </c>
      <c r="C51" s="4" t="s">
        <v>856</v>
      </c>
    </row>
    <row r="52" spans="1:4">
      <c r="A52" s="4" t="s">
        <v>857</v>
      </c>
    </row>
    <row r="53" spans="1:4">
      <c r="A53" s="3" t="s">
        <v>825</v>
      </c>
    </row>
    <row r="54" spans="1:4">
      <c r="A54" s="4" t="s">
        <v>858</v>
      </c>
      <c r="C54"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59</v>
      </c>
      <c r="B1" s="2" t="s">
        <v>380</v>
      </c>
    </row>
    <row r="2" spans="1:2">
      <c r="A2" s="3" t="s">
        <v>825</v>
      </c>
    </row>
    <row r="3" spans="1:2">
      <c r="A3" s="6" t="n">
        <v>2018</v>
      </c>
      <c r="B3" s="7" t="n">
        <v>5540</v>
      </c>
    </row>
    <row r="4" spans="1:2">
      <c r="A4" s="6" t="n">
        <v>2019</v>
      </c>
      <c r="B4" s="6" t="n">
        <v>7973</v>
      </c>
    </row>
    <row r="5" spans="1:2">
      <c r="A5" s="4" t="s">
        <v>860</v>
      </c>
      <c r="B5" s="6" t="n">
        <v>6487</v>
      </c>
    </row>
    <row r="6" spans="1:2">
      <c r="A6" s="4" t="s">
        <v>99</v>
      </c>
      <c r="B6" s="7" t="n">
        <v>2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1</v>
      </c>
      <c r="B1" s="2" t="s">
        <v>1</v>
      </c>
    </row>
    <row r="2" spans="1:3">
      <c r="B2" s="2" t="s">
        <v>2</v>
      </c>
      <c r="C2" s="2" t="s">
        <v>32</v>
      </c>
    </row>
    <row r="3" spans="1:3">
      <c r="A3" s="3" t="s">
        <v>862</v>
      </c>
    </row>
    <row r="4" spans="1:3">
      <c r="A4" s="4" t="s">
        <v>863</v>
      </c>
      <c r="B4" s="7" t="n">
        <v>0</v>
      </c>
    </row>
    <row r="5" spans="1:3">
      <c r="A5" s="4" t="s">
        <v>864</v>
      </c>
      <c r="B5" s="6" t="n">
        <v>1300000</v>
      </c>
    </row>
    <row r="6" spans="1:3">
      <c r="A6" s="4" t="s">
        <v>865</v>
      </c>
      <c r="B6" s="6" t="n">
        <v>92300000</v>
      </c>
      <c r="C6" s="7" t="n">
        <v>62000000</v>
      </c>
    </row>
    <row r="7" spans="1:3">
      <c r="A7" s="4" t="s">
        <v>866</v>
      </c>
    </row>
    <row r="8" spans="1:3">
      <c r="A8" s="3" t="s">
        <v>862</v>
      </c>
    </row>
    <row r="9" spans="1:3">
      <c r="A9" s="4" t="s">
        <v>867</v>
      </c>
      <c r="B9" s="6" t="n">
        <v>157300000</v>
      </c>
    </row>
    <row r="10" spans="1:3">
      <c r="A10" s="4" t="s">
        <v>868</v>
      </c>
    </row>
    <row r="11" spans="1:3">
      <c r="A11" s="3" t="s">
        <v>862</v>
      </c>
    </row>
    <row r="12" spans="1:3">
      <c r="A12" s="4" t="s">
        <v>869</v>
      </c>
      <c r="B12" s="6" t="n">
        <v>6000000</v>
      </c>
    </row>
    <row r="13" spans="1:3">
      <c r="A13" s="4" t="s">
        <v>870</v>
      </c>
    </row>
    <row r="14" spans="1:3">
      <c r="A14" s="3" t="s">
        <v>862</v>
      </c>
    </row>
    <row r="15" spans="1:3">
      <c r="A15" s="4" t="s">
        <v>867</v>
      </c>
      <c r="B15" s="6" t="n">
        <v>45300000</v>
      </c>
    </row>
    <row r="16" spans="1:3">
      <c r="A16" s="4" t="s">
        <v>871</v>
      </c>
    </row>
    <row r="17" spans="1:3">
      <c r="A17" s="3" t="s">
        <v>862</v>
      </c>
    </row>
    <row r="18" spans="1:3">
      <c r="A18" s="4" t="s">
        <v>869</v>
      </c>
      <c r="B18" s="7" t="n">
        <v>48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872</v>
      </c>
      <c r="B1" s="2" t="s">
        <v>1</v>
      </c>
    </row>
    <row r="2" spans="1:4">
      <c r="B2" s="2" t="s">
        <v>2</v>
      </c>
      <c r="C2" s="2" t="s">
        <v>32</v>
      </c>
      <c r="D2" s="2" t="s">
        <v>74</v>
      </c>
    </row>
    <row r="3" spans="1:4">
      <c r="A3" s="3" t="s">
        <v>213</v>
      </c>
    </row>
    <row r="4" spans="1:4">
      <c r="A4" s="4" t="s">
        <v>873</v>
      </c>
      <c r="B4" s="4" t="s">
        <v>874</v>
      </c>
      <c r="C4" s="4" t="s">
        <v>874</v>
      </c>
      <c r="D4" s="4" t="s">
        <v>874</v>
      </c>
    </row>
    <row r="5" spans="1:4">
      <c r="A5" s="4" t="s">
        <v>875</v>
      </c>
      <c r="B5" s="4" t="s">
        <v>876</v>
      </c>
      <c r="C5" s="4" t="s">
        <v>877</v>
      </c>
      <c r="D5" s="4" t="s">
        <v>878</v>
      </c>
    </row>
    <row r="6" spans="1:4">
      <c r="A6" s="4" t="s">
        <v>879</v>
      </c>
      <c r="B6" s="4" t="s">
        <v>880</v>
      </c>
      <c r="C6" s="4" t="s">
        <v>881</v>
      </c>
      <c r="D6" s="4" t="s">
        <v>882</v>
      </c>
    </row>
    <row r="7" spans="1:4">
      <c r="A7" s="4" t="s">
        <v>883</v>
      </c>
      <c r="B7" s="4" t="s">
        <v>884</v>
      </c>
      <c r="C7" s="4" t="s">
        <v>885</v>
      </c>
      <c r="D7" s="4" t="s">
        <v>886</v>
      </c>
    </row>
    <row r="8" spans="1:4">
      <c r="A8" s="4" t="s">
        <v>887</v>
      </c>
      <c r="B8" s="4" t="s">
        <v>888</v>
      </c>
      <c r="C8" s="4" t="s">
        <v>889</v>
      </c>
      <c r="D8" s="4" t="s">
        <v>617</v>
      </c>
    </row>
    <row r="9" spans="1:4">
      <c r="A9" s="4" t="s">
        <v>890</v>
      </c>
      <c r="B9" s="4" t="s">
        <v>617</v>
      </c>
      <c r="C9" s="4" t="s">
        <v>617</v>
      </c>
      <c r="D9" s="4" t="s">
        <v>6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1</v>
      </c>
      <c r="B1" s="2" t="s">
        <v>2</v>
      </c>
      <c r="C1" s="2" t="s">
        <v>32</v>
      </c>
    </row>
    <row r="2" spans="1:3">
      <c r="A2" s="3" t="s">
        <v>892</v>
      </c>
    </row>
    <row r="3" spans="1:3">
      <c r="A3" s="4" t="s">
        <v>893</v>
      </c>
      <c r="C3" s="7" t="n">
        <v>569</v>
      </c>
    </row>
    <row r="4" spans="1:3">
      <c r="A4" s="4" t="s">
        <v>894</v>
      </c>
      <c r="C4" s="6" t="n">
        <v>569</v>
      </c>
    </row>
    <row r="5" spans="1:3">
      <c r="A5" s="3" t="s">
        <v>895</v>
      </c>
    </row>
    <row r="6" spans="1:3">
      <c r="A6" s="4" t="s">
        <v>896</v>
      </c>
      <c r="B6" s="7" t="n">
        <v>57190</v>
      </c>
      <c r="C6" s="6" t="n">
        <v>45127</v>
      </c>
    </row>
    <row r="7" spans="1:3">
      <c r="A7" s="4" t="s">
        <v>893</v>
      </c>
      <c r="B7" s="6" t="n">
        <v>5413</v>
      </c>
    </row>
    <row r="8" spans="1:3">
      <c r="A8" s="4" t="s">
        <v>897</v>
      </c>
      <c r="B8" s="6" t="n">
        <v>18929</v>
      </c>
      <c r="C8" s="6" t="n">
        <v>11798</v>
      </c>
    </row>
    <row r="9" spans="1:3">
      <c r="A9" s="4" t="s">
        <v>898</v>
      </c>
      <c r="B9" s="6" t="n">
        <v>9174</v>
      </c>
      <c r="C9" s="6" t="n">
        <v>6426</v>
      </c>
    </row>
    <row r="10" spans="1:3">
      <c r="A10" s="4" t="s">
        <v>899</v>
      </c>
      <c r="B10" s="6" t="n">
        <v>2190</v>
      </c>
      <c r="C10" s="6" t="n">
        <v>182</v>
      </c>
    </row>
    <row r="11" spans="1:3">
      <c r="A11" s="4" t="s">
        <v>900</v>
      </c>
      <c r="B11" s="6" t="n">
        <v>92896</v>
      </c>
      <c r="C11" s="6" t="n">
        <v>63533</v>
      </c>
    </row>
    <row r="12" spans="1:3">
      <c r="A12" s="3" t="s">
        <v>901</v>
      </c>
    </row>
    <row r="13" spans="1:3">
      <c r="A13" s="4" t="s">
        <v>902</v>
      </c>
      <c r="B13" s="6" t="n">
        <v>-551</v>
      </c>
      <c r="C13" s="6" t="n">
        <v>-1935</v>
      </c>
    </row>
    <row r="14" spans="1:3">
      <c r="A14" s="4" t="s">
        <v>903</v>
      </c>
      <c r="B14" s="6" t="n">
        <v>-10</v>
      </c>
      <c r="C14" s="6" t="n">
        <v>-146</v>
      </c>
    </row>
    <row r="15" spans="1:3">
      <c r="A15" s="4" t="s">
        <v>904</v>
      </c>
      <c r="B15" s="6" t="n">
        <v>-561</v>
      </c>
      <c r="C15" s="6" t="n">
        <v>-2081</v>
      </c>
    </row>
    <row r="16" spans="1:3">
      <c r="A16" s="4" t="s">
        <v>905</v>
      </c>
      <c r="B16" s="6" t="n">
        <v>92335</v>
      </c>
      <c r="C16" s="6" t="n">
        <v>62021</v>
      </c>
    </row>
    <row r="17" spans="1:3">
      <c r="A17" s="4" t="s">
        <v>906</v>
      </c>
      <c r="B17" s="7" t="n">
        <v>-92335</v>
      </c>
      <c r="C17" s="7" t="n">
        <v>-6202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r="A1" s="1" t="s">
        <v>907</v>
      </c>
      <c r="B1" s="2" t="s">
        <v>321</v>
      </c>
      <c r="C1" s="2" t="s">
        <v>1</v>
      </c>
    </row>
    <row r="2" spans="1:5">
      <c r="B2" s="2" t="s">
        <v>322</v>
      </c>
      <c r="C2" s="2" t="s">
        <v>2</v>
      </c>
      <c r="D2" s="2" t="s">
        <v>32</v>
      </c>
      <c r="E2" s="2" t="s">
        <v>74</v>
      </c>
    </row>
    <row r="3" spans="1:5">
      <c r="A3" s="3" t="s">
        <v>908</v>
      </c>
    </row>
    <row r="4" spans="1:5">
      <c r="A4" s="4" t="s">
        <v>909</v>
      </c>
      <c r="C4" s="7" t="n">
        <v>300000</v>
      </c>
      <c r="D4" s="7" t="n">
        <v>600000</v>
      </c>
      <c r="E4" s="7" t="n">
        <v>1000000</v>
      </c>
    </row>
    <row r="5" spans="1:5">
      <c r="A5" s="4" t="s">
        <v>910</v>
      </c>
    </row>
    <row r="6" spans="1:5">
      <c r="A6" s="3" t="s">
        <v>908</v>
      </c>
    </row>
    <row r="7" spans="1:5">
      <c r="A7" s="4" t="s">
        <v>357</v>
      </c>
      <c r="B7" s="4" t="s">
        <v>358</v>
      </c>
    </row>
    <row r="8" spans="1:5">
      <c r="A8" s="4" t="s">
        <v>359</v>
      </c>
      <c r="B8" s="4" t="s">
        <v>360</v>
      </c>
    </row>
    <row r="9" spans="1:5">
      <c r="A9" s="4" t="s">
        <v>911</v>
      </c>
    </row>
    <row r="10" spans="1:5">
      <c r="A10" s="3" t="s">
        <v>908</v>
      </c>
    </row>
    <row r="11" spans="1:5">
      <c r="A11" s="4" t="s">
        <v>912</v>
      </c>
      <c r="C11" s="6" t="n">
        <v>2021</v>
      </c>
    </row>
    <row r="12" spans="1:5">
      <c r="A12" s="4" t="s">
        <v>913</v>
      </c>
      <c r="C12" s="4" t="s">
        <v>421</v>
      </c>
    </row>
    <row r="13" spans="1:5">
      <c r="A13" s="4" t="s">
        <v>914</v>
      </c>
      <c r="C13" s="4" t="s">
        <v>915</v>
      </c>
    </row>
    <row r="14" spans="1:5">
      <c r="A14" s="4" t="s">
        <v>916</v>
      </c>
      <c r="C14" s="7" t="n">
        <v>12000</v>
      </c>
    </row>
    <row r="15" spans="1:5">
      <c r="A15" s="4" t="s">
        <v>917</v>
      </c>
    </row>
    <row r="16" spans="1:5">
      <c r="A16" s="3" t="s">
        <v>908</v>
      </c>
    </row>
    <row r="17" spans="1:5">
      <c r="A17" s="4" t="s">
        <v>912</v>
      </c>
      <c r="C17" s="6" t="n">
        <v>2019</v>
      </c>
    </row>
    <row r="18" spans="1:5">
      <c r="A18" s="4" t="s">
        <v>913</v>
      </c>
      <c r="C18" s="4" t="s">
        <v>495</v>
      </c>
    </row>
    <row r="19" spans="1:5">
      <c r="A19" s="4" t="s">
        <v>914</v>
      </c>
      <c r="C19" s="4" t="s">
        <v>918</v>
      </c>
    </row>
    <row r="20" spans="1:5">
      <c r="A20" s="4" t="s">
        <v>916</v>
      </c>
      <c r="C20" s="7" t="n">
        <v>35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19</v>
      </c>
      <c r="B1" s="2" t="s">
        <v>380</v>
      </c>
    </row>
    <row r="2" spans="1:2">
      <c r="A2" s="3" t="s">
        <v>216</v>
      </c>
    </row>
    <row r="3" spans="1:2">
      <c r="A3" s="6" t="n">
        <v>2016</v>
      </c>
      <c r="B3" s="7" t="n">
        <v>592</v>
      </c>
    </row>
    <row r="4" spans="1:2">
      <c r="A4" s="6" t="n">
        <v>2017</v>
      </c>
      <c r="B4" s="6" t="n">
        <v>603</v>
      </c>
    </row>
    <row r="5" spans="1:2">
      <c r="A5" s="6" t="n">
        <v>2018</v>
      </c>
      <c r="B5" s="6" t="n">
        <v>611</v>
      </c>
    </row>
    <row r="6" spans="1:2">
      <c r="A6" s="6" t="n">
        <v>2019</v>
      </c>
      <c r="B6" s="6" t="n">
        <v>447</v>
      </c>
    </row>
    <row r="7" spans="1:2">
      <c r="A7" s="6" t="n">
        <v>2020</v>
      </c>
      <c r="B7" s="6" t="n">
        <v>152</v>
      </c>
    </row>
    <row r="8" spans="1:2">
      <c r="A8" s="4" t="s">
        <v>920</v>
      </c>
      <c r="B8" s="6" t="n">
        <v>128</v>
      </c>
    </row>
    <row r="9" spans="1:2">
      <c r="A9" s="4" t="s">
        <v>99</v>
      </c>
      <c r="B9" s="7" t="n">
        <v>25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921</v>
      </c>
      <c r="B1" s="2" t="s">
        <v>1</v>
      </c>
    </row>
    <row r="2" spans="1:4">
      <c r="B2" s="2" t="s">
        <v>2</v>
      </c>
      <c r="C2" s="2" t="s">
        <v>32</v>
      </c>
      <c r="D2" s="2" t="s">
        <v>74</v>
      </c>
    </row>
    <row r="3" spans="1:4">
      <c r="A3" s="3" t="s">
        <v>219</v>
      </c>
    </row>
    <row r="4" spans="1:4">
      <c r="A4" s="4" t="s">
        <v>922</v>
      </c>
      <c r="B4" s="11" t="n">
        <v>0.2</v>
      </c>
      <c r="C4" s="11" t="n">
        <v>0.1</v>
      </c>
      <c r="D4" s="11" t="n">
        <v>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s>
  <sheetData>
    <row r="1" spans="1:5">
      <c r="A1" s="1" t="s">
        <v>923</v>
      </c>
      <c r="B1" s="2" t="s">
        <v>734</v>
      </c>
      <c r="C1" s="2" t="s">
        <v>736</v>
      </c>
      <c r="D1" s="2" t="s">
        <v>2</v>
      </c>
      <c r="E1" s="2" t="s">
        <v>737</v>
      </c>
    </row>
    <row r="2" spans="1:5">
      <c r="A2" s="3" t="s">
        <v>924</v>
      </c>
    </row>
    <row r="3" spans="1:5">
      <c r="A3" s="4" t="s">
        <v>749</v>
      </c>
      <c r="E3" s="6" t="n">
        <v>1200000</v>
      </c>
    </row>
    <row r="4" spans="1:5">
      <c r="A4" s="4" t="s">
        <v>752</v>
      </c>
      <c r="D4" s="4" t="s">
        <v>753</v>
      </c>
    </row>
    <row r="5" spans="1:5">
      <c r="A5" s="4" t="s">
        <v>925</v>
      </c>
    </row>
    <row r="6" spans="1:5">
      <c r="A6" s="3" t="s">
        <v>924</v>
      </c>
    </row>
    <row r="7" spans="1:5">
      <c r="A7" s="4" t="s">
        <v>926</v>
      </c>
      <c r="B7" s="6" t="n">
        <v>880430</v>
      </c>
    </row>
    <row r="8" spans="1:5">
      <c r="A8" s="4" t="s">
        <v>927</v>
      </c>
      <c r="B8" s="4" t="s">
        <v>712</v>
      </c>
    </row>
    <row r="9" spans="1:5">
      <c r="A9" s="4" t="s">
        <v>752</v>
      </c>
      <c r="C9" s="4" t="s">
        <v>757</v>
      </c>
    </row>
    <row r="10" spans="1:5">
      <c r="A10" s="4" t="s">
        <v>420</v>
      </c>
    </row>
    <row r="11" spans="1:5">
      <c r="A11" s="3" t="s">
        <v>924</v>
      </c>
    </row>
    <row r="12" spans="1:5">
      <c r="A12" s="4" t="s">
        <v>749</v>
      </c>
      <c r="D12" s="6" t="n">
        <v>2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458</v>
      </c>
      <c r="J1" s="2" t="s">
        <v>1</v>
      </c>
    </row>
    <row r="2" spans="1:12">
      <c r="B2" s="2" t="s">
        <v>2</v>
      </c>
      <c r="C2" s="2" t="s">
        <v>459</v>
      </c>
      <c r="D2" s="2" t="s">
        <v>4</v>
      </c>
      <c r="E2" s="2" t="s">
        <v>460</v>
      </c>
      <c r="F2" s="2" t="s">
        <v>32</v>
      </c>
      <c r="G2" s="2" t="s">
        <v>331</v>
      </c>
      <c r="H2" s="2" t="s">
        <v>323</v>
      </c>
      <c r="I2" s="2" t="s">
        <v>461</v>
      </c>
      <c r="J2" s="2" t="s">
        <v>2</v>
      </c>
      <c r="K2" s="2" t="s">
        <v>32</v>
      </c>
      <c r="L2" s="2" t="s">
        <v>74</v>
      </c>
    </row>
    <row r="3" spans="1:12">
      <c r="A3" s="3" t="s">
        <v>225</v>
      </c>
    </row>
    <row r="4" spans="1:12">
      <c r="A4" s="4" t="s">
        <v>75</v>
      </c>
      <c r="F4" s="7" t="n">
        <v>4000</v>
      </c>
      <c r="H4" s="7" t="n">
        <v>294</v>
      </c>
      <c r="I4" s="7" t="n">
        <v>48</v>
      </c>
    </row>
    <row r="5" spans="1:12">
      <c r="A5" s="4" t="s">
        <v>929</v>
      </c>
      <c r="B5" s="7" t="n">
        <v>20369</v>
      </c>
      <c r="C5" s="7" t="n">
        <v>23372</v>
      </c>
      <c r="D5" s="7" t="n">
        <v>15679</v>
      </c>
      <c r="E5" s="7" t="n">
        <v>10633</v>
      </c>
      <c r="F5" s="6" t="n">
        <v>5911</v>
      </c>
      <c r="G5" s="7" t="n">
        <v>3075</v>
      </c>
      <c r="H5" s="6" t="n">
        <v>2175</v>
      </c>
      <c r="I5" s="6" t="n">
        <v>979</v>
      </c>
      <c r="J5" s="7" t="n">
        <v>70053</v>
      </c>
      <c r="K5" s="7" t="n">
        <v>12140</v>
      </c>
      <c r="L5" s="7" t="n">
        <v>8018</v>
      </c>
    </row>
    <row r="6" spans="1:12">
      <c r="A6" s="4" t="s">
        <v>84</v>
      </c>
      <c r="B6" s="6" t="n">
        <v>-20369</v>
      </c>
      <c r="C6" s="6" t="n">
        <v>-23372</v>
      </c>
      <c r="D6" s="6" t="n">
        <v>-15679</v>
      </c>
      <c r="E6" s="6" t="n">
        <v>-10633</v>
      </c>
      <c r="F6" s="6" t="n">
        <v>-1911</v>
      </c>
      <c r="G6" s="6" t="n">
        <v>-3075</v>
      </c>
      <c r="H6" s="6" t="n">
        <v>-1881</v>
      </c>
      <c r="I6" s="6" t="n">
        <v>-931</v>
      </c>
      <c r="J6" s="6" t="n">
        <v>-70053</v>
      </c>
      <c r="K6" s="6" t="n">
        <v>-7798</v>
      </c>
      <c r="L6" s="6" t="n">
        <v>-7540</v>
      </c>
    </row>
    <row r="7" spans="1:12">
      <c r="A7" s="4" t="s">
        <v>930</v>
      </c>
      <c r="B7" s="6" t="n">
        <v>-737</v>
      </c>
      <c r="C7" s="6" t="n">
        <v>-49</v>
      </c>
      <c r="D7" s="6" t="n">
        <v>-20</v>
      </c>
      <c r="F7" s="6" t="n">
        <v>-9210</v>
      </c>
      <c r="G7" s="6" t="n">
        <v>-158</v>
      </c>
      <c r="H7" s="6" t="n">
        <v>-389</v>
      </c>
      <c r="I7" s="6" t="n">
        <v>-280</v>
      </c>
    </row>
    <row r="8" spans="1:12">
      <c r="A8" s="4" t="s">
        <v>92</v>
      </c>
      <c r="B8" s="7" t="n">
        <v>-21106</v>
      </c>
      <c r="C8" s="7" t="n">
        <v>-23421</v>
      </c>
      <c r="D8" s="7" t="n">
        <v>-15699</v>
      </c>
      <c r="E8" s="7" t="n">
        <v>-10633</v>
      </c>
      <c r="F8" s="6" t="n">
        <v>-11121</v>
      </c>
      <c r="G8" s="6" t="n">
        <v>-3233</v>
      </c>
      <c r="H8" s="6" t="n">
        <v>-2270</v>
      </c>
      <c r="I8" s="6" t="n">
        <v>-1211</v>
      </c>
      <c r="J8" s="6" t="n">
        <v>-70860</v>
      </c>
      <c r="K8" s="6" t="n">
        <v>-17835</v>
      </c>
      <c r="L8" s="6" t="n">
        <v>-4653</v>
      </c>
    </row>
    <row r="9" spans="1:12">
      <c r="A9" s="4" t="s">
        <v>93</v>
      </c>
      <c r="F9" s="6" t="n">
        <v>-243</v>
      </c>
      <c r="G9" s="6" t="n">
        <v>-745</v>
      </c>
      <c r="H9" s="6" t="n">
        <v>-737</v>
      </c>
      <c r="I9" s="6" t="n">
        <v>-202</v>
      </c>
      <c r="K9" s="6" t="n">
        <v>-1927</v>
      </c>
      <c r="L9" s="6" t="n">
        <v>-6766</v>
      </c>
    </row>
    <row r="10" spans="1:12">
      <c r="A10" s="4" t="s">
        <v>94</v>
      </c>
      <c r="F10" s="7" t="n">
        <v>-11364</v>
      </c>
      <c r="G10" s="7" t="n">
        <v>-3978</v>
      </c>
      <c r="H10" s="7" t="n">
        <v>-3007</v>
      </c>
      <c r="I10" s="7" t="n">
        <v>-1413</v>
      </c>
      <c r="J10" s="7" t="n">
        <v>-70860</v>
      </c>
      <c r="K10" s="7" t="n">
        <v>-19762</v>
      </c>
      <c r="L10" s="7" t="n">
        <v>-11419</v>
      </c>
    </row>
    <row r="11" spans="1:12">
      <c r="A11" s="4" t="s">
        <v>96</v>
      </c>
      <c r="B11" s="9" t="n">
        <v>-1.2</v>
      </c>
      <c r="C11" s="9" t="n">
        <v>-1.33</v>
      </c>
      <c r="D11" s="9" t="n">
        <v>-0.96</v>
      </c>
      <c r="E11" s="9" t="n">
        <v>-0.74</v>
      </c>
      <c r="F11" s="9" t="n">
        <v>-1.16</v>
      </c>
      <c r="G11" s="9" t="n">
        <v>-29.48</v>
      </c>
      <c r="H11" s="9" t="n">
        <v>-42.23</v>
      </c>
      <c r="I11" s="9" t="n">
        <v>-20.93</v>
      </c>
      <c r="J11" s="9" t="n">
        <v>-4.29</v>
      </c>
      <c r="K11" s="9" t="n">
        <v>-7.82</v>
      </c>
      <c r="L11" s="9" t="n">
        <v>-185.1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nv</vt:lpstr>
      <vt:lpstr>Consolidated Statements of Cash</vt:lpstr>
      <vt:lpstr>Organization</vt:lpstr>
      <vt:lpstr>Summary of Significant Accounti</vt:lpstr>
      <vt:lpstr>Merger Agreement</vt:lpstr>
      <vt:lpstr>Net Loss Per Share Available to</vt:lpstr>
      <vt:lpstr>License and Collaboration Agree</vt:lpstr>
      <vt:lpstr>Fixed Assets, Net</vt:lpstr>
      <vt:lpstr>Intangible Assets, Net</vt:lpstr>
      <vt:lpstr>Accrued Expenses</vt:lpstr>
      <vt:lpstr>Notes Payable and Derivative Li</vt:lpstr>
      <vt:lpstr>Common Stock</vt:lpstr>
      <vt:lpstr>Preferred Stock</vt:lpstr>
      <vt:lpstr>Fair Value Measurements</vt:lpstr>
      <vt:lpstr>Stock-Based Compensation</vt:lpstr>
      <vt:lpstr>Long-Term Debt</vt:lpstr>
      <vt:lpstr>Income Taxes</vt:lpstr>
      <vt:lpstr>Commitments and Contingencies</vt:lpstr>
      <vt:lpstr>401(k) Savings Plan</vt:lpstr>
      <vt:lpstr>Subsequent Events</vt:lpstr>
      <vt:lpstr>Quarterly Results (Unaudited)</vt:lpstr>
      <vt:lpstr>Summary of Significant Accoun26</vt:lpstr>
      <vt:lpstr>Merger Agreement (Tables)</vt:lpstr>
      <vt:lpstr>Net Loss Per Share Available 28</vt:lpstr>
      <vt:lpstr>Fixed Assets, Net (Tables)</vt:lpstr>
      <vt:lpstr>Intangible Assets, Net (Tables)</vt:lpstr>
      <vt:lpstr>Accrued Expenses (Tables)</vt:lpstr>
      <vt:lpstr>Common Stock (Tables)</vt:lpstr>
      <vt:lpstr>Fair Value Measurements (Tables</vt:lpstr>
      <vt:lpstr>Stock-Based Compensation (Table</vt:lpstr>
      <vt:lpstr>Long-Term Debt (Tables)</vt:lpstr>
      <vt:lpstr>Income Taxes (Tables)</vt:lpstr>
      <vt:lpstr>Commitments and Contingencies (</vt:lpstr>
      <vt:lpstr>Quarterly Results (Unaudited) (</vt:lpstr>
      <vt:lpstr>License and Collaboration Agr39</vt:lpstr>
      <vt:lpstr>Organization - Additional Infor</vt:lpstr>
      <vt:lpstr>Summary of Significant Accoun41</vt:lpstr>
      <vt:lpstr>Merger Agreement - Additional I</vt:lpstr>
      <vt:lpstr>Merger Agreement - Summary of P</vt:lpstr>
      <vt:lpstr>Merger Agreement - Summary of44</vt:lpstr>
      <vt:lpstr>Merger Agreement - Summary of C</vt:lpstr>
      <vt:lpstr>Net Loss Per Share Available 46</vt:lpstr>
      <vt:lpstr>Net Loss Per Share Available 47</vt:lpstr>
      <vt:lpstr>Fixed Assets, Net - Schedule of</vt:lpstr>
      <vt:lpstr>Fixed Assets, Net - Additional </vt:lpstr>
      <vt:lpstr>Intangible Assets, Net - Additi</vt:lpstr>
      <vt:lpstr>Intangible Assets, Net - Schedu</vt:lpstr>
      <vt:lpstr>Intangible Assets, Net - Sche52</vt:lpstr>
      <vt:lpstr>Accrued Expenses - Schedule of </vt:lpstr>
      <vt:lpstr>Notes Payable and Derivative 54</vt:lpstr>
      <vt:lpstr>Common Stock - Additional Infor</vt:lpstr>
      <vt:lpstr>Common Stock - Warrants Fair Va</vt:lpstr>
      <vt:lpstr>Preferred Stock - Additional In</vt:lpstr>
      <vt:lpstr>Fair Value Measurements - Sched</vt:lpstr>
      <vt:lpstr>Fair Value Measurements - Addit</vt:lpstr>
      <vt:lpstr>Fair Value Measurements - Roll </vt:lpstr>
      <vt:lpstr>Fair Value Measurements - Rollf</vt:lpstr>
      <vt:lpstr>Stock-Based Compensation - Addi</vt:lpstr>
      <vt:lpstr>Stock-Based Compensation - 2006</vt:lpstr>
      <vt:lpstr>Stock-Based Compensation - 2014</vt:lpstr>
      <vt:lpstr>Stock-Based Compensation - 2015</vt:lpstr>
      <vt:lpstr>Stock-Based Compensation - Sche</vt:lpstr>
      <vt:lpstr>Stock-Based Compensation - Sc67</vt:lpstr>
      <vt:lpstr>Stock-Based Compensation - Rest</vt:lpstr>
      <vt:lpstr>Stock-Based Compensation - Sc69</vt:lpstr>
      <vt:lpstr>Stock-Based Compensation - Summ</vt:lpstr>
      <vt:lpstr>Stock-Based Compensation - Empl</vt:lpstr>
      <vt:lpstr>Stock-Based Compensation - Sc72</vt:lpstr>
      <vt:lpstr>Long-Term Debt - Additional Inf</vt:lpstr>
      <vt:lpstr>Long-Term Debt - Schedule of Fu</vt:lpstr>
      <vt:lpstr>Income Taxes - Additional Infor</vt:lpstr>
      <vt:lpstr>Income Taxes - Schedule of Effe</vt:lpstr>
      <vt:lpstr>Income Taxes - Schedule of Defe</vt:lpstr>
      <vt:lpstr>Commitments and Contingencies -</vt:lpstr>
      <vt:lpstr>Commitments and Contingencies79</vt:lpstr>
      <vt:lpstr>401(k) Savings Plan - Additiona</vt:lpstr>
      <vt:lpstr>Subsequent Events - Additional </vt:lpstr>
      <vt:lpstr>Quarterly Results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13:54Z</dcterms:created>
  <dcterms:modified xmlns:dcterms="http://purl.org/dc/terms/" xmlns:xsi="http://www.w3.org/2001/XMLSchema-instance" xsi:type="dcterms:W3CDTF">2016-03-09T17:13:54Z</dcterms:modified>
  <dc:title xmlns:dc="http://purl.org/dc/elements/1.1/">Untitled</dc:title>
  <dc:description xmlns:dc="http://purl.org/dc/elements/1.1/"/>
  <dc:subject xmlns:dc="http://purl.org/dc/elements/1.1/"/>
  <cp:keywords/>
  <cp:category/>
</cp:coreProperties>
</file>